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Per Share Data" sheetId="9" state="visible" r:id="rId9"/>
    <sheet xmlns:r="http://schemas.openxmlformats.org/officeDocument/2006/relationships" name="Recent Accounting Pronouncement" sheetId="10" state="visible" r:id="rId10"/>
    <sheet xmlns:r="http://schemas.openxmlformats.org/officeDocument/2006/relationships" name="Consolidated Statements of Co_2" sheetId="11" state="visible" r:id="rId11"/>
    <sheet xmlns:r="http://schemas.openxmlformats.org/officeDocument/2006/relationships" name="Statements of Cash Flow"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Arbitrage Trading Account" sheetId="15" state="visible" r:id="rId15"/>
    <sheet xmlns:r="http://schemas.openxmlformats.org/officeDocument/2006/relationships" name="Net Investment Income" sheetId="16" state="visible" r:id="rId16"/>
    <sheet xmlns:r="http://schemas.openxmlformats.org/officeDocument/2006/relationships" name="Investment Funds" sheetId="17" state="visible" r:id="rId17"/>
    <sheet xmlns:r="http://schemas.openxmlformats.org/officeDocument/2006/relationships" name="Real Estate" sheetId="18" state="visible" r:id="rId18"/>
    <sheet xmlns:r="http://schemas.openxmlformats.org/officeDocument/2006/relationships" name="Loans Receivable" sheetId="19" state="visible" r:id="rId19"/>
    <sheet xmlns:r="http://schemas.openxmlformats.org/officeDocument/2006/relationships" name="Realized And Unrealized Investm" sheetId="20" state="visible" r:id="rId20"/>
    <sheet xmlns:r="http://schemas.openxmlformats.org/officeDocument/2006/relationships" name="Fixed Maturity Securities In An" sheetId="21" state="visible" r:id="rId21"/>
    <sheet xmlns:r="http://schemas.openxmlformats.org/officeDocument/2006/relationships" name="Fair Value Measurements" sheetId="22" state="visible" r:id="rId22"/>
    <sheet xmlns:r="http://schemas.openxmlformats.org/officeDocument/2006/relationships" name="Reserves for Loss and Loss Expe" sheetId="23" state="visible" r:id="rId23"/>
    <sheet xmlns:r="http://schemas.openxmlformats.org/officeDocument/2006/relationships" name="Fair Value Of Financial Instrum" sheetId="24" state="visible" r:id="rId24"/>
    <sheet xmlns:r="http://schemas.openxmlformats.org/officeDocument/2006/relationships" name="Reinsurance" sheetId="25" state="visible" r:id="rId25"/>
    <sheet xmlns:r="http://schemas.openxmlformats.org/officeDocument/2006/relationships" name="Restricted Stock Units" sheetId="26" state="visible" r:id="rId26"/>
    <sheet xmlns:r="http://schemas.openxmlformats.org/officeDocument/2006/relationships" name="Litigation and Contingent Liabi" sheetId="27" state="visible" r:id="rId27"/>
    <sheet xmlns:r="http://schemas.openxmlformats.org/officeDocument/2006/relationships" name="Leases" sheetId="28" state="visible" r:id="rId28"/>
    <sheet xmlns:r="http://schemas.openxmlformats.org/officeDocument/2006/relationships" name="Business Segments" sheetId="29" state="visible" r:id="rId29"/>
    <sheet xmlns:r="http://schemas.openxmlformats.org/officeDocument/2006/relationships" name="Recent Accounting Pronounceme_2" sheetId="30" state="visible" r:id="rId30"/>
    <sheet xmlns:r="http://schemas.openxmlformats.org/officeDocument/2006/relationships" name="Per Share Data (Tables)" sheetId="31" state="visible" r:id="rId31"/>
    <sheet xmlns:r="http://schemas.openxmlformats.org/officeDocument/2006/relationships" name="Consolidated Statements of Co_3" sheetId="32" state="visible" r:id="rId32"/>
    <sheet xmlns:r="http://schemas.openxmlformats.org/officeDocument/2006/relationships" name="Investments in Fixed Maturity_2" sheetId="33" state="visible" r:id="rId33"/>
    <sheet xmlns:r="http://schemas.openxmlformats.org/officeDocument/2006/relationships" name="Investments in Equity Securit_2" sheetId="34" state="visible" r:id="rId34"/>
    <sheet xmlns:r="http://schemas.openxmlformats.org/officeDocument/2006/relationships" name="Net Investment Income (Tables)" sheetId="35" state="visible" r:id="rId35"/>
    <sheet xmlns:r="http://schemas.openxmlformats.org/officeDocument/2006/relationships" name="Investment Funds (Tables)" sheetId="36" state="visible" r:id="rId36"/>
    <sheet xmlns:r="http://schemas.openxmlformats.org/officeDocument/2006/relationships" name="Real Estate (Tables)" sheetId="37" state="visible" r:id="rId37"/>
    <sheet xmlns:r="http://schemas.openxmlformats.org/officeDocument/2006/relationships" name="Loans Receivable Loans Receivab" sheetId="38" state="visible" r:id="rId38"/>
    <sheet xmlns:r="http://schemas.openxmlformats.org/officeDocument/2006/relationships" name="Realized And Unrealized Inves_2" sheetId="39" state="visible" r:id="rId39"/>
    <sheet xmlns:r="http://schemas.openxmlformats.org/officeDocument/2006/relationships" name="Fixed Maturity Securities In _2" sheetId="40" state="visible" r:id="rId40"/>
    <sheet xmlns:r="http://schemas.openxmlformats.org/officeDocument/2006/relationships" name="Fair Value Measurements (Tables" sheetId="41" state="visible" r:id="rId41"/>
    <sheet xmlns:r="http://schemas.openxmlformats.org/officeDocument/2006/relationships" name="Reserves for Loss and Loss Ex_2" sheetId="42" state="visible" r:id="rId42"/>
    <sheet xmlns:r="http://schemas.openxmlformats.org/officeDocument/2006/relationships" name="Fair Value of Financial Instr_2" sheetId="43" state="visible" r:id="rId43"/>
    <sheet xmlns:r="http://schemas.openxmlformats.org/officeDocument/2006/relationships" name="Reinsurance (Tables)" sheetId="44" state="visible" r:id="rId44"/>
    <sheet xmlns:r="http://schemas.openxmlformats.org/officeDocument/2006/relationships" name="Restricted Stock Units (Tables)" sheetId="45" state="visible" r:id="rId45"/>
    <sheet xmlns:r="http://schemas.openxmlformats.org/officeDocument/2006/relationships" name="Leases (Tables)" sheetId="46" state="visible" r:id="rId46"/>
    <sheet xmlns:r="http://schemas.openxmlformats.org/officeDocument/2006/relationships" name="Business Segments (Tables)" sheetId="47" state="visible" r:id="rId47"/>
    <sheet xmlns:r="http://schemas.openxmlformats.org/officeDocument/2006/relationships" name="General (Details)" sheetId="48" state="visible" r:id="rId48"/>
    <sheet xmlns:r="http://schemas.openxmlformats.org/officeDocument/2006/relationships" name="Per Share Data (Narrative) (Det" sheetId="49" state="visible" r:id="rId49"/>
    <sheet xmlns:r="http://schemas.openxmlformats.org/officeDocument/2006/relationships" name="Per Share Data (Weighted Averag" sheetId="50" state="visible" r:id="rId50"/>
    <sheet xmlns:r="http://schemas.openxmlformats.org/officeDocument/2006/relationships" name="Recent Accounting Pronounceme_3" sheetId="51" state="visible" r:id="rId51"/>
    <sheet xmlns:r="http://schemas.openxmlformats.org/officeDocument/2006/relationships" name="Consolidated Statements of Co_4" sheetId="52" state="visible" r:id="rId52"/>
    <sheet xmlns:r="http://schemas.openxmlformats.org/officeDocument/2006/relationships" name="Statements of Cash Flow (Detail" sheetId="53" state="visible" r:id="rId53"/>
    <sheet xmlns:r="http://schemas.openxmlformats.org/officeDocument/2006/relationships" name="Investments in Fixed Maturity_3" sheetId="54" state="visible" r:id="rId54"/>
    <sheet xmlns:r="http://schemas.openxmlformats.org/officeDocument/2006/relationships" name="Investments in Fixed Maturity_4" sheetId="55" state="visible" r:id="rId55"/>
    <sheet xmlns:r="http://schemas.openxmlformats.org/officeDocument/2006/relationships" name="Investments in Fixed Maturity_5" sheetId="56" state="visible" r:id="rId56"/>
    <sheet xmlns:r="http://schemas.openxmlformats.org/officeDocument/2006/relationships" name="Investments in Fixed Maturity_6" sheetId="57" state="visible" r:id="rId57"/>
    <sheet xmlns:r="http://schemas.openxmlformats.org/officeDocument/2006/relationships" name="Investments in Equity Securit_3" sheetId="58" state="visible" r:id="rId58"/>
    <sheet xmlns:r="http://schemas.openxmlformats.org/officeDocument/2006/relationships" name="Arbitrage Trading Account (Deta" sheetId="59" state="visible" r:id="rId59"/>
    <sheet xmlns:r="http://schemas.openxmlformats.org/officeDocument/2006/relationships" name="Net Investment Income (Details)" sheetId="60" state="visible" r:id="rId60"/>
    <sheet xmlns:r="http://schemas.openxmlformats.org/officeDocument/2006/relationships" name="Investment Funds (Details)" sheetId="61" state="visible" r:id="rId61"/>
    <sheet xmlns:r="http://schemas.openxmlformats.org/officeDocument/2006/relationships" name="Real Estate (Details)" sheetId="62" state="visible" r:id="rId62"/>
    <sheet xmlns:r="http://schemas.openxmlformats.org/officeDocument/2006/relationships" name="Real Estate (Narrative) (Detail" sheetId="63" state="visible" r:id="rId63"/>
    <sheet xmlns:r="http://schemas.openxmlformats.org/officeDocument/2006/relationships" name="Loans Receivable (Details)" sheetId="64" state="visible" r:id="rId64"/>
    <sheet xmlns:r="http://schemas.openxmlformats.org/officeDocument/2006/relationships" name="Loans Receivable - Allowance Fo" sheetId="65" state="visible" r:id="rId65"/>
    <sheet xmlns:r="http://schemas.openxmlformats.org/officeDocument/2006/relationships" name="Realized And Unrealized Inves_3" sheetId="66" state="visible" r:id="rId66"/>
    <sheet xmlns:r="http://schemas.openxmlformats.org/officeDocument/2006/relationships" name="Realized And Unrealized Inves_4" sheetId="67" state="visible" r:id="rId67"/>
    <sheet xmlns:r="http://schemas.openxmlformats.org/officeDocument/2006/relationships" name="Fixed Maturity Securities In _3" sheetId="68" state="visible" r:id="rId68"/>
    <sheet xmlns:r="http://schemas.openxmlformats.org/officeDocument/2006/relationships" name="Fixed Maturity Securities In _4" sheetId="69" state="visible" r:id="rId69"/>
    <sheet xmlns:r="http://schemas.openxmlformats.org/officeDocument/2006/relationships" name="Fair Value Measurements (Assets" sheetId="70" state="visible" r:id="rId70"/>
    <sheet xmlns:r="http://schemas.openxmlformats.org/officeDocument/2006/relationships" name="Fair Value Measurements (Summar" sheetId="71" state="visible" r:id="rId71"/>
    <sheet xmlns:r="http://schemas.openxmlformats.org/officeDocument/2006/relationships" name="Reserves for Loss and Loss Ex_3" sheetId="72" state="visible" r:id="rId72"/>
    <sheet xmlns:r="http://schemas.openxmlformats.org/officeDocument/2006/relationships" name="Reserves for Loss and Loss Ex_4" sheetId="73" state="visible" r:id="rId73"/>
    <sheet xmlns:r="http://schemas.openxmlformats.org/officeDocument/2006/relationships" name="Fair Value of Financial Instr_3" sheetId="74" state="visible" r:id="rId74"/>
    <sheet xmlns:r="http://schemas.openxmlformats.org/officeDocument/2006/relationships" name="Reinsurance (Details)" sheetId="75" state="visible" r:id="rId75"/>
    <sheet xmlns:r="http://schemas.openxmlformats.org/officeDocument/2006/relationships" name="Reinsurance - Premiums and Rein" sheetId="76" state="visible" r:id="rId76"/>
    <sheet xmlns:r="http://schemas.openxmlformats.org/officeDocument/2006/relationships" name="Restricted Stock Units (Summary" sheetId="77" state="visible" r:id="rId77"/>
    <sheet xmlns:r="http://schemas.openxmlformats.org/officeDocument/2006/relationships" name="Leases (Lease Cost) (Details)" sheetId="78" state="visible" r:id="rId78"/>
    <sheet xmlns:r="http://schemas.openxmlformats.org/officeDocument/2006/relationships" name="Leases (Supplemental Balance Sh" sheetId="79" state="visible" r:id="rId79"/>
    <sheet xmlns:r="http://schemas.openxmlformats.org/officeDocument/2006/relationships" name="Leases (Maturities of Operating" sheetId="80" state="visible" r:id="rId80"/>
    <sheet xmlns:r="http://schemas.openxmlformats.org/officeDocument/2006/relationships" name="Business Segments (Financial In" sheetId="81" state="visible" r:id="rId81"/>
    <sheet xmlns:r="http://schemas.openxmlformats.org/officeDocument/2006/relationships" name="Business Segments (Identifiable" sheetId="82" state="visible" r:id="rId82"/>
    <sheet xmlns:r="http://schemas.openxmlformats.org/officeDocument/2006/relationships" name="Business Segments (Net Premiums" sheetId="83" state="visible" r:id="rId83"/>
  </sheets>
  <definedNames/>
  <calcPr calcId="124519" fullCalcOnLoad="1"/>
</workbook>
</file>

<file path=xl/sharedStrings.xml><?xml version="1.0" encoding="utf-8"?>
<sst xmlns="http://schemas.openxmlformats.org/spreadsheetml/2006/main" uniqueCount="738">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15202</t>
  </si>
  <si>
    <t>Entity Registrant Name</t>
  </si>
  <si>
    <t>W. R. BERKLEY CORP</t>
  </si>
  <si>
    <t>Entity Incorporation, State or Country Code</t>
  </si>
  <si>
    <t>DE</t>
  </si>
  <si>
    <t>Entity Tax Identification Number</t>
  </si>
  <si>
    <t>22-1867895</t>
  </si>
  <si>
    <t>Entity Address, Address Line One</t>
  </si>
  <si>
    <t>475 Steamboat Road</t>
  </si>
  <si>
    <t>Entity Address, City or Town</t>
  </si>
  <si>
    <t>Greenwich</t>
  </si>
  <si>
    <t>Entity Address, State or Province</t>
  </si>
  <si>
    <t>CT</t>
  </si>
  <si>
    <t>Entity Address, Postal Zip Code</t>
  </si>
  <si>
    <t>06830</t>
  </si>
  <si>
    <t>City Area Code</t>
  </si>
  <si>
    <t>(203)</t>
  </si>
  <si>
    <t>Local Phone Number</t>
  </si>
  <si>
    <t>629-3000</t>
  </si>
  <si>
    <t>Title of 12(b) Security</t>
  </si>
  <si>
    <t>Common Stock, par value $.20 per share</t>
  </si>
  <si>
    <t>Trading Symbol</t>
  </si>
  <si>
    <t>WR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1544</t>
  </si>
  <si>
    <t>Current Fiscal Year End Date</t>
  </si>
  <si>
    <t>--12-31</t>
  </si>
  <si>
    <t>Document Fiscal Year Focus</t>
  </si>
  <si>
    <t>2020</t>
  </si>
  <si>
    <t>Document Fiscal Period Focus</t>
  </si>
  <si>
    <t>Q1</t>
  </si>
  <si>
    <t>Amendment Flag</t>
  </si>
  <si>
    <t>5.625% Subordinated Debentures due 2053</t>
  </si>
  <si>
    <t>WRB-PB</t>
  </si>
  <si>
    <t>5.90% Subordinated Debentures due 2056</t>
  </si>
  <si>
    <t>WRB-PC</t>
  </si>
  <si>
    <t>5.75% Subordinated Debentures due 2056</t>
  </si>
  <si>
    <t>WRB-PD</t>
  </si>
  <si>
    <t>5.70% Subordinated Debentures due 2058</t>
  </si>
  <si>
    <t>WRB-PE</t>
  </si>
  <si>
    <t>Consolidated Balance Sheets Consolidated Balance Sheets - USD ($) $ in Thousands</t>
  </si>
  <si>
    <t>Dec. 31, 2019</t>
  </si>
  <si>
    <t>Investments:</t>
  </si>
  <si>
    <t>Fixed maturity securities (allowance for expected credit losses of $67,463 at March 31, 2020)</t>
  </si>
  <si>
    <t>Real estate</t>
  </si>
  <si>
    <t>Investment funds</t>
  </si>
  <si>
    <t>Arbitrage trading account</t>
  </si>
  <si>
    <t>Equity securities</t>
  </si>
  <si>
    <t>Loans receivable (allowance for expected credit losses of $3,928 at March 31, 2020)</t>
  </si>
  <si>
    <t>Total investments</t>
  </si>
  <si>
    <t>Cash and cash equivalents</t>
  </si>
  <si>
    <t>Premiums and fees receivable (allowance for expected credit losses of $21,524 at March 31, 2020)</t>
  </si>
  <si>
    <t>Due from reinsurers (allowance for expected credit losses of $6,800 at March 31, 2020)</t>
  </si>
  <si>
    <t>Deferred policy acquisition costs</t>
  </si>
  <si>
    <t>Prepaid reinsurance premiums</t>
  </si>
  <si>
    <t>Trading account receivables from brokers and clearing organizations</t>
  </si>
  <si>
    <t>Property, furniture and equipment</t>
  </si>
  <si>
    <t>Goodwill</t>
  </si>
  <si>
    <t>Accrued investment income</t>
  </si>
  <si>
    <t>Federal and foreign income taxes</t>
  </si>
  <si>
    <t>Other assets</t>
  </si>
  <si>
    <t>Total assets</t>
  </si>
  <si>
    <t>Liabilities:</t>
  </si>
  <si>
    <t>Reserves for losses and loss expenses</t>
  </si>
  <si>
    <t>Unearned premiums</t>
  </si>
  <si>
    <t>Due to reinsurers</t>
  </si>
  <si>
    <t>Trading account securities sold but not yet purchased</t>
  </si>
  <si>
    <t>Other liabilities</t>
  </si>
  <si>
    <t>Senior notes and other debt</t>
  </si>
  <si>
    <t>Subordinated debentures</t>
  </si>
  <si>
    <t>Total liabilities</t>
  </si>
  <si>
    <t>Equity:</t>
  </si>
  <si>
    <t>Perferred stock, par value $.10 per share: Authorized 5,000,000 shares; issued and outstanding - none</t>
  </si>
  <si>
    <t>Common stock, par value $.20 per share: Authorized 500,000,000 shares, issued and outstanding, net of treasury shares, 179,836,714 and 183,411,907 shares, respectively</t>
  </si>
  <si>
    <t>Additional paid-in capital</t>
  </si>
  <si>
    <t>Retained earnings</t>
  </si>
  <si>
    <t>Accumulated other comprehensive loss</t>
  </si>
  <si>
    <t>Treasury stock, at cost, 172,840,050 and 169,264,857 shares, respectively</t>
  </si>
  <si>
    <t>Total stockholders’ equity</t>
  </si>
  <si>
    <t>Noncontrolling interests</t>
  </si>
  <si>
    <t>Total equity</t>
  </si>
  <si>
    <t>Total liabilities and equity</t>
  </si>
  <si>
    <t>Consolidated Balance Sheets Consolidated Balance Sheets (Parenthetical) - USD ($) $ in Thousands</t>
  </si>
  <si>
    <t>Statement of Financial Position [Abstract]</t>
  </si>
  <si>
    <t>Fixed maturity securities, allowance for credit loss</t>
  </si>
  <si>
    <t>Debt Securities, Available-for-sale and Held-to-maturity, Amortized Cost</t>
  </si>
  <si>
    <t>Cumulative effect adjustment resulting from changes in accounting principles</t>
  </si>
  <si>
    <t>Reinsurance recoverable, allowance for credit loss</t>
  </si>
  <si>
    <t>Preferred stock, par value (in dollars per share)</t>
  </si>
  <si>
    <t>Preferred stock issued (in shares)</t>
  </si>
  <si>
    <t>Preferred stock outstanding (in shares)</t>
  </si>
  <si>
    <t>Common stock, par value (in dollar per share)</t>
  </si>
  <si>
    <t>Common shares authorized (in shares)</t>
  </si>
  <si>
    <t>Common shares issued (in shares)</t>
  </si>
  <si>
    <t>Common shares outstanding (in shares)</t>
  </si>
  <si>
    <t>Treasury stock issued at cost (in shares)</t>
  </si>
  <si>
    <t>Consolidated Statements of (Loss) Income (Unaudited) - USD ($) $ in Thousands</t>
  </si>
  <si>
    <t>Mar. 31, 2019</t>
  </si>
  <si>
    <t>REVENUES:</t>
  </si>
  <si>
    <t>Net premiums written</t>
  </si>
  <si>
    <t>Change in net unearned premiums</t>
  </si>
  <si>
    <t>Net premiums earned</t>
  </si>
  <si>
    <t>Net investment income</t>
  </si>
  <si>
    <t>Net realized and unrealized (losses) gains on investments</t>
  </si>
  <si>
    <t>Change in allowance for expected credit losses on investments</t>
  </si>
  <si>
    <t>Net investment (losses) gains</t>
  </si>
  <si>
    <t>Revenues from non-insurance businesses</t>
  </si>
  <si>
    <t>Insurance service fe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Loss) income before income taxes</t>
  </si>
  <si>
    <t>Income tax benefit (expense)</t>
  </si>
  <si>
    <t>Net (loss) income before noncontrolling interests</t>
  </si>
  <si>
    <t>Net (loss) income to common stockholders</t>
  </si>
  <si>
    <t>NET (LOSS) INCOME PER SHARE:</t>
  </si>
  <si>
    <t>Basic (in dollar per share)</t>
  </si>
  <si>
    <t>Diluted (in dollar per share)</t>
  </si>
  <si>
    <t>Consolidated Statements of Comprehensive (Loss) Income (Unaudited) - USD ($) $ in Thousands</t>
  </si>
  <si>
    <t>Statement of Comprehensive Income [Abstract]</t>
  </si>
  <si>
    <t>Other comprehensive (loss) income:</t>
  </si>
  <si>
    <t>Change in unrealized currency translation adjustments</t>
  </si>
  <si>
    <t>Change in unrealized investment (losses) gains, net of taxes</t>
  </si>
  <si>
    <t>Other comprehensive income (loss)</t>
  </si>
  <si>
    <t>Comprehensive (loss) income</t>
  </si>
  <si>
    <t>Comprehensive (loss) income to common stockholders</t>
  </si>
  <si>
    <t>Consolidated Statements of Stockholders' Equity (Unaudited) - USD ($) $ in Thousands</t>
  </si>
  <si>
    <t>Total</t>
  </si>
  <si>
    <t>Common stock</t>
  </si>
  <si>
    <t>Accumulated Other Comprehensive Income (Loss)</t>
  </si>
  <si>
    <t>Unrealized investment gain</t>
  </si>
  <si>
    <t>Currency Translation Adjustments</t>
  </si>
  <si>
    <t>Treasury stock</t>
  </si>
  <si>
    <t>Noncontrolling interest</t>
  </si>
  <si>
    <t>Cumulative effect adjustment resulting from changes in accounting principlesRetained earnings</t>
  </si>
  <si>
    <t>Cumulative effect adjustment resulting from changes in accounting principlesAccumulated Other Comprehensive Income (Loss)</t>
  </si>
  <si>
    <t>Cumulative effect adjustment resulting from changes in accounting principlesUnrealized investment gain</t>
  </si>
  <si>
    <t>Cumulative effect adjustment resulting from changes in accounting principlesCurrency Translation Adjustments</t>
  </si>
  <si>
    <t>Increase (Decrease) in Stockholders' Equity [Roll Forward]</t>
  </si>
  <si>
    <t>Beginning of period at Dec. 31, 2018</t>
  </si>
  <si>
    <t>Restricted stock units issued</t>
  </si>
  <si>
    <t>Restricted stock units expensed</t>
  </si>
  <si>
    <t>Dividends ($0.11 and $0.10 per share, respectively)</t>
  </si>
  <si>
    <t>Change in unrealized (losses) gains on securities without an allowance for expected credit losses</t>
  </si>
  <si>
    <t>Change in unrealized gains (losses) on securities with an allowance for expected credit losses</t>
  </si>
  <si>
    <t>Net change in period</t>
  </si>
  <si>
    <t>Stock exercised/vested</t>
  </si>
  <si>
    <t>Stock repurchased</t>
  </si>
  <si>
    <t>(Distributions) contributions</t>
  </si>
  <si>
    <t>Other comprehensive income (loss), net of tax</t>
  </si>
  <si>
    <t>End of period at Mar. 31, 2019</t>
  </si>
  <si>
    <t>Common stock dividends, per share, cash paid (in dollars per share)</t>
  </si>
  <si>
    <t>Beginning of period at Dec. 31, 2019</t>
  </si>
  <si>
    <t>End of period at Mar. 31, 2020</t>
  </si>
  <si>
    <t>Consolidated Statements of Cash Flows (Unaudited) - USD ($) $ in Thousands</t>
  </si>
  <si>
    <t>CASH FROM OPERATING ACTIVITIES:</t>
  </si>
  <si>
    <t>Adjustments to reconcile net income to net cash from (used in) operating activities:</t>
  </si>
  <si>
    <t>Net investment losses (gains)</t>
  </si>
  <si>
    <t>Depreciation and amortization</t>
  </si>
  <si>
    <t>Stock incentive plans</t>
  </si>
  <si>
    <t>Change in:</t>
  </si>
  <si>
    <t>Premiums and fees receivable</t>
  </si>
  <si>
    <t>Reinsurance accounts</t>
  </si>
  <si>
    <t>Income taxes</t>
  </si>
  <si>
    <t>Other</t>
  </si>
  <si>
    <t>Net cash from operating activities</t>
  </si>
  <si>
    <t>CASH FROM INVESTING ACTIVITIES:</t>
  </si>
  <si>
    <t>Proceeds from sale of fixed maturity securities</t>
  </si>
  <si>
    <t>Proceeds from sale of equity securities</t>
  </si>
  <si>
    <t>Distributions from (contributions to) investment funds</t>
  </si>
  <si>
    <t>Proceeds from maturities and prepayments of fixed maturity securities</t>
  </si>
  <si>
    <t>Purchase of fixed maturity securities</t>
  </si>
  <si>
    <t>Purchase of equity securities</t>
  </si>
  <si>
    <t>Real estate purchased</t>
  </si>
  <si>
    <t>Change in loans receivable</t>
  </si>
  <si>
    <t>Net purchases of property, furniture and equipment</t>
  </si>
  <si>
    <t>Change in balances due to security brokers</t>
  </si>
  <si>
    <t>Net cash from investing activities</t>
  </si>
  <si>
    <t>CASH USED IN FINANCING ACTIVITIES:</t>
  </si>
  <si>
    <t>Net payments for stock options exercised</t>
  </si>
  <si>
    <t>Net proceeds from issuance of debt</t>
  </si>
  <si>
    <t>Cash dividends to common stockholders</t>
  </si>
  <si>
    <t>Purchase of common treasury shares</t>
  </si>
  <si>
    <t>Other, net</t>
  </si>
  <si>
    <t>Net cash used in financing activities</t>
  </si>
  <si>
    <t>Net impact on cash due to change in foreign exchange rates</t>
  </si>
  <si>
    <t>Net change in cash and cash equivalents</t>
  </si>
  <si>
    <t>Cash and cash equivalents at beginning of year</t>
  </si>
  <si>
    <t>Cash and cash equivalents at end of period</t>
  </si>
  <si>
    <t>General</t>
  </si>
  <si>
    <t>Organization, Consolidation and Presentation of Financial Statements [Abstract]</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9 . The income tax provision has been computed based on the Company’s estimated annual effective tax rate. The effective tax rate for the quarter differs from the U.S. federal income tax rate of 21% principally because of tax-exempt investment income, tax benefits related to equity-based compensation, and tax on income from foreign jurisdictions with different tax rates.</t>
  </si>
  <si>
    <t>Per Share Data</t>
  </si>
  <si>
    <t>Earnings Per Share [Abstract]</t>
  </si>
  <si>
    <t>Per Share Data The Company presents both basic and diluted net (loss) income per share (“EPS”) amounts. Basic EPS is calculated by dividing net (loss) income by the weighted average number of common shares outstanding during the period (including 7,575,168 and 7,389,781 common shares held in a grantor trust as of March 31, 2020 and 2019 ,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For the period ended March 31, 2020 , diluted shares have been reduced by 2.0 million to reflect the anti-dilutive effect of common equivalent shares. The weighted average number of common shares used in the computation of basic and diluted (losses) earnings per share was as follows: For the Three Months (In thousands) 2020 2019 Basic 190,287 190,400 Diluted 190,287 192,669</t>
  </si>
  <si>
    <t>Recent Accounting Pronouncements</t>
  </si>
  <si>
    <t>Accounting Policies [Abstract]</t>
  </si>
  <si>
    <t>Recent Accounting Pronouncements and Accounting Policies Recently adopted accounting pronouncements: In June 2016, the Financial Accounting Standards Board ("FASB") issued Accounting Standards Update ("ASU") 2016-13, Financial Instruments - Credit Losses, which amended the accounting guidance for credit losses on financial instruments. The updated guidance amended the current other-than-temporary impairment model for available for 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was effective for reporting periods beginning after December 15, 2019. The adoption of this guidance on January 1, 2020 resulted in the recognition of an allowance for expected credit loss in connection with operating assets (premiums and fees receivable and due from reinsurers) of $5.7 million (net of tax) and a corresponding cumulative effect adjustment that decreased common stockholders' equity. Certain investments (primarily fixed maturity securities available for sale) established an allowance for expected credit loss of $24.8 million (net of tax), with a cumulative effect adjustment decreasing retained earnings by $24.8 million (net of tax) and increasing accumulated other comprehensive (loss) income ("AOCI") by $25.0 million (net of tax), resulting in $0.2 million net impact to total common stockholders' equity. All other accounting and reporting standards that have become effective in 2020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 Accounting policies: The following accounting policies have been updated to reflect the Company's adoption of Financial Instruments - Credit Losses as described above. Revenue recognition (related to premiums and fees receivable)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Premiums and fees receivable are reported net of an allowance for expected credit losses with the allowance being estimated based on current and future expected conditions, historical loss data and specific identification of collectability concerns where applicable. Changes in the allowance are reported within other operating costs and expenses. Reinsurance ceded (related to due from reinsurers)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an allowance for expected credit losses for estimated uncollectible reinsurance. The allowance is estimated based on the composition of the recoverable balance, considering reinsurer credit ratings, collateral received from financial institutions and funds withheld arrangements, length of collection periods, probability of default methodology, and specific identification of collectability concerns. Changes in the allowance are reported within losses and loss expenses. Investments For available for sale securities in an unrealized loss position where the Company intends to sell, or it is more likely than not that it will be required to sell the security before recovery in value, the amortized cost basis is written down to fair value through net investment (losses) gains. For available for sale securities in an unrealized loss position where the Company does not intend to sell, or it is more likely than not that it will not be required to sell the security before recovery in value, the Company evaluates whether the decline in fair value has resulted from credit losses or all other factors (non-credit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 allowance for expected credit losses is recorded for the credit loss through net investment (losses) gains, limited by the amount that the fair value is less than the amortized cost basis. The allowance is adjusted for any change in expected credit losses and subsequent recoveries through net investment (losses) gains. The impairment related to non-credit factors is recognized in other comprehensive income. For financial assets carried at amortized cost, which includes held to maturity securities and loans receivable, the Company estimates an allowance for expected credit losses based on relevant information about past events, including historical loss experience, current conditions and forecasts that affect the expected collectability of the amortized cost of the financial asset. The allowance for expected credit losses is presented as a reduction to amortized cost of the financial asset in the consolidated balance sheet and changes to the estimate for expected credit losses are recognized through net investment (losses) gains. The Company’s credit assessment of allowance for expected credit losses uses a third party model for available for sale and held to maturity securities, as well as loans receivable. The allowance for expected credit losses is generally based on the performance of the underlying collateral under various economic and default scenarios that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A discounted cash flow analysis is used to ascertain the amount of the allowance for expected credit losses, if any. In general, the model reverts to the rating-level long-term average marginal default rates based on 10 years of historical data, beyond the forecast period. For other inputs, the model in most cases reverts to the baseline long-term assumptions linearly over 5 years beyond the forecast period. The long-term assumptions are based on the historical averages. The Company reports accrued investment income separately from fixed maturity securities, and has elected not to measure an allowance for expected credit losses for accrued investment income. Accrued investment income is written off through net investment income at the time the issuer of the bond defaults or is expected to default on payments.</t>
  </si>
  <si>
    <t>Consolidated Statements of Comprehensive Income (Loss)</t>
  </si>
  <si>
    <t>Equity [Abstract]</t>
  </si>
  <si>
    <t>Consolidated Statements of Comprehensive (Loss) Income The following table presents the components of the changes in accumulated other comprehensive (loss) income ("AOCI"): (In thousands) Unrealized Investment (Losses) Gains Currency Translation Adjustments Accumulated Other Comprehensive (Loss) Income As of and for the three months ended March 31, 2020 Changes in AOCI Beginning of period $ 124,514 $ (381,813 ) $ (257,299 ) Cumulative effect adjustment resulting from changes in accounting principles 24,952 — 24,952 Restated beginning of period 149,466 (381,813 ) (232,347 ) Other comprehensive loss before reclassifications (298,531 ) (98,194 ) (396,725 ) Amounts reclassified from AOCI 39,550 — 39,550 Other comprehensive loss (258,981 ) (98,194 ) (357,175 ) Unrealized investment losses related to noncontrolling interest 1 — 1 Ending balance $ (109,514 ) $ (480,007 ) $ (589,521 ) Amounts reclassified from AOCI Pre-tax $ 50,063 (1) $ — $ 50,063 Tax effect (10,513 ) (2) — (10,513 ) After-tax amounts reclassified $ 39,550 $ — $ 39,550 Other comprehensive loss Pre-tax $ (332,850 ) $ (98,194 ) $ (431,044 ) Tax effect 73,869 — 73,869 Other comprehensive loss $ (258,981 ) $ (98,194 ) $ (357,175 ) As of and for the three months ended March 31, 2019 Changes in AOCI Beginning of period $ (91,491 ) $ (418,979 ) $ (510,470 ) Other comprehensive income before reclassifications 127,139 19,760 146,899 Amounts reclassified from AOCI (1,365 ) — (1,365 ) Other comprehensive income 125,774 19,760 145,534 Unrealized investment gain related to noncontrolling interest (47 ) — (47 ) Ending balance $ 34,236 $ (399,219 ) $ (364,983 ) Amounts reclassified from AOCI Pre-tax $ (1,728 ) (1) $ — $ (1,728 ) Tax effect 363 (2) — 363 After-tax amounts reclassified $ (1,365 ) $ — $ (1,365 ) Other comprehensive income Pre-tax $ 169,260 $ 19,760 $ 189,020 Tax effect (43,486 ) — (43,486 ) Other comprehensive income $ 125,774 $ 19,760 $ 145,534 _________________________ (1) Net investment (losses) gains in the consolidated statements of income. (2) Income tax benefit (expense) in the consolidated statements of income.</t>
  </si>
  <si>
    <t>Statements of Cash Flow</t>
  </si>
  <si>
    <t>Supplemental Cash Flow Elements [Abstract]</t>
  </si>
  <si>
    <t>Statements of Cash Flows Interest payments were $54,582,000 and $62,981,000 for the three months ended March 31, 2020 and 2019 , respectively. No</t>
  </si>
  <si>
    <t>Investments In Fixed Maturity Securities</t>
  </si>
  <si>
    <t>Investments, Debt and Equity Securities [Abstract]</t>
  </si>
  <si>
    <t>Investments in Fixed Maturity Securities At March 31, 2020 and December 31, 2019 , investments in fixed maturity securities were as follows: (In thousands) Amortized Cost Allowance for Expected Credit Losses (1) Gross Unrealized Fair Value Carrying Value Gains Losses March 31, 2020 Held to maturity: State and municipal $ 70,971 $ (107 ) $ 11,516 $ — $ 82,380 $ 70,864 Residential mortgage-backed 7,888 — 808 — 8,696 7,888 Total held to maturity 78,859 (107 ) 12,324 — 91,076 78,752 Available for sale: U.S. government and government agency 715,890 — 23,830 (58 ) 739,662 739,662 State and municipal: Special revenue 2,283,655 — 53,529 (9,043 ) 2,328,141 2,328,141 State general obligation 365,109 — 22,440 (1,592 ) 385,957 385,957 Pre-refunded 311,077 — 18,281 (128 ) 329,230 329,230 Corporate backed 254,887 — 4,880 (1,705 ) 258,062 258,062 Local general obligation 412,291 — 34,985 (511 ) 446,765 446,765 Total state and municipal 3,627,019 — 134,115 (12,979 ) 3,748,155 3,748,155 Mortgage-backed securities: Residential 1,169,144 — 26,039 (15,480 ) 1,179,703 1,179,703 Commercial 284,584 — 841 (9,688 ) 275,737 275,737 Total mortgage-backed securities 1,453,728 — 26,880 (25,168 ) 1,455,440 1,455,440 Asset-backed 3,123,627 — 2,415 (187,990 ) 2,938,052 2,938,052 Corporate: Industrial 2,175,423 (3,513 ) 42,215 (62,365 ) 2,151,760 2,151,760 Financial 1,482,371 (2,923 ) 16,083 (28,128 ) 1,467,403 1,467,403 Utilities 327,101 — 9,315 (1,838 ) 334,578 334,578 Other 24,560 — 230 (14 ) 24,776 24,776 Total corporate 4,009,455 (6,436 ) 67,843 (92,345 ) 3,978,517 3,978,517 Foreign government 809,869 (60,920 ) 21,377 (42,837 ) 727,489 727,489 Total available for sale 13,739,588 (67,356 ) 276,460 (361,377 ) 13,587,315 13,587,315 Total investments in fixed maturity securities $ 13,818,447 $ (67,463 ) $ 288,784 $ (361,377 ) $ 13,678,391 $ 13,666,067 ____________ (1) Represents the amount of impairment that has resulted from credit-related factors. The change in the allowance for expected credit losses, excluding the cumulative effect adjustment resulting from changes in accounting principles, is recognized in the consolidated statements of (loss) income. Amount excludes unrealized losses relating to non-credit factor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 786,931 786,931 State and municipal: Special revenue 2,343,209 64,586 (4,152 ) 2,403,643 2,403,643 State general obligation 359,298 22,074 (97 ) 381,275 381,275 Pre-refunded 364,571 20,342 (128 ) 384,785 384,785 Corporate backed 255,230 7,232 (903 ) 261,559 261,559 Local general obligation 432,333 32,684 (647 ) 464,370 464,370 Total state and municipal 3,754,641 146,918 (5,927 ) 3,895,632 3,895,632 Mortgage-backed securities: Residential 1,298,145 23,230 (5,155 ) 1,316,220 1,316,220 Commercial 304,506 5,214 (346 ) 309,374 309,374 Total mortgage-backed securities 1,602,651 28,444 (5,501 ) 1,625,594 1,625,594 Asset-backed 2,802,588 9,532 (21,490 ) 2,790,630 2,790,630 Corporate: Industrial 2,260,073 72,900 (3,800 ) 2,329,173 2,329,173 Financial 1,447,589 37,681 (4,118 ) 1,481,152 1,481,152 Utilities 325,762 15,281 (402 ) 340,641 340,641 Other 5,219 230 — 5,449 5,449 Total corporate 4,038,643 126,092 (8,320 ) 4,156,415 4,156,415 Foreign government 924,284 16,465 (93,673 ) 847,076 847,076 Total available for sale 13,897,964 340,700 (136,386 ) 14,102,278 14,102,278 Total investments in fixed maturity securities $ 13,976,647 $ 354,694 $ (136,386 ) $ 14,194,955 $ 14,180,961 The following table presents the rollforward of the allowance for expected credit losses for held to maturity securities for the period ended March 31, 2020 : State and Municipal (In thousands) Allowance for expected credit losses at January 1, 2020 $ — Cumulative effect adjustment resulting from changes in accounting principles 69 Provision for expected credit losses 38 Allowance for expected credit losses at March 31, 2020 $ 107 The following table presents the rollforward of the allowance for expected credit losses for available for sale securities for the period ended March 31, 2020 : Foreign Government Corporate Total (In thousands) Allowance for expected credit losses at January 1, 2020 $ — $ — $ — Cumulative effect adjustment resulting from changes in accounting principles 35,645 — 35,645 Expected credit losses on securities for which credit losses were not previously recorded 12,494 6,436 18,930 Expected credit losses on securities for which credit losses were previously recorded 16,369 — 16,369 Reduction due to disposals (3,588 ) — (3,588 ) Allowance for expected credit losses at March 31, 2020 $ 60,920 $ 6,436 $ 67,356 During the three months ended March 31, 2020, the Company increased the allowance for expected credit losses utilizing its credit loss assessment process and inputs used in its credit loss model, primarily due to the negative impact to the financial markets caused by COVID-19. As a result, the Company recognized an initial allowance for expected credit losses on securities that previously did not have an allowance, and increased the allowance for expected credit losses on existing securities due to higher default rate and lower recovery rate assumptions. The amortized cost and fair value of fixed maturity securities at March 31, 2020 , by contractual maturity, are shown below. Actual maturities may differ from contractual maturities because certain issuers may have the right to call or prepay obligations. (In thousands) Amortized Fair Due in one year or less $ 867,594 $ 845,806 Due after one year through five years 4,927,863 4,921,159 Due after five years through ten years 3,366,555 3,369,995 Due after ten years 3,194,713 3,077,295 Mortgage-backed securities 1,461,616 1,464,136 Total $ 13,818,341 $ 13,678,391 ____________ (1) Amortized cost includes the allowance for expected credit losses of $107 thousand related to held to maturity securities. At March 31, 2020 and December 31, 2019 , there were no investments that exceeded 10%</t>
  </si>
  <si>
    <t>Investments in Equity Securities</t>
  </si>
  <si>
    <t>Debt Securities, Available-for-sale [Line Items]</t>
  </si>
  <si>
    <t>Investments in Equity Securities At March 31, 2020 and December 31, 2019 , investments in equity securities were as follows: (In thousands) Cost Gross Unrealized Fair Value Carrying Value Gains Losses March 31, 2020 Common stocks $ 200,427 $ 6,718 $ (60,487 ) $ 146,658 $ 146,658 Preferred stocks 174,621 45,516 (10,693 ) 209,444 209,444 Total $ 375,048 $ 52,234 $ (71,180 ) $ 356,102 $ 356,102 December 31, 2019 Common stocks $ 175,928 $ 16,967 $ (26,090 ) $ 166,805 $ 166,805 Preferred stocks 169,171 148,243 (3,599 ) 313,815 313,815 Total $ 345,099 $ 165,210 $ (29,689 ) $ 480,620 $ 480,620</t>
  </si>
  <si>
    <t>Arbitrage Trading Account</t>
  </si>
  <si>
    <t>Debt Securities, Trading, and Equity Securities, FV-NI [Abstract]</t>
  </si>
  <si>
    <t>Arbitrage Trading Account At March 31, 2020 and December 31, 2019 , the fair and carrying values of the arbitrage trading account were $667 million and $401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and call options in order to mitigate the impact of potential changes in market conditions on the merger arbitrage trading account. These options are reported at fair value. As of March 31, 2020 , the fair value of long option contracts outstanding was $917 thousand (notional amount of $23.5 million ) and the fair value of short option contracts outstanding was $545 thousand (notional amount of $29.8 million ). Other than with respect to the use of these trading account securities, the Company does not make use of derivatives.</t>
  </si>
  <si>
    <t>Net Investment Income</t>
  </si>
  <si>
    <t>Net Investment Income [Abstract]</t>
  </si>
  <si>
    <t>Net Investment Income Net investment income consisted of the following: For the Three Months (In thousands) 2020 2019 Investment income earned on: Fixed maturity securities, including cash and cash equivalents and loans receivable $ 128,018 $ 132,119 Investment funds 40,577 11,411 Arbitrage trading account 1,138 10,585 Real estate 6,096 4,307 Equity securities 1,563 1,288 Gross investment income 177,392 159,710 Investment expense (2,629 ) (1,456 ) Net investment income $ 174,763 $ 158,254</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225 million as of March 31, 2020 . Investment funds consisted of the following: Carrying Value as of Income (Loss) from Investment Funds March 31, December 31, For the Three Months (In thousands) 2020 2019 2020 2019 Real estate $ 328,053 $ 412,275 $ 6,790 $ 10,476 Financial services 318,084 280,705 15,209 1,528 Energy 152,658 156,869 4,413 (11,793 ) Transportation 150,353 147,034 2,646 8,602 Other funds 229,710 216,652 11,519 2,598 Total $ 1,178,858 $ 1,213,535 $ 40,577 $ 11,411 The Company's share of the earnings or losses from investment funds is generally reported on a one-quarter lag in order to facilitate the timely completion of the Company's consolidated financial statements. Accordingly, income from investment funds for the first quarter of 2020 does not reflect the adverse impact from the recent disruption in global financial markets associated with COVID-19.</t>
  </si>
  <si>
    <t>Real Estate</t>
  </si>
  <si>
    <t>Real Estate [Abstract]</t>
  </si>
  <si>
    <t>Real Estate Investment in real estate represents directly owned property held for investment, as follows: Carrying Value March 31, December 31, (In thousands) 2020 2019 Properties in operation $ 1,637,162 $ 1,351,249 Properties under development 447,225 754,701 Total $ 2,084,387 $ 2,105,950 In 2020, properties in operation included a long-term ground lease in Washington, D.C., a hotel in Memphis, Tennessee, two office complexes in New York City, office buildings in West Palm Beach and Palm Beach, Florida, an office building in London, and the completed portion of a mixed-use project in Washington D.C.. Properties in operation are net of accumulated depreciation and amortization of $66,160,000 and $59,832,000 as of March 31, 2020 and December 31, 2019 , respectively. Related depreciation expense was $6,620,000 and $3,427,000 for the three months ended March 31, 2020 and 2019 , respectively. Future minimum rental income expected on operating leases relating to properties in operation is $44,198,185 in 2020, $60,669,125 in 2021, $60,719,260 in 2022, $54,301,460 in 2023, $52,053,044 in 2024, $48,299,498 in 2025 and $522,531,742 thereafter. The Company borrowed $101,750,000 through a non-recourse loan secured by the West Palm Beach office building in 2018. The loan matures in November 2028 and carries a fixed interest rate of 4.21% . The carrying value does not reflect the outstanding financing, which is reflected within senior notes and other debt on the Company's consolidated balance sheet. A mixed-use project in Washington, D.C. has been under development in 2020 and 2019, with the completed portion reported in properties in operation as of March 31, 2020</t>
  </si>
  <si>
    <t>Loans Receivable</t>
  </si>
  <si>
    <t>Receivables [Abstract]</t>
  </si>
  <si>
    <t>Loans Receivable At March 31, 2020 and December 31, 2019 , loans receivable are as follows: (In thousands) March 31, 2020 December 31, 2019 Amortized cost (net of allowance for expected credit losses): Real estate loans $ 52,890 $ 58,541 Commercial loans 34,168 33,258 Total $ 87,058 $ 91,799 Fair value: Real estate loans $ 56,906 $ 59,853 Commercial loans 34,168 34,760 Total $ 91,074 $ 94,613 The following table presents the rollforward of the allowance for expected credit losses for loans receivable for the period ended March 31, 2020 : Real Estate Loans Commercial Loans Total (In thousands) Allowance for expected credit losses at January 1, 2020 $ 1,502 $ 644 $ 2,146 Cumulative effect adjustment resulting from changes in accounting principles (905 ) 548 (357 ) Provision for expected credit losses 838 1,301 2,139 Allowance for expected credit losses at March 31, 2020 $ 1,435 $ 2,493 $ 3,928 Loans receivable in non-accrual status were both $0.2 million as of March 31, 2020 and December 31, 2019 .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t>
  </si>
  <si>
    <t>Realized And Unrealized Investment Gains (Losses) on Investments</t>
  </si>
  <si>
    <t>Realized and Unrealized Investment Gains (Losses) [Abstract]</t>
  </si>
  <si>
    <t>Net Investment (Losses) Gains Net investment (losses) gains are as follows: For the Three Months (In thousands) 2020 2019 Net investment (losses) gains: Fixed maturity securities: Gains $ 4,931 $ 5,246 Losses (4,847 ) (3,518 ) Equity securities (1): Net realized gains on investment sales — 23,345 Change in unrealized (losses) gains (154,467 ) 42,078 Investment funds 30,183 17 Real estate (687 ) 2,746 Loans receivable — (970 ) Other (18,398 ) (291 ) Net realized and unrealized (losses) gains on investments in earnings before allowance for expected credit losses (143,285 ) 68,653 Change in allowance for expected credit losses on investments (2): Fixed maturity securities (31,750 ) — Loans receivable (2,139 ) — Change in allowance for expected credit losses on investments (33,889 ) — Net investment (losses) gains (177,174 ) 68,653 Income tax benefit (expense) 37,207 (14,417 ) After-tax net investment (losses) gains $ (139,967 ) $ 54,236 Change in unrealized investment (losses) gains on available for sale securities: Fixed maturity securities without allowance for expected credit losses $ (326,416 ) $ 174,494 Fixed maturity securities with allowance for expected credit losses 1,541 (69 ) Investment funds (7,646 ) 1,790 Other (329 ) (6,955 ) Total change in unrealized investment (losses) gains (332,850 ) 169,260 Income tax benefit (expense) 73,869 (43,486 ) Noncontrolling interests 1 (47 ) After-tax change in unrealized investment (losses) gains of available for sale securities $ (258,980 ) $ 125,727 __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The inclusion of the allowance for expected credit losses on investments commenced January 1, 2020 due to the adoption of ASU 2016-13. See Note 3 for more details.</t>
  </si>
  <si>
    <t>Fixed Maturity Securities In An Unrealized Loss Position</t>
  </si>
  <si>
    <t>Fixed Maturity Securities in an Unrealized Loss Position The following tables summarize all fixed maturity securities in an unrealized loss position at March 31, 2020 and December 31, 2019 by the length of time those securities have been continuously in an unrealized loss position: Less Than 12 Months 12 Months or Greater Total (In thousands) Fair Value Gross Unrealized Losses Fair Value Gross Unrealized Losses Fair Value Gross Unrealized Losses March 31, 2020 U.S. government and government agency $ 13,308 $ 13 $ 7,145 $ 45 $ 20,453 $ 58 State and municipal 640,570 11,306 74,998 1,673 715,568 12,979 Mortgage-backed securities 609,582 24,143 86,569 1,025 696,151 25,168 Asset-backed securities 2,014,456 108,100 614,876 79,890 2,629,332 187,990 Corporate 1,886,894 85,902 54,226 6,443 1,941,120 92,345 Foreign government 114,439 7,257 24,647 35,580 139,086 42,837 Fixed maturity securities $ 5,279,249 $ 236,721 $ 862,461 $ 124,656 $ 6,141,710 $ 361,377 December 31, 2019 U.S. government and government agency $ 83,837 $ 618 $ 53,089 $ 857 $ 136,926 $ 1,475 State and municipal 365,184 4,245 127,210 1,682 492,394 5,927 Mortgage-backed securities 301,358 2,281 180,148 3,220 481,506 5,501 Asset-backed securities 755,259 2,307 774,508 19,183 1,529,767 21,490 Corporate 307,367 3,148 121,470 5,172 428,837 8,320 Foreign government 164,536 32,028 107,266 61,645 271,802 93,673 Fixed maturity securities $ 1,977,541 $ 44,627 $ 1,363,691 $ 91,759 $ 3,341,232 $ 136,386 Substantially all of the securities in an unrealized loss position are rated investment grade, except for the securities in the foreign government classification. In general, fair value in all classifications were negatively affected by market disruptions caused by COVID-19. A significant amount of the unrealized loss on foreign government securities is the result of changes in currency exchange rates. A summary of the Company’s non-investment grade fixed maturity securities that were in an unrealized loss position at March 31, 2020 is presented in the table below: ($ in thousands) Number of Securities Aggregate Fair Value Gross Unrealized Loss Foreign government 17 $ 46,834 $ 38,867 Corporate 15 55,989 7,293 Asset-backed securities 4 361 67 Mortgage-backed securities 13 14,213 1,484 Total 49 $ 117,397 $ 47,711 For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loss) income.</t>
  </si>
  <si>
    <t>Fair Value Measurements</t>
  </si>
  <si>
    <t>Fair Value Disclosures [Abstract]</t>
  </si>
  <si>
    <t>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March 31, 2020 and December 31, 2019 by level: (In thousands) Total Level 1 Level 2 Level 3 March 31, 2020 Assets: Fixed maturity securities available for sale: U.S. government and government agency $ 739,662 $ — $ 739,662 $ — State and municipal 3,748,155 — 3,748,155 — Mortgage-backed securities 1,455,440 — 1,455,440 — Asset-backed securities 2,938,052 — 2,938,052 — Corporate 3,978,517 — 3,978,517 — Foreign government 727,489 — 727,489 — Total fixed maturity securities available for sale 13,587,315 — 13,587,315 — Equity securities: Common stocks 146,658 137,791 — 8,867 Preferred stocks 209,444 — 202,939 6,505 Total equity securities 356,102 137,791 202,939 15,372 Arbitrage trading account 666,829 480,495 186,334 — Total $ 14,610,246 $ 618,286 $ 13,976,588 $ 15,372 Liabilities: Trading account securities sold but not yet purchased $ 14,003 $ 14,003 $ — $ —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 The following tables summarize changes in Level 3 assets and liabilities for the three months ended March 31, 2020 and for the year ended December 31, 2019 : Gains (Losses) Included in: (In thousands) Beginning Balance Earnings (Losses) Other Comprehensive Income (Loss) Impairments Purchases (Sales) Paydowns / Maturities Transfers In / (Out) Ending Balance Three Months Ended March 31, 2020 Assets: Equity securities: Common stocks $ 9,053 $ 880 $ — $ — $ — $ (1,066 ) $ — $ — $ 8,867 Preferred stocks 6,505 — — — — — — — 6,505 Total $ 15,558 $ 880 $ — $ — $ — $ (1,066 ) $ — $ — $ 15,372 Year Ended Assets: Fixed maturities securities available for sale: Asset-backed securities $ 99 $ (26 ) $ 61 $ — $ — $ (134 ) $ — $ — $ — Total 99 (26 ) 61 — — (134 ) — — — Equity securities: Common stocks 8,596 2,005 — — (1,548 ) — — 9,053 Preferred stocks 3,945 (42 ) — — 2,602 — — — 6,505 Total 12,541 1,963 — — 2,602 (1,548 ) — — 15,558 Arbitrage trading account 17,308 (8,731 ) — — 14,767 (38,233 ) — 14,889 — Total $ 29,948 $ (6,794 ) $ 61 $ — $ 17,369 $ (39,915 ) $ — $ 14,889 $ 15,558 Liabilities: Trading account securities sold but not yet purchased $ 793 $ 133 $ — $ — $ 7,609 $ (8,535 ) $ — $ — $ — For the quarter ended March 31, 2020 , there were no securities transferred into or out of Level 3. For the year ended December 31, 2019, there were two common stocks transferred into Level 3 in the arbitrage trading account where publicly traded prices were no longer available, and both were sold by year end. The following table presents the carrying amounts and estimated fair values of the Company’s financial instruments: March 31, 2020 December 31, 2019 (In thousands) Carrying Value Fair Value Carrying Value Fair Value Assets: Fixed maturity securities $ 13,666,067 $ 13,678,391 $ 14,180,961 $ 14,194,955 Equity securities 356,102 356,102 480,620 480,620 Arbitrage trading account 666,829 666,829 400,809 400,809 Loans receivable 87,058 91,074 91,799 94,613 Cash and cash equivalents 965,012 965,012 1,023,710 1,023,710 Trading account receivables from brokers and clearing organizations 132,928 132,928 423,543 423,543 Due from broker 11,476 11,476 — — Liabilities: Due to broker — — 27,116 27,116 Trading account securities sold but not yet purchased 14,003 14,003 36,143 36,143 Subordinated debentures 1,198,951 1,092,780 1,198,704 1,274,088 Senior notes and other debt 1,432,117 1,454,081 1,427,575 1,582,290</t>
  </si>
  <si>
    <t>Reserves for Loss and Loss Expenses</t>
  </si>
  <si>
    <t>Insurance [Abstract]</t>
  </si>
  <si>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March 31, (In thousands) 2020 2019 Net reserves at beginning of period $ 10,697,998 $ 10,248,883 Cumulative effect adjustment resulting from changes in accounting principles 5,927 — Restated net reserves at beginning of period 10,703,925 10,248,883 Net provision for losses and loss expenses: Claims occurring during the current year (1) 1,097,523 971,806 Increase in estimates for claims occurring in prior years (2) (3) 433 6,481 Loss reserve discount accretion 9,297 10,363 Total 1,107,253 988,650 Net payments for claims: Current year 84,310 295,873 Prior years 864,064 567,756 Total 948,374 863,629 Foreign currency translation (77,167 ) (163 ) Net reserves at end of period 10,785,637 10,373,741 Ceded reserves at end of period 1,946,878 1,719,369 Gross reserves at end of period $ 12,732,515 $ 12,093,110 _______________________________________ (1) Claims occurring during the current year are net of loss reserve discounts of $ 3 million and $6 million for the three months ended March 31, 2020 and 2019 , respectively. (2) The change in estimates for claims occurring in prior years is net of loss reserve discount. On an undiscounted basis, the estimates for claims occurring in prior years decreased by $ 4 million and increased by $ 3 million for the three months ended March 31, 2020 and 2019 , respectively. (3) For certain retrospectively rated insurance policies and reinsurance agreements, reserve development is offset by additional or return premiums. Favorable development, net of additional and return premiums, was $4 million and $7 million for the three months ended March 31, 2020 and 2019 , respectively. One of the many ways in which the ongoing COVID-19 global pandemic may impact the Company’s results is through its impact on claim frequency and severity. Loss cost trends will be impacted directly by COVID-19 related claims filed in certain lines of business, as well as indirectly due to other impacts of COVID-19 associated with economic conditions, inflation, and social distancing and work from home rules, for example. These impacts could act to increase or decrease the overall loss cost trends and could have differing impacts on the Company's different lines of business. For certain lines of business, such as contingency and event cancellation, the Company has received reported claims related to COVID-19, and we expect additional claims to be reported in the future. Further, for workers’ compensation, several States have enacted rules, legislation or administrative orders creating the presumption that certain “essential” workers who contract COVID-19 did so through the course of their employment. Other States are considering similar actions, including with varying definitions of “essential” workers. The Company believes that such State actions will likely lead to increased workers’ compensation loss frequency and severity. As a result of these developments, the Company has estimated the potential COVID-19 impact to its workers’ compensation, contingency and event cancellation lines of business under a number of possible scenarios. Due to the rapidly evolving COVID-19 situation and the limited amount of available data, there is a high degree of uncertainty around these COVID-19 reserves. In addition, several States, through regulation, legislation and/or judicial action, are seeking to expand policy coverage terms beyond the policy’s intended coverage, including, for example, but not limited to, property coverages, where there are attempts to extend business interruption coverage where there is no physical damage or loss to property, and attempts to disregard policy exclusions for communicable disease. Policyholder losses arising from these State actions could exceed the reserves we have established for those related policies. For the three months ended March 31, 2020 , the Company has recognized a best estimate preliminary reserve for COVID-19 related claims activity, net of reinsurance and inclusive of reinstatement premium, of approximately $67 million , of which $47 million relates to the Insurance segment and $20 million relates to the Reinsurance &amp; Monoline Excess segment. During the three months ended March 31, 2020 , favorable prior year development (net of additional and return premiums) of $4.0 million included $7.0 million of favorable development for the Insurance segment, partially offset by $3.0 million of adverse development for the Reinsurance &amp; Monoline Excess segment. The overall favorable development for the Insurance segment was primarily attributable to favorable development on workers’ compensation business, partially offset by adverse development on professional liability business. The favorable workers’ compensation development was spread across many accident years, including prior to 2010, and was especially significant in accident years 2018 and 2019. The favorable workers’ compensation development reflects a continuation of the benign loss cost trends experienced during recent years, particularly the favorable claim frequency trends (i.e., number of reported claims per unit of exposure). In addition, ongoing workers’ compensation claims management efforts, including active medical case management and use of networks and specialty vendors to control medical and pharmaceutical benefit costs, have added to the Company’s favorable workers’ compensation prior year development. The adverse professional liability development was mainly concentrated in accident years 2016 and 2017, but was also spread to a lesser degree across other accident years. The development mainly relates to directors and officers and lawyers professional liability lines of business, and was driven by a higher than expected number of large losses being reported in the period. The Company also experienced a small amount of adverse prior year development during the first quarter 2020 on general liability business stemming from large losses in its excess and surplus lines book of business, mainly in accident years 2016 and 2017. The adverse development for the Reinsurance &amp; Monoline Excess segment was mainly driven by non-proportional reinsurance assumed liability business written in the U.K., primarily from accident years 2015 through 2019. The development was driven by a higher than expected number of reported large losses. During the three months ended March 31, 2019 , favorable prior year development (net of additional and return premiums) of $6.7 million included $9.6 million of favorable development for the Insurance segment, offset by $2.9 million of adverse development for the Reinsurance &amp; Monoline Excess segment. The overall favorable development for the Insurance segment was primarily attributable to favorable development on workers’ compensation business, partially offset by adverse development on other liability business and professional liability business. The favorable workers’ compensation development was spread across many accident years, including prior to 2009, but was most significant in accident years 2015 through 2017. The favorable workers’ compensation development reflects a continuation of the benign loss cost trends experienced during recent years, particularly the favorable claim frequency trends (i.e., number of reported claims per unit of exposure). The adverse other liability development was mainly related to accident years 2014 through 2018. It was driven by a higher than expected number of large losses being reported in the period, including both general liability and professional liability losses. The adverse development for the Reinsurance &amp; Monoline Excess segment was mainly driven by U.S. casualty facultative business from accident years 2009 and prior related to construction projects.</t>
  </si>
  <si>
    <t>Fair Value Of Financial Instruments</t>
  </si>
  <si>
    <t>Reinsurance</t>
  </si>
  <si>
    <t>Premiums and Reinsurance Related Information The following is a summary of insurance and reinsurance financial information: For the Three Months (In thousands) 2020 2019 Written premiums: Direct $ 1,964,490 $ 1,829,815 Assumed 266,882 216,415 Ceded (385,526 ) (336,629 ) Total net premiums written $ 1,845,846 $ 1,709,601 Earned premiums: Direct $ 1,829,713 $ 1,723,610 Assumed 228,214 188,191 Ceded (366,509 ) (318,945 ) Total net premiums earned $ 1,691,418 $ 1,592,856 Ceded losses and loss expenses incurred $ 235,183 $ 173,046 Ceded commissions earned $ 81,045 $ 71,017 The following table presents the rollforward of the allowance for expected credit losses for premiums and fees receivable for the period ended March 31, 2020 : (In thousands) Allowance for expected credit losses at January 1, 2020 $ 19,823 Cumulative effect adjustment resulting from changes in accounting principles 1,270 Provision for expected credit losses 431 Allowance for expected credit losses at March 31, 2020 $ 21,524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an allowance for expected credit losses. The following table presents the rollforward of the allowance for expected credit losses associated with due from reinsurers for the period ended March 31, 2020 : (In thousands) Allowance for expected credit losses at January 1, 2020 $ 690 Cumulative effect adjustment resulting from changes in accounting principles 5,927 Provision for expected credit losses 183 Allowance for expected credit losses at March 31, 2020 $ 6,800</t>
  </si>
  <si>
    <t>Restricted Stock Units</t>
  </si>
  <si>
    <t>Share-based Payment Arrangement [Abstract]</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12 million and $15 million for the three months ended March 31, 2020 and 2019 , respectively. A summary of RSUs issued in the three months ended March 31, 2020 and 2019 follows: ($ in thousands) Units Fair Value 2020 724 $ 57 2019 1,106 $ 60</t>
  </si>
  <si>
    <t>Litigation and Contingent Liabilities</t>
  </si>
  <si>
    <t>Commitments and Contingencies Disclosure [Abstract]</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Leases</t>
  </si>
  <si>
    <t>Leases [Abstract]</t>
  </si>
  <si>
    <t>Leases Lessees are required to recognize a right-of-use asset and a lease liability for leases with terms of more than 12 months on the balance sheet. All leases disclosed within this foot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are as follows: For the Three Months Ended (In thousands) 2020 2019 Leases: Lease cost $ 11,236 $ 11,555 Cash paid for amounts included in the measurement of lease liabilities reported in operating cash flows $ 10,830 $ 11,657 Right-of-use assets obtained in exchange for new lease liabilities $ 1,612 $ 4,966 As of March 31, ($ in thousands) 2020 2019 Right-of-use assets $ 184,544 $ 185,012 Lease liabilities $ 224,189 $ 215,008 Weighted-average remaining lease term 6.95 years 6.8 years Weighted-average discount rate 5.95 % 5.95 % Contractual maturities of the Company’s future minimum lease payments are as follows: (In thousands) March 31, 2020 Contractual Maturities: 2020 $ 36,912 2021 45,262 2022 41,267 2023 37,602 2024 31,357 Thereafter 78,532 Total undiscounted future minimum lease payments 270,932 Less: Discount impact (46,743 ) Total lease liability $ 224,189</t>
  </si>
  <si>
    <t>Business Segments</t>
  </si>
  <si>
    <t>Segment Reporting [Abstract]</t>
  </si>
  <si>
    <t xml:space="preserve">Business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amp; Monoline Excess - reinsurance business on a facultative and treaty basis, primarily in the United States, the United Kingdom, Continental Europe, Australia, the Asia-Pacific Region and South Africa, as well as operations that solely retain risk on an excess basi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1) Investment Income Other Total (2) Pre-Tax (Loss) Income Net (Loss) Income to Common Stockholders Three months ended March 31, 2020 Insurance $ 1,484,955 $ 123,458 $ 8,473 $ 1,616,886 $ 175,947 $ 140,117 Reinsurance &amp; Monoline Excess 206,463 37,710 — 244,173 36,514 29,187 Corporate, other and eliminations (3) — 13,595 113,130 126,725 (41,755 ) (33,755 ) Net investment losses — — (177,174 ) (177,174 ) (177,174 ) (139,967 ) Total $ 1,691,418 $ 174,763 $ (55,571 ) $ 1,810,610 $ (6,468 ) $ (4,418 ) Three months ended March 31, 2019 Insurance $ 1,427,034 $ 100,041 $ 13,244 $ 1,540,319 $ 184,516 $ 145,993 Reinsurance &amp; Monoline Excess 165,822 39,574 — 205,396 44,855 35,525 Corporate, other and eliminations (3) — 18,639 104,015 122,654 (68,585 ) (55,032 ) Net investment gains — — 68,653 68,653 68,653 54,236 Total $ 1,592,856 $ 158,254 $ 185,912 $ 1,937,022 $ 229,439 $ 180,722 _________________ (1) Certain amounts included in earned premiums of each segment are related to inter-segment transactions. (2) Revenues for Insurance from foreign countries for the three months ended March 31, 2020 and 2019 were $168 million and $170 million , respectively. Revenues for Reinsurance &amp; Monoline Excess from foreign countries for the three months ended March 31, 2020 and 2019 were $69 million and $59 million , respectively. (3) Corporate, other and eliminations represent corporate revenues and expenses that are not allocated to business segments. Identifiable Assets (In thousands) March 31, December 31, Insurance $ 19,485,407 $ 20,005,802 Reinsurance &amp; Monoline Excess 4,405,637 4,710,819 Corporate, other and eliminations 2,198,885 1,913,409 Consolidated $ 26,089,929 $ 26,630,030 Net premiums earned by major line of business are as follows: For the Three Months (In thousands) 2020 2019 Insurance: Other liability $ 547,129 $ 490,661 Workers’ compensation 301,600 326,676 Short-tail lines (1) 295,478 289,091 Commercial automobile 189,643 180,925 Professional liability 151,105 139,681 Total Insurance 1,484,955 1,427,034 Reinsurance &amp; Monoline Excess: Casualty reinsurance 122,731 90,830 Monoline excess (2) 42,161 38,981 Property reinsurance 41,571 36,011 Total Reinsurance &amp; Monoline Excess 206,463 165,822 Total $ 1,691,418 $ 1,592,856 ______________ (1) Short-tail lines include commercial multi-peril (non-liability), inland marine, accident and health, fidelity and surety, boiler and machinery and other lines. </t>
  </si>
  <si>
    <t>Recent Accounting Pronouncements (Policies)</t>
  </si>
  <si>
    <t>Per Share Data The Company presents both basic and diluted net (loss) income per share (“EPS”) amounts. Basic EPS is calculated by dividing net (loss) income by the weighted average number of common shares outstanding during the period (including 7,575,168 and 7,389,781 common shares held in a grantor trust as of March 31, 2020 and 2019</t>
  </si>
  <si>
    <t>Recent Accounting Pronouncements and Accounting Policies Recently adopted accounting pronouncements: In June 2016, the Financial Accounting Standards Board ("FASB") issued Accounting Standards Update ("ASU") 2016-13, Financial Instruments - Credit Losses, which amended the accounting guidance for credit losses on financial instruments. The updated guidance amended the current other-than-temporary impairment model for available for 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was effective for reporting periods beginning after December 15, 2019. The adoption of this guidance on January 1, 2020 resulted in the recognition of an allowance for expected credit loss in connection with operating assets (premiums and fees receivable and due from reinsurers) of $5.7 million (net of tax) and a corresponding cumulative effect adjustment that decreased common stockholders' equity. Certain investments (primarily fixed maturity securities available for sale) established an allowance for expected credit loss of $24.8 million (net of tax), with a cumulative effect adjustment decreasing retained earnings by $24.8 million (net of tax) and increasing accumulated other comprehensive (loss) income ("AOCI") by $25.0 million (net of tax), resulting in $0.2 million net impact to total common stockholders' equity. All other accounting and reporting standards that have become effective in 2020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t>
  </si>
  <si>
    <t>Per Share Data (Tables)</t>
  </si>
  <si>
    <t>Weighted average number of common shares</t>
  </si>
  <si>
    <t>The weighted average number of common shares used in the computation of basic and diluted (losses) earnings per share was as follows: For the Three Months (In thousands) 2020 2019 Basic 190,287 190,400 Diluted 190,287 192,669</t>
  </si>
  <si>
    <t>Consolidated Statements of Comprehensive Income (Loss) (Tables)</t>
  </si>
  <si>
    <t>Components of changes in accumulated other comprehensive income (loss)</t>
  </si>
  <si>
    <t>The following table presents the components of the changes in accumulated other comprehensive (loss) income ("AOCI"): (In thousands) Unrealized Investment (Losses) Gains Currency Translation Adjustments Accumulated Other Comprehensive (Loss) Income As of and for the three months ended March 31, 2020 Changes in AOCI Beginning of period $ 124,514 $ (381,813 ) $ (257,299 ) Cumulative effect adjustment resulting from changes in accounting principles 24,952 — 24,952 Restated beginning of period 149,466 (381,813 ) (232,347 ) Other comprehensive loss before reclassifications (298,531 ) (98,194 ) (396,725 ) Amounts reclassified from AOCI 39,550 — 39,550 Other comprehensive loss (258,981 ) (98,194 ) (357,175 ) Unrealized investment losses related to noncontrolling interest 1 — 1 Ending balance $ (109,514 ) $ (480,007 ) $ (589,521 ) Amounts reclassified from AOCI Pre-tax $ 50,063 (1) $ — $ 50,063 Tax effect (10,513 ) (2) — (10,513 ) After-tax amounts reclassified $ 39,550 $ — $ 39,550 Other comprehensive loss Pre-tax $ (332,850 ) $ (98,194 ) $ (431,044 ) Tax effect 73,869 — 73,869 Other comprehensive loss $ (258,981 ) $ (98,194 ) $ (357,175 ) As of and for the three months ended March 31, 2019 Changes in AOCI Beginning of period $ (91,491 ) $ (418,979 ) $ (510,470 ) Other comprehensive income before reclassifications 127,139 19,760 146,899 Amounts reclassified from AOCI (1,365 ) — (1,365 ) Other comprehensive income 125,774 19,760 145,534 Unrealized investment gain related to noncontrolling interest (47 ) — (47 ) Ending balance $ 34,236 $ (399,219 ) $ (364,983 ) Amounts reclassified from AOCI Pre-tax $ (1,728 ) (1) $ — $ (1,728 ) Tax effect 363 (2) — 363 After-tax amounts reclassified $ (1,365 ) $ — $ (1,365 ) Other comprehensive income Pre-tax $ 169,260 $ 19,760 $ 189,020 Tax effect (43,486 ) — (43,486 ) Other comprehensive income $ 125,774 $ 19,760 $ 145,534 _________________________ (1) Net investment (losses) gains in the consolidated statements of income. (2) Income tax benefit (expense) in the consolidated statements of income.</t>
  </si>
  <si>
    <t>Investments in Fixed Maturity Securities (Tables)</t>
  </si>
  <si>
    <t>Schedule of investments in fixed maturity securities</t>
  </si>
  <si>
    <t>At March 31, 2020 and December 31, 2019 , investments in fixed maturity securities were as follows: (In thousands) Amortized Cost Allowance for Expected Credit Losses (1) Gross Unrealized Fair Value Carrying Value Gains Losses March 31, 2020 Held to maturity: State and municipal $ 70,971 $ (107 ) $ 11,516 $ — $ 82,380 $ 70,864 Residential mortgage-backed 7,888 — 808 — 8,696 7,888 Total held to maturity 78,859 (107 ) 12,324 — 91,076 78,752 Available for sale: U.S. government and government agency 715,890 — 23,830 (58 ) 739,662 739,662 State and municipal: Special revenue 2,283,655 — 53,529 (9,043 ) 2,328,141 2,328,141 State general obligation 365,109 — 22,440 (1,592 ) 385,957 385,957 Pre-refunded 311,077 — 18,281 (128 ) 329,230 329,230 Corporate backed 254,887 — 4,880 (1,705 ) 258,062 258,062 Local general obligation 412,291 — 34,985 (511 ) 446,765 446,765 Total state and municipal 3,627,019 — 134,115 (12,979 ) 3,748,155 3,748,155 Mortgage-backed securities: Residential 1,169,144 — 26,039 (15,480 ) 1,179,703 1,179,703 Commercial 284,584 — 841 (9,688 ) 275,737 275,737 Total mortgage-backed securities 1,453,728 — 26,880 (25,168 ) 1,455,440 1,455,440 Asset-backed 3,123,627 — 2,415 (187,990 ) 2,938,052 2,938,052 Corporate: Industrial 2,175,423 (3,513 ) 42,215 (62,365 ) 2,151,760 2,151,760 Financial 1,482,371 (2,923 ) 16,083 (28,128 ) 1,467,403 1,467,403 Utilities 327,101 — 9,315 (1,838 ) 334,578 334,578 Other 24,560 — 230 (14 ) 24,776 24,776 Total corporate 4,009,455 (6,436 ) 67,843 (92,345 ) 3,978,517 3,978,517 Foreign government 809,869 (60,920 ) 21,377 (42,837 ) 727,489 727,489 Total available for sale 13,739,588 (67,356 ) 276,460 (361,377 ) 13,587,315 13,587,315 Total investments in fixed maturity securities $ 13,818,447 $ (67,463 ) $ 288,784 $ (361,377 ) $ 13,678,391 $ 13,666,067 ____________ (1) Represents the amount of impairment that has resulted from credit-related factors. The change in the allowance for expected credit losses, excluding the cumulative effect adjustment resulting from changes in accounting principles, is recognized in the consolidated statements of (loss) income. Amount excludes unrealized losses relating to non-credit factor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 786,931 786,931 State and municipal: Special revenue 2,343,209 64,586 (4,152 ) 2,403,643 2,403,643 State general obligation 359,298 22,074 (97 ) 381,275 381,275 Pre-refunded 364,571 20,342 (128 ) 384,785 384,785 Corporate backed 255,230 7,232 (903 ) 261,559 261,559 Local general obligation 432,333 32,684 (647 ) 464,370 464,370 Total state and municipal 3,754,641 146,918 (5,927 ) 3,895,632 3,895,632 Mortgage-backed securities: Residential 1,298,145 23,230 (5,155 ) 1,316,220 1,316,220 Commercial 304,506 5,214 (346 ) 309,374 309,374 Total mortgage-backed securities 1,602,651 28,444 (5,501 ) 1,625,594 1,625,594 Asset-backed 2,802,588 9,532 (21,490 ) 2,790,630 2,790,630 Corporate: Industrial 2,260,073 72,900 (3,800 ) 2,329,173 2,329,173 Financial 1,447,589 37,681 (4,118 ) 1,481,152 1,481,152 Utilities 325,762 15,281 (402 ) 340,641 340,641 Other 5,219 230 — 5,449 5,449 Total corporate 4,038,643 126,092 (8,320 ) 4,156,415 4,156,415 Foreign government 924,284 16,465 (93,673 ) 847,076 847,076 Total available for sale 13,897,964 340,700 (136,386 ) 14,102,278 14,102,278 Total investments in fixed maturity securities $ 13,976,647 $ 354,694 $ (136,386 ) $ 14,194,955 $ 14,180,961</t>
  </si>
  <si>
    <t>Debt Securities, Held-to-maturity, Allowance for Credit Loss</t>
  </si>
  <si>
    <t>The following table presents the rollforward of the allowance for expected credit losses for held to maturity securities for the period ended March 31, 2020 : State and Municipal (In thousands) Allowance for expected credit losses at January 1, 2020 $ — Cumulative effect adjustment resulting from changes in accounting principles 69 Provision for expected credit losses 38 Allowance for expected credit losses at March 31, 2020 $ 107</t>
  </si>
  <si>
    <t>Debt Securities, Available-for-sale, Allowance for Credit Loss</t>
  </si>
  <si>
    <t>The following table presents the rollforward of the allowance for expected credit losses for available for sale securities for the period ended March 31, 2020 : Foreign Government Corporate Total (In thousands) Allowance for expected credit losses at January 1, 2020 $ — $ — $ — Cumulative effect adjustment resulting from changes in accounting principles 35,645 — 35,645 Expected credit losses on securities for which credit losses were not previously recorded 12,494 6,436 18,930 Expected credit losses on securities for which credit losses were previously recorded 16,369 — 16,369 Reduction due to disposals (3,588 ) — (3,588 ) Allowance for expected credit losses at March 31, 2020 $ 60,920 $ 6,436 $ 67,356</t>
  </si>
  <si>
    <t>Amortized cost and fair value of fixed maturity securities by contractual maturity</t>
  </si>
  <si>
    <t>The amortized cost and fair value of fixed maturity securities at March 31, 2020 , by contractual maturity, are shown below. Actual maturities may differ from contractual maturities because certain issuers may have the right to call or prepay obligations. (In thousands) Amortized Fair Due in one year or less $ 867,594 $ 845,806 Due after one year through five years 4,927,863 4,921,159 Due after five years through ten years 3,366,555 3,369,995 Due after ten years 3,194,713 3,077,295 Mortgage-backed securities 1,461,616 1,464,136 Total $ 13,818,341 $ 13,678,391 ____________ (1) Amortized cost includes the allowance for expected credit losses of $107 thousand</t>
  </si>
  <si>
    <t>Investments in Equity Securities (Tables)</t>
  </si>
  <si>
    <t>Schedule of Investments in Equity Securities</t>
  </si>
  <si>
    <t>At March 31, 2020 and December 31, 2019 , investments in equity securities were as follows: (In thousands) Cost Gross Unrealized Fair Value Carrying Value Gains Losses March 31, 2020 Common stocks $ 200,427 $ 6,718 $ (60,487 ) $ 146,658 $ 146,658 Preferred stocks 174,621 45,516 (10,693 ) 209,444 209,444 Total $ 375,048 $ 52,234 $ (71,180 ) $ 356,102 $ 356,102 December 31, 2019 Common stocks $ 175,928 $ 16,967 $ (26,090 ) $ 166,805 $ 166,805 Preferred stocks 169,171 148,243 (3,599 ) 313,815 313,815 Total $ 345,099 $ 165,210 $ (29,689 ) $ 480,620 $ 480,620</t>
  </si>
  <si>
    <t>Net Investment Income (Tables)</t>
  </si>
  <si>
    <t>Schedule of Net Investment Income</t>
  </si>
  <si>
    <t>Net investment income consisted of the following: For the Three Months (In thousands) 2020 2019 Investment income earned on: Fixed maturity securities, including cash and cash equivalents and loans receivable $ 128,018 $ 132,119 Investment funds 40,577 11,411 Arbitrage trading account 1,138 10,585 Real estate 6,096 4,307 Equity securities 1,563 1,288 Gross investment income 177,392 159,710 Investment expense (2,629 ) (1,456 ) Net investment income $ 174,763 $ 158,254</t>
  </si>
  <si>
    <t>Investment Funds (Tables)</t>
  </si>
  <si>
    <t>Schedule of Investment Funds</t>
  </si>
  <si>
    <t>Investment funds consisted of the following: Carrying Value as of Income (Loss) from Investment Funds March 31, December 31, For the Three Months (In thousands) 2020 2019 2020 2019 Real estate $ 328,053 $ 412,275 $ 6,790 $ 10,476 Financial services 318,084 280,705 15,209 1,528 Energy 152,658 156,869 4,413 (11,793 ) Transportation 150,353 147,034 2,646 8,602 Other funds 229,710 216,652 11,519 2,598 Total $ 1,178,858 $ 1,213,535 $ 40,577 $ 11,411</t>
  </si>
  <si>
    <t>Real Estate (Tables)</t>
  </si>
  <si>
    <t>Schedule of Real Estate Investments</t>
  </si>
  <si>
    <t>Investment in real estate represents directly owned property held for investment, as follows: Carrying Value March 31, December 31, (In thousands) 2020 2019 Properties in operation $ 1,637,162 $ 1,351,249 Properties under development 447,225 754,701 Total $ 2,084,387 $ 2,105,950</t>
  </si>
  <si>
    <t>Loans Receivable Loans Receivable (Tables)</t>
  </si>
  <si>
    <t>Schedule of Loans Receivable</t>
  </si>
  <si>
    <t>oans receivable are as follows: (In thousands) March 31, 2020 December 31, 2019 Amortized cost (net of allowance for expected credit losses): Real estate loans $ 52,890 $ 58,541 Commercial loans 34,168 33,258 Total $ 87,058 $ 91,799 Fair value: Real estate loans $ 56,906 $ 59,853 Commercial loans 34,168 34,760 Total $ 91,074 $ 94,613</t>
  </si>
  <si>
    <t>Financing Receivable, Allowance for Credit Loss</t>
  </si>
  <si>
    <t>The following table presents the rollforward of the allowance for expected credit losses for loans receivable for the period ended March 31, 2020 : Real Estate Loans Commercial Loans Total (In thousands) Allowance for expected credit losses at January 1, 2020 $ 1,502 $ 644 $ 2,146 Cumulative effect adjustment resulting from changes in accounting principles (905 ) 548 (357 ) Provision for expected credit losses 838 1,301 2,139 Allowance for expected credit losses at March 31, 2020 $ 1,435 $ 2,493 $ 3,928</t>
  </si>
  <si>
    <t>Realized And Unrealized Investment Gains (Losses) on Investments (Tables)</t>
  </si>
  <si>
    <t>Realized And Unrealized Investment Gains (Losses)</t>
  </si>
  <si>
    <t>Net investment (losses) gains are as follows: For the Three Months (In thousands) 2020 2019 Net investment (losses) gains: Fixed maturity securities: Gains $ 4,931 $ 5,246 Losses (4,847 ) (3,518 ) Equity securities (1): Net realized gains on investment sales — 23,345 Change in unrealized (losses) gains (154,467 ) 42,078 Investment funds 30,183 17 Real estate (687 ) 2,746 Loans receivable — (970 ) Other (18,398 ) (291 ) Net realized and unrealized (losses) gains on investments in earnings before allowance for expected credit losses (143,285 ) 68,653 Change in allowance for expected credit losses on investments (2): Fixed maturity securities (31,750 ) — Loans receivable (2,139 ) — Change in allowance for expected credit losses on investments (33,889 ) — Net investment (losses) gains (177,174 ) 68,653 Income tax benefit (expense) 37,207 (14,417 ) After-tax net investment (losses) gains $ (139,967 ) $ 54,236 Change in unrealized investment (losses) gains on available for sale securities: Fixed maturity securities without allowance for expected credit losses $ (326,416 ) $ 174,494 Fixed maturity securities with allowance for expected credit losses 1,541 (69 ) Investment funds (7,646 ) 1,790 Other (329 ) (6,955 ) Total change in unrealized investment (losses) gains (332,850 ) 169,260 Income tax benefit (expense) 73,869 (43,486 ) Noncontrolling interests 1 (47 ) After-tax change in unrealized investment (losses) gains of available for sale securities $ (258,980 ) $ 125,727 __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The inclusion of the allowance for expected credit losses on investments commenced January 1, 2020 due to the adoption of ASU 2016-13. See Note 3 for more details.</t>
  </si>
  <si>
    <t>Fixed Maturity Securities In An Unrealized Loss Position (Tables)</t>
  </si>
  <si>
    <t>Securities in an unrealized loss position</t>
  </si>
  <si>
    <t>The following tables summarize all fixed maturity securities in an unrealized loss position at March 31, 2020 and December 31, 2019 by the length of time those securities have been continuously in an unrealized loss position: Less Than 12 Months 12 Months or Greater Total (In thousands) Fair Value Gross Unrealized Losses Fair Value Gross Unrealized Losses Fair Value Gross Unrealized Losses March 31, 2020 U.S. government and government agency $ 13,308 $ 13 $ 7,145 $ 45 $ 20,453 $ 58 State and municipal 640,570 11,306 74,998 1,673 715,568 12,979 Mortgage-backed securities 609,582 24,143 86,569 1,025 696,151 25,168 Asset-backed securities 2,014,456 108,100 614,876 79,890 2,629,332 187,990 Corporate 1,886,894 85,902 54,226 6,443 1,941,120 92,345 Foreign government 114,439 7,257 24,647 35,580 139,086 42,837 Fixed maturity securities $ 5,279,249 $ 236,721 $ 862,461 $ 124,656 $ 6,141,710 $ 361,377 December 31, 2019 U.S. government and government agency $ 83,837 $ 618 $ 53,089 $ 857 $ 136,926 $ 1,475 State and municipal 365,184 4,245 127,210 1,682 492,394 5,927 Mortgage-backed securities 301,358 2,281 180,148 3,220 481,506 5,501 Asset-backed securities 755,259 2,307 774,508 19,183 1,529,767 21,490 Corporate 307,367 3,148 121,470 5,172 428,837 8,320 Foreign government 164,536 32,028 107,266 61,645 271,802 93,673 Fixed maturity securities $ 1,977,541 $ 44,627 $ 1,363,691 $ 91,759 $ 3,341,232 $ 136,386</t>
  </si>
  <si>
    <t>Non-Investment Grade Fixed Maturity Securities</t>
  </si>
  <si>
    <t>A summary of the Company’s non-investment grade fixed maturity securities that were in an unrealized loss position at March 31, 2020 is presented in the table below: ($ in thousands) Number of Securities Aggregate Fair Value Gross Unrealized Loss Foreign government 17 $ 46,834 $ 38,867 Corporate 15 55,989 7,293 Asset-backed securities 4 361 67 Mortgage-backed securities 13 14,213 1,484 Total 49 $ 117,397 $ 47,711</t>
  </si>
  <si>
    <t>Fair Value Measurements (Tables)</t>
  </si>
  <si>
    <t>Assets And Liabilities Measured At Fair value, On A Recurring Basis</t>
  </si>
  <si>
    <t>The following tables present the assets and liabilities measured at fair value on a recurring basis as of March 31, 2020 and December 31, 2019 by level: (In thousands) Total Level 1 Level 2 Level 3 March 31, 2020 Assets: Fixed maturity securities available for sale: U.S. government and government agency $ 739,662 $ — $ 739,662 $ — State and municipal 3,748,155 — 3,748,155 — Mortgage-backed securities 1,455,440 — 1,455,440 — Asset-backed securities 2,938,052 — 2,938,052 — Corporate 3,978,517 — 3,978,517 — Foreign government 727,489 — 727,489 — Total fixed maturity securities available for sale 13,587,315 — 13,587,315 — Equity securities: Common stocks 146,658 137,791 — 8,867 Preferred stocks 209,444 — 202,939 6,505 Total equity securities 356,102 137,791 202,939 15,372 Arbitrage trading account 666,829 480,495 186,334 — Total $ 14,610,246 $ 618,286 $ 13,976,588 $ 15,372 Liabilities: Trading account securities sold but not yet purchased $ 14,003 $ 14,003 $ — $ —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t>
  </si>
  <si>
    <t>Summarize Changes In Level 3 Assets</t>
  </si>
  <si>
    <t>The following tables summarize changes in Level 3 assets and liabilities for the three months ended March 31, 2020 and for the year ended December 31, 2019 : Gains (Losses) Included in: (In thousands) Beginning Balance Earnings (Losses) Other Comprehensive Income (Loss) Impairments Purchases (Sales) Paydowns / Maturities Transfers In / (Out) Ending Balance Three Months Ended March 31, 2020 Assets: Equity securities: Common stocks $ 9,053 $ 880 $ — $ — $ — $ (1,066 ) $ — $ — $ 8,867 Preferred stocks 6,505 — — — — — — — 6,505 Total $ 15,558 $ 880 $ — $ — $ — $ (1,066 ) $ — $ — $ 15,372 Year Ended Assets: Fixed maturities securities available for sale: Asset-backed securities $ 99 $ (26 ) $ 61 $ — $ — $ (134 ) $ — $ — $ — Total 99 (26 ) 61 — — (134 ) — — — Equity securities: Common stocks 8,596 2,005 — — (1,548 ) — — 9,053 Preferred stocks 3,945 (42 ) — — 2,602 — — — 6,505 Total 12,541 1,963 — — 2,602 (1,548 ) — — 15,558 Arbitrage trading account 17,308 (8,731 ) — — 14,767 (38,233 ) — 14,889 — Total $ 29,948 $ (6,794 ) $ 61 $ — $ 17,369 $ (39,915 ) $ — $ 14,889 $ 15,558 Liabilities: Trading account securities sold but not yet purchased $ 793 $ 133 $ — $ — $ 7,609 $ (8,535 ) $ — $ — $ —</t>
  </si>
  <si>
    <t>Reserves for Loss and Loss Expenses (Tables)</t>
  </si>
  <si>
    <t>Reserve Balances</t>
  </si>
  <si>
    <t>The table below provides a reconciliation of the beginning and ending reserve balances: March 31, (In thousands) 2020 2019 Net reserves at beginning of period $ 10,697,998 $ 10,248,883 Cumulative effect adjustment resulting from changes in accounting principles 5,927 — Restated net reserves at beginning of period 10,703,925 10,248,883 Net provision for losses and loss expenses: Claims occurring during the current year (1) 1,097,523 971,806 Increase in estimates for claims occurring in prior years (2) (3) 433 6,481 Loss reserve discount accretion 9,297 10,363 Total 1,107,253 988,650 Net payments for claims: Current year 84,310 295,873 Prior years 864,064 567,756 Total 948,374 863,629 Foreign currency translation (77,167 ) (163 ) Net reserves at end of period 10,785,637 10,373,741 Ceded reserves at end of period 1,946,878 1,719,369 Gross reserves at end of period $ 12,732,515 $ 12,093,110 _______________________________________ (1) Claims occurring during the current year are net of loss reserve discounts of $ 3 million and $6 million for the three months ended March 31, 2020 and 2019 , respectively. (2) The change in estimates for claims occurring in prior years is net of loss reserve discount. On an undiscounted basis, the estimates for claims occurring in prior years decreased by $ 4 million and increased by $ 3 million for the three months ended March 31, 2020 and 2019 , respectively. (3) For certain retrospectively rated insurance policies and reinsurance agreements, reserve development is offset by additional or return premiums. Favorable development, net of additional and return premiums, was $4 million and $7 million for the three months ended March 31, 2020 and 2019 , respectively.</t>
  </si>
  <si>
    <t>Fair Value of Financial Instruments (Tables)</t>
  </si>
  <si>
    <t>Carrying Amounts And Estimated Fair Values Of Financial Instruments</t>
  </si>
  <si>
    <t>The following table presents the carrying amounts and estimated fair values of the Company’s financial instruments: March 31, 2020 December 31, 2019 (In thousands) Carrying Value Fair Value Carrying Value Fair Value Assets: Fixed maturity securities $ 13,666,067 $ 13,678,391 $ 14,180,961 $ 14,194,955 Equity securities 356,102 356,102 480,620 480,620 Arbitrage trading account 666,829 666,829 400,809 400,809 Loans receivable 87,058 91,074 91,799 94,613 Cash and cash equivalents 965,012 965,012 1,023,710 1,023,710 Trading account receivables from brokers and clearing organizations 132,928 132,928 423,543 423,543 Due from broker 11,476 11,476 — — Liabilities: Due to broker — — 27,116 27,116 Trading account securities sold but not yet purchased 14,003 14,003 36,143 36,143 Subordinated debentures 1,198,951 1,092,780 1,198,704 1,274,088 Senior notes and other debt 1,432,117 1,454,081 1,427,575 1,582,290</t>
  </si>
  <si>
    <t>Reinsurance (Tables)</t>
  </si>
  <si>
    <t>Reinsurance Financial Information</t>
  </si>
  <si>
    <t>The following is a summary of insurance and reinsurance financial information: For the Three Months (In thousands) 2020 2019 Written premiums: Direct $ 1,964,490 $ 1,829,815 Assumed 266,882 216,415 Ceded (385,526 ) (336,629 ) Total net premiums written $ 1,845,846 $ 1,709,601 Earned premiums: Direct $ 1,829,713 $ 1,723,610 Assumed 228,214 188,191 Ceded (366,509 ) (318,945 ) Total net premiums earned $ 1,691,418 $ 1,592,856 Ceded losses and loss expenses incurred $ 235,183 $ 173,046 Ceded commissions earned $ 81,045 $ 71,017</t>
  </si>
  <si>
    <t>Premium receivable, allowance for credit loss</t>
  </si>
  <si>
    <t>The following table presents the rollforward of the allowance for expected credit losses for premiums and fees receivable for the period ended March 31, 2020 : (In thousands) Allowance for expected credit losses at January 1, 2020 $ 19,823 Cumulative effect adjustment resulting from changes in accounting principles 1,270 Provision for expected credit losses 431 Allowance for expected credit losses at March 31, 2020 $ 21,524</t>
  </si>
  <si>
    <t>Reinsurance Recoverable, Allowance for Credit Loss [Table Text Block]</t>
  </si>
  <si>
    <t>The following table presents the rollforward of the allowance for expected credit losses associated with due from reinsurers for the period ended March 31, 2020 : (In thousands) Allowance for expected credit losses at January 1, 2020 $ 690 Cumulative effect adjustment resulting from changes in accounting principles 5,927 Provision for expected credit losses 183 Allowance for expected credit losses at March 31, 2020 $ 6,800</t>
  </si>
  <si>
    <t>Restricted Stock Units (Tables)</t>
  </si>
  <si>
    <t>Summary Of Restricted Stock Units Issued</t>
  </si>
  <si>
    <t>A summary of RSUs issued in the three months ended March 31, 2020 and 2019 follows: ($ in thousands) Units Fair Value 2020 724 $ 57 2019 1,106 $ 60</t>
  </si>
  <si>
    <t>Leases (Tables)</t>
  </si>
  <si>
    <t>Lease, Cost</t>
  </si>
  <si>
    <t>Further information relating to operating lease expense and other operating lease information are as follows: For the Three Months Ended (In thousands) 2020 2019 Leases: Lease cost $ 11,236 $ 11,555 Cash paid for amounts included in the measurement of lease liabilities reported in operating cash flows $ 10,830 $ 11,657 Right-of-use assets obtained in exchange for new lease liabilities $ 1,612 $ 4,966</t>
  </si>
  <si>
    <t>Supplemental Balance Sheet Information</t>
  </si>
  <si>
    <t xml:space="preserve"> As of March 31, ($ in thousands) 2020 2019 Right-of-use assets $ 184,544 $ 185,012 Lease liabilities $ 224,189 $ 215,008 Weighted-average remaining lease term 6.95 years 6.8 years Weighted-average discount rate 5.95 % 5.95 %</t>
  </si>
  <si>
    <t>Maturities of Operating Lease Liabilities</t>
  </si>
  <si>
    <t>Contractual maturities of the Company’s future minimum lease payments are as follows: (In thousands) March 31, 2020 Contractual Maturities: 2020 $ 36,912 2021 45,262 2022 41,267 2023 37,602 2024 31,357 Thereafter 78,532 Total undiscounted future minimum lease payments 270,932 Less: Discount impact (46,743 ) Total lease liability $ 224,189</t>
  </si>
  <si>
    <t>Business Segments (Tables)</t>
  </si>
  <si>
    <t>Financial Information Of Company Operating Segments</t>
  </si>
  <si>
    <t xml:space="preserve"> Revenues (In thousands) Earned Premiums (1) Investment Income Other Total (2) Pre-Tax (Loss) Income Net (Loss) Income to Common Stockholders Three months ended March 31, 2020 Insurance $ 1,484,955 $ 123,458 $ 8,473 $ 1,616,886 $ 175,947 $ 140,117 Reinsurance &amp; Monoline Excess 206,463 37,710 — 244,173 36,514 29,187 Corporate, other and eliminations (3) — 13,595 113,130 126,725 (41,755 ) (33,755 ) Net investment losses — — (177,174 ) (177,174 ) (177,174 ) (139,967 ) Total $ 1,691,418 $ 174,763 $ (55,571 ) $ 1,810,610 $ (6,468 ) $ (4,418 ) Three months ended March 31, 2019 Insurance $ 1,427,034 $ 100,041 $ 13,244 $ 1,540,319 $ 184,516 $ 145,993 Reinsurance &amp; Monoline Excess 165,822 39,574 — 205,396 44,855 35,525 Corporate, other and eliminations (3) — 18,639 104,015 122,654 (68,585 ) (55,032 ) Net investment gains — — 68,653 68,653 68,653 54,236 Total $ 1,592,856 $ 158,254 $ 185,912 $ 1,937,022 $ 229,439 $ 180,722 _________________ (1) Certain amounts included in earned premiums of each segment are related to inter-segment transactions. (2) Revenues for Insurance from foreign countries for the three months ended March 31, 2020 and 2019 were $168 million and $170 million , respectively. Revenues for Reinsurance &amp; Monoline Excess from foreign countries for the three months ended March 31, 2020 and 2019 were $69 million and $59 million , respectively. (3)</t>
  </si>
  <si>
    <t>Identifiable Assets By Segment</t>
  </si>
  <si>
    <t>(In thousands) March 31, December 31, Insurance $ 19,485,407 $ 20,005,802 Reinsurance &amp; Monoline Excess 4,405,637 4,710,819 Corporate, other and eliminations 2,198,885 1,913,409 Consolidated $ 26,089,929 $ 26,630,030</t>
  </si>
  <si>
    <t>Net Premiums Earned By Major Line Of Business</t>
  </si>
  <si>
    <t xml:space="preserve">Net premiums earned by major line of business are as follows: For the Three Months (In thousands) 2020 2019 Insurance: Other liability $ 547,129 $ 490,661 Workers’ compensation 301,600 326,676 Short-tail lines (1) 295,478 289,091 Commercial automobile 189,643 180,925 Professional liability 151,105 139,681 Total Insurance 1,484,955 1,427,034 Reinsurance &amp; Monoline Excess: Casualty reinsurance 122,731 90,830 Monoline excess (2) 42,161 38,981 Property reinsurance 41,571 36,011 Total Reinsurance &amp; Monoline Excess 206,463 165,822 Total $ 1,691,418 $ 1,592,856 ______________ (1) Short-tail lines include commercial multi-peril (non-liability), inland marine, accident and health, fidelity and surety, boiler and machinery and other lines. (2) Monoline excess includes operations that solely retain risk on an excess basis. </t>
  </si>
  <si>
    <t>General (Details)</t>
  </si>
  <si>
    <t>Federal Income Tax Rate</t>
  </si>
  <si>
    <t>21.00%</t>
  </si>
  <si>
    <t>Per Share Data (Narrative) (Details) - shares</t>
  </si>
  <si>
    <t>Weighted average number of shares held in grantor trust</t>
  </si>
  <si>
    <t>Antidilutive securities excluded from computation of earnings per share, amount (in shares)</t>
  </si>
  <si>
    <t>Per Share Data (Weighted Average Number of Common Shares Used In the Computation of Basic and Diluted Earnings per Share) (Details) - shares shares in Thousands</t>
  </si>
  <si>
    <t>Basic (shares)</t>
  </si>
  <si>
    <t>Diluted (shares)</t>
  </si>
  <si>
    <t>Recent Accounting Pronouncements (Details) - USD ($) $ in Thousands</t>
  </si>
  <si>
    <t>Jan. 01, 2020</t>
  </si>
  <si>
    <t>Dec. 31, 2018</t>
  </si>
  <si>
    <t>New Accounting Pronouncements or Change in Accounting Principle [Line Items]</t>
  </si>
  <si>
    <t>Cumulative effect adjustment resulting from changes in accounting principles | Accounting Standards Update 2016-13</t>
  </si>
  <si>
    <t>Premium receivable and reinsurance recoverable, allowance for credit loss</t>
  </si>
  <si>
    <t>Retained earnings | Cumulative effect adjustment resulting from changes in accounting principles</t>
  </si>
  <si>
    <t>Retained earnings | Cumulative effect adjustment resulting from changes in accounting principles | Accounting Standards Update 2016-13</t>
  </si>
  <si>
    <t>Accumulated Other Comprehensive Income (Loss) | Cumulative effect adjustment resulting from changes in accounting principles</t>
  </si>
  <si>
    <t>Investments | Cumulative effect adjustment resulting from changes in accounting principles | Accounting Standards Update 2016-13</t>
  </si>
  <si>
    <t>Investments | Retained earnings | Cumulative effect adjustment resulting from changes in accounting principles | Accounting Standards Update 2016-13</t>
  </si>
  <si>
    <t>Investments | Accumulated Other Comprehensive Income (Loss) | Cumulative effect adjustment resulting from changes in accounting principles | Accounting Standards Update 2016-13</t>
  </si>
  <si>
    <t>Consolidated Statements of Comprehensive Income (Loss) (Details) - USD ($) $ in Thousands</t>
  </si>
  <si>
    <t>Accumulated Other Comprehensive Income (Loss), Net of Tax [Roll Forward]</t>
  </si>
  <si>
    <t>Beginning of period</t>
  </si>
  <si>
    <t>End of period</t>
  </si>
  <si>
    <t>Tax effect</t>
  </si>
  <si>
    <t>Total change in unrealized investment (losses) gains</t>
  </si>
  <si>
    <t>Other comprehensive income (loss), pre-tax</t>
  </si>
  <si>
    <t>Other comprehensive income (loss), tax effect</t>
  </si>
  <si>
    <t>Other comprehensive income (loss) before reclassifications</t>
  </si>
  <si>
    <t>Amounts reclassified from AOCI</t>
  </si>
  <si>
    <t>Unrealized investment loss related to noncontrolling interest</t>
  </si>
  <si>
    <t>Accumulated Other Comprehensive Income (Loss) | Amounts reclassified from AOCI</t>
  </si>
  <si>
    <t>Unrealized Investment Gains (Losses)</t>
  </si>
  <si>
    <t>Unrealized investment gains, tax effect</t>
  </si>
  <si>
    <t>Unrealized investment gains (losses), after-tax amounts</t>
  </si>
  <si>
    <t>Unrealized Investment Gains (Losses) | Amounts reclassified from AOCI</t>
  </si>
  <si>
    <t>Currency translation adjustment, pre-tax</t>
  </si>
  <si>
    <t>Currency translation adjustment, tax effect</t>
  </si>
  <si>
    <t>Currency Translation Adjustments | Amounts reclassified from AOCI</t>
  </si>
  <si>
    <t>Cumulative effect adjustment resulting from changes in accounting principles | Accumulated Other Comprehensive Income (Loss)</t>
  </si>
  <si>
    <t>Cumulative effect adjustment resulting from changes in accounting principles | Unrealized Investment Gains (Losses)</t>
  </si>
  <si>
    <t>Cumulative effect adjustment resulting from changes in accounting principles | Currency Translation Adjustments</t>
  </si>
  <si>
    <t>Cumulative Effect, Period Of Adoption, Adjusted Balance | Accumulated Other Comprehensive Income (Loss)</t>
  </si>
  <si>
    <t>Cumulative Effect, Period Of Adoption, Adjusted Balance | Unrealized Investment Gains (Losses)</t>
  </si>
  <si>
    <t>Cumulative Effect, Period Of Adoption, Adjusted Balance | Currency Translation Adjustments</t>
  </si>
  <si>
    <t>Statements of Cash Flow (Details) - USD ($)</t>
  </si>
  <si>
    <t>Interest payments</t>
  </si>
  <si>
    <t>Income taxes paid</t>
  </si>
  <si>
    <t>Investments in Fixed Maturity Securities (Investments in fixed maturity securities) (Details) - USD ($) $ in Thousands</t>
  </si>
  <si>
    <t>Total held to maturity, Amortized Cost</t>
  </si>
  <si>
    <t>Held-to-maturity, Allowance for Credit Loss</t>
  </si>
  <si>
    <t>Held to maturity, Gross Unrealized Gains</t>
  </si>
  <si>
    <t>Held to maturity, Gross Unrealized Losses</t>
  </si>
  <si>
    <t>Total held to maturity, Fair Value</t>
  </si>
  <si>
    <t>Total held to maturity, Carrying Value</t>
  </si>
  <si>
    <t>Total available for sale, Amortized Cost</t>
  </si>
  <si>
    <t>Available-for-sale, Allowance for Credit Loss</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State and municipal</t>
  </si>
  <si>
    <t>Residential mortgage-backed</t>
  </si>
  <si>
    <t>U.S. government and government agency</t>
  </si>
  <si>
    <t>Special revenue</t>
  </si>
  <si>
    <t>State general obligation</t>
  </si>
  <si>
    <t>Pre-refunded</t>
  </si>
  <si>
    <t>Corporate backed</t>
  </si>
  <si>
    <t>Local general obligation</t>
  </si>
  <si>
    <t>Commercial mortgage-backed</t>
  </si>
  <si>
    <t>Mortgage-backed securities</t>
  </si>
  <si>
    <t>Asset-backed</t>
  </si>
  <si>
    <t>Industrial</t>
  </si>
  <si>
    <t>Financial</t>
  </si>
  <si>
    <t>Utilities</t>
  </si>
  <si>
    <t>Corporate</t>
  </si>
  <si>
    <t>Foreign government</t>
  </si>
  <si>
    <t>Investments in Fixed Maturity Securities (HTM Allowance for Credit Loss) (Details) $ in Thousands</t>
  </si>
  <si>
    <t>Mar. 31, 2020USD ($)</t>
  </si>
  <si>
    <t>Debt Securities, Held-to-maturity, Allowance for Credit Loss [Roll Forward]</t>
  </si>
  <si>
    <t>Allowance for expected credit losses at January 1, 2020</t>
  </si>
  <si>
    <t>Provision for expected credit losses</t>
  </si>
  <si>
    <t>Allowance for expected credit losses at March 31, 2020</t>
  </si>
  <si>
    <t>Investments in Fixed Maturity Securities (AFS Allowance for Credit Loss) (Details) $ in Thousands</t>
  </si>
  <si>
    <t>Debt Securities, Available-for-sale, Allowance for Credit Loss [Roll Forward]</t>
  </si>
  <si>
    <t>Expected credit losses on securities for which credit losses were not previously recorded</t>
  </si>
  <si>
    <t>Expected credit losses on securities for which credit losses were previously recorded</t>
  </si>
  <si>
    <t>Reduction due to disposals</t>
  </si>
  <si>
    <t>Foreign government | Cumulative effect adjustment resulting from changes in accounting principles</t>
  </si>
  <si>
    <t>Corporate | Cumulative effect adjustment resulting from changes in accounting principles</t>
  </si>
  <si>
    <t>Investments in Fixed Maturity Securities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Fair Value</t>
  </si>
  <si>
    <t>Cost</t>
  </si>
  <si>
    <t>Gross Unrealized, Gains</t>
  </si>
  <si>
    <t>Gross Unrealized, Losses</t>
  </si>
  <si>
    <t>Fair Value | Common stock</t>
  </si>
  <si>
    <t>Fair Value | Preferred stocks</t>
  </si>
  <si>
    <t>Carrying Value</t>
  </si>
  <si>
    <t>Carrying Value | Common stock</t>
  </si>
  <si>
    <t>Carrying Value | Preferred stocks</t>
  </si>
  <si>
    <t>Arbitrage Trading Account (Details) - USD ($)</t>
  </si>
  <si>
    <t>Derivative [Line Items]</t>
  </si>
  <si>
    <t>Long | Options held</t>
  </si>
  <si>
    <t>Fair value of derivative</t>
  </si>
  <si>
    <t>Notional amount of derivative</t>
  </si>
  <si>
    <t>Short | Options held</t>
  </si>
  <si>
    <t>Net Investment Income (Details) - USD ($) $ in Thousands</t>
  </si>
  <si>
    <t>Net Investment Income [Line Items]</t>
  </si>
  <si>
    <t>Gross investment income</t>
  </si>
  <si>
    <t>Investment expense</t>
  </si>
  <si>
    <t>Fixed maturity securities, including cash and cash equivalents and loans receivable</t>
  </si>
  <si>
    <t>Investment Funds (Details) - USD ($) $ in Thousands</t>
  </si>
  <si>
    <t>Schedule of Equity Method Investments [Line Items]</t>
  </si>
  <si>
    <t>Unfunded commitments</t>
  </si>
  <si>
    <t>Income (Loss) from Investment Funds</t>
  </si>
  <si>
    <t>Financial services</t>
  </si>
  <si>
    <t>Energy</t>
  </si>
  <si>
    <t>Transportation</t>
  </si>
  <si>
    <t>Other funds</t>
  </si>
  <si>
    <t>Real Estate (Details) - USD ($) $ in Thousands</t>
  </si>
  <si>
    <t>Properties in operation</t>
  </si>
  <si>
    <t>Properties under development</t>
  </si>
  <si>
    <t>Real Estate (Narrative) (Details) - USD ($)</t>
  </si>
  <si>
    <t>Debt Instrument [Line Items]</t>
  </si>
  <si>
    <t>Accumulated depreciation and amortization on properties</t>
  </si>
  <si>
    <t>Real estate depreciation expense</t>
  </si>
  <si>
    <t>Lease future minimum payments 2019</t>
  </si>
  <si>
    <t>Lease future minimum payments 2020</t>
  </si>
  <si>
    <t>Lease future minimum payments 2021</t>
  </si>
  <si>
    <t>Lease future minimum payments 2022</t>
  </si>
  <si>
    <t>Lease future minimum payments 2023</t>
  </si>
  <si>
    <t>Lease future minimum payments 2024</t>
  </si>
  <si>
    <t>Lease future minimum payments there after</t>
  </si>
  <si>
    <t>Secured Debt</t>
  </si>
  <si>
    <t>Fae value of debt</t>
  </si>
  <si>
    <t>Interest rate, percent</t>
  </si>
  <si>
    <t>4.21%</t>
  </si>
  <si>
    <t>Loans Receivable (Details) - USD ($) $ in Thousands</t>
  </si>
  <si>
    <t>Accounts, Notes, Loans and Financing Receivable [Line Items]</t>
  </si>
  <si>
    <t>Loans receivable, gross</t>
  </si>
  <si>
    <t>Loans receivable</t>
  </si>
  <si>
    <t>Loans in nonaccrual status</t>
  </si>
  <si>
    <t>Real estate loans</t>
  </si>
  <si>
    <t>Commercial loans</t>
  </si>
  <si>
    <t>Loans receivable maturity term</t>
  </si>
  <si>
    <t>10 years</t>
  </si>
  <si>
    <t>Loans Receivable - Allowance For Credit Loss (Details) $ in Thousands</t>
  </si>
  <si>
    <t>Financing Receivable, Allowance for Credit Loss [Line Items]</t>
  </si>
  <si>
    <t>Cumulative effect adjustment resulting from changes in accounting principles | Real estate loans</t>
  </si>
  <si>
    <t>Cumulative effect adjustment resulting from changes in accounting principles | Commercial loans</t>
  </si>
  <si>
    <t>Realized And Unrealized Investment Gains (Losses) on Investments (Realized and Unrealized Investments Gains (Losses)) (Details) - USD ($) $ in Thousands</t>
  </si>
  <si>
    <t>Fixed maturity securities, gains</t>
  </si>
  <si>
    <t>Fixed maturity securities, losses</t>
  </si>
  <si>
    <t>Net realized gains on investment sales</t>
  </si>
  <si>
    <t>Change in unrealized (losses) gains</t>
  </si>
  <si>
    <t>Net realized and unrealized (losses) gains on investments in earnings before allowance for expected credit losses</t>
  </si>
  <si>
    <t>Fixed maturity securities</t>
  </si>
  <si>
    <t>After-tax net investment (losses) gains</t>
  </si>
  <si>
    <t>Realized And Unrealized Investment Gains (Losses) on Investments (Change in Unrealized Gains (Losses) of Available For Sales Securities) (Details) - USD ($) $ in Thousands</t>
  </si>
  <si>
    <t>Realized and Unrealized Investment Gains Losses [Line Items]</t>
  </si>
  <si>
    <t>Total change in unrealized gains</t>
  </si>
  <si>
    <t>Debt securities</t>
  </si>
  <si>
    <t>Fixed maturity securities with allowance for expected credit losses</t>
  </si>
  <si>
    <t>Fixed Maturity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Fixed Maturity Securities In An Unrealized Loss Position (Non-Investment Grade Fixed Maturity Securities) (Details) $ in Thousands</t>
  </si>
  <si>
    <t>Mar. 31, 2020USD ($)position</t>
  </si>
  <si>
    <t>Dec. 31, 2019USD ($)</t>
  </si>
  <si>
    <t>Aggregate Fair Value</t>
  </si>
  <si>
    <t>Asset-backed securities</t>
  </si>
  <si>
    <t>Noninvestment Grade Investments at Loss Position</t>
  </si>
  <si>
    <t>Number of Securities | position</t>
  </si>
  <si>
    <t>Gross Unrealized Loss</t>
  </si>
  <si>
    <t>Noninvestment Grade Investments at Loss Position | Foreign government</t>
  </si>
  <si>
    <t>Noninvestment Grade Investments at Loss Position | Mortgage-backed securities</t>
  </si>
  <si>
    <t>Noninvestment Grade Investments at Loss Position | Corporate</t>
  </si>
  <si>
    <t>Noninvestment Grade Investments at Loss Position | Asset-backed securities</t>
  </si>
  <si>
    <t>Fair Value Measurements (Assets and Liabilities Measured At Fair Value, On a Recurring Basis) (Details) - USD ($) $ in Thousands</t>
  </si>
  <si>
    <t>Assets:</t>
  </si>
  <si>
    <t>Total fixed maturity securities available for sale</t>
  </si>
  <si>
    <t>Fair Value, Measurements, Recurring</t>
  </si>
  <si>
    <t>Assets, fair value disclosure</t>
  </si>
  <si>
    <t>Securities sold but not yet purchased</t>
  </si>
  <si>
    <t>Fair Value, Measurements, Recurring | U.S. government and government agency</t>
  </si>
  <si>
    <t>Fair Value, Measurements, Recurring | State and municipal</t>
  </si>
  <si>
    <t>Fair Value, Measurements, Recurring | Mortgage-backed securities</t>
  </si>
  <si>
    <t>Fair Value, Measurements, Recurring | Asset-backed</t>
  </si>
  <si>
    <t>Fair Value, Measurements, Recurring | Corporate</t>
  </si>
  <si>
    <t>Fair Value, Measurements, Recurring | Foreign government</t>
  </si>
  <si>
    <t>Fair Value, Measurements, Recurring | Common stocks</t>
  </si>
  <si>
    <t>Fair Value, Measurements, Recurring | Preferred stocks</t>
  </si>
  <si>
    <t>Level 1 | Fair Value, Measurements, Recurring</t>
  </si>
  <si>
    <t>Level 1 | Fair Value, Measurements, Recurring | U.S. government and government agency</t>
  </si>
  <si>
    <t>Level 1 | Fair Value, Measurements, Recurring | State and municipal</t>
  </si>
  <si>
    <t>Level 1 | Fair Value, Measurements, Recurring | Mortgage-backed securities</t>
  </si>
  <si>
    <t>Level 1 | Fair Value, Measurements, Recurring | Asset-backed</t>
  </si>
  <si>
    <t>Level 1 | Fair Value, Measurements, Recurring | Corporate</t>
  </si>
  <si>
    <t>Level 1 | Fair Value, Measurements, Recurring | Foreign government</t>
  </si>
  <si>
    <t>Level 1 | Fair Value, Measurements, Recurring | Common stocks</t>
  </si>
  <si>
    <t>Level 1 | Fair Value, Measurements, Recurring | Preferred stocks</t>
  </si>
  <si>
    <t>Level 2 | Fair Value, Measurements, Recurring</t>
  </si>
  <si>
    <t>Level 2 | Fair Value, Measurements, Recurring | U.S. government and government agency</t>
  </si>
  <si>
    <t>Level 2 | Fair Value, Measurements, Recurring | State and municipal</t>
  </si>
  <si>
    <t>Level 2 | Fair Value, Measurements, Recurring | Mortgage-backed securities</t>
  </si>
  <si>
    <t>Level 2 | Fair Value, Measurements, Recurring | Asset-backed</t>
  </si>
  <si>
    <t>Level 2 | Fair Value, Measurements, Recurring | Corporate</t>
  </si>
  <si>
    <t>Level 2 | Fair Value, Measurements, Recurring | Foreign government</t>
  </si>
  <si>
    <t>Level 2 | Fair Value, Measurements, Recurring | Common stocks</t>
  </si>
  <si>
    <t>Level 2 | Fair Value, Measurements, Recurring | Preferred stocks</t>
  </si>
  <si>
    <t>Level 3 | Fair Value, Measurements, Recurring</t>
  </si>
  <si>
    <t>Level 3 | Fair Value, Measurements, Recurring | U.S. government and government agency</t>
  </si>
  <si>
    <t>Level 3 | Fair Value, Measurements, Recurring | State and municipal</t>
  </si>
  <si>
    <t>Level 3 | Fair Value, Measurements, Recurring | Mortgage-backed securities</t>
  </si>
  <si>
    <t>Level 3 | Fair Value, Measurements, Recurring | Asset-backed</t>
  </si>
  <si>
    <t>Level 3 | Fair Value, Measurements, Recurring | Corporate</t>
  </si>
  <si>
    <t>Level 3 | Fair Value, Measurements, Recurring | Foreign government</t>
  </si>
  <si>
    <t>Level 3 | Fair Value, Measurements, Recurring | Common stocks</t>
  </si>
  <si>
    <t>Level 3 | Fair Value, Measurements, Recurring | Preferred stocks</t>
  </si>
  <si>
    <t>Fair Value Measurements (Summarize Changes in Level 3 Assets) (Details) - USD ($) $ in Thousands</t>
  </si>
  <si>
    <t>12 Months Ended</t>
  </si>
  <si>
    <t>Fair Value, Assets Measured on Recurring Basis, Unobservable Input Reconciliation, Calculation [Roll Forward]</t>
  </si>
  <si>
    <t>Assets, impairments</t>
  </si>
  <si>
    <t>Level 3</t>
  </si>
  <si>
    <t>Assets, beginning balance</t>
  </si>
  <si>
    <t>Assets, earnings</t>
  </si>
  <si>
    <t>Assets, other comprehensive income</t>
  </si>
  <si>
    <t>Assets, purchases</t>
  </si>
  <si>
    <t>Assets, (sales)</t>
  </si>
  <si>
    <t>Assets. transfers out</t>
  </si>
  <si>
    <t>Assets, ending balance</t>
  </si>
  <si>
    <t>Fair Value, Liabilities Measured on Recurring Basis, Unobservable Input Reconciliation, Calculation [Roll Forward]</t>
  </si>
  <si>
    <t>Liabilities, beginning balance</t>
  </si>
  <si>
    <t>Liabilities, earnings</t>
  </si>
  <si>
    <t>Liabilities, other comprehensive income</t>
  </si>
  <si>
    <t>Liabilities, impairments</t>
  </si>
  <si>
    <t>Liabilities, purchases</t>
  </si>
  <si>
    <t>Liabilities, (sales)</t>
  </si>
  <si>
    <t>Liabilities, maturities</t>
  </si>
  <si>
    <t>Liabilities, ending balance</t>
  </si>
  <si>
    <t>Level 3 | Debt securities</t>
  </si>
  <si>
    <t>Level 3 | Asset-backed</t>
  </si>
  <si>
    <t>Assets, maturities</t>
  </si>
  <si>
    <t>Level 3 | Equity securities</t>
  </si>
  <si>
    <t>Level 3 | Common stock</t>
  </si>
  <si>
    <t xml:space="preserve"> </t>
  </si>
  <si>
    <t>Level 3 | Preferred stocks</t>
  </si>
  <si>
    <t>Level 3 | Arbitrage trading account</t>
  </si>
  <si>
    <t>Level 3 | Securities Sold, Not yet Purchased [Member]</t>
  </si>
  <si>
    <t>Liabilities, transfers out</t>
  </si>
  <si>
    <t>Reserves for Loss and Loss Expenses (Details) - USD ($) $ in Thousands</t>
  </si>
  <si>
    <t>Liability for Unpaid Claims and Claims Adjustment Expense [Roll Forward]</t>
  </si>
  <si>
    <t>Net reserves at beginning of period</t>
  </si>
  <si>
    <t>Net provision for losses and loss expenses:</t>
  </si>
  <si>
    <t>Claims occurring during the current year</t>
  </si>
  <si>
    <t>Decrease in estimates for claims occurring in prior years</t>
  </si>
  <si>
    <t>Loss reserve discount accretion</t>
  </si>
  <si>
    <t>Liability for Unpaid Claims and Claims Adjustment Expense, Incurred Claims</t>
  </si>
  <si>
    <t>Net payments for claims:</t>
  </si>
  <si>
    <t>Current year</t>
  </si>
  <si>
    <t>Prior years</t>
  </si>
  <si>
    <t>Foreign currency translation</t>
  </si>
  <si>
    <t>Net reserves at end of period</t>
  </si>
  <si>
    <t>Ceded reserves at end of period</t>
  </si>
  <si>
    <t>Gross reserves at end of period</t>
  </si>
  <si>
    <t>Cumulative Effect, Period Of Adoption, Adjusted Balance</t>
  </si>
  <si>
    <t>Reserves for Loss and Loss Expenses (Narrative) (Details) - USD ($) $ in Millions</t>
  </si>
  <si>
    <t>Liability for Claims and Claims Adjustment Expense [Line Items]</t>
  </si>
  <si>
    <t>Net of loss reserve discounts</t>
  </si>
  <si>
    <t>Increase (decrease) in estimates for claims</t>
  </si>
  <si>
    <t>Adjustment expense</t>
  </si>
  <si>
    <t>Liability recognized for best estimate net of reinsurance</t>
  </si>
  <si>
    <t>Insurance</t>
  </si>
  <si>
    <t>Favorable reserve development net of premium offsets</t>
  </si>
  <si>
    <t>Reinsurance &amp; Monoline Excess</t>
  </si>
  <si>
    <t>Unfavorable reserve development net of premium offsets</t>
  </si>
  <si>
    <t>Fair Value of Financial Instruments (Carrying Amounts and Estimated Fair Values of Financial Instruments) (Details) - USD ($) $ in Thousands</t>
  </si>
  <si>
    <t>Due from broker</t>
  </si>
  <si>
    <t>Due to broker</t>
  </si>
  <si>
    <t>Reinsurance (Details) - USD ($) $ in Thousands</t>
  </si>
  <si>
    <t>Written premiums:</t>
  </si>
  <si>
    <t>Written premiums, direct</t>
  </si>
  <si>
    <t>Written premiums, assumed</t>
  </si>
  <si>
    <t>Written premiums, ceded</t>
  </si>
  <si>
    <t>Total net premiums written</t>
  </si>
  <si>
    <t>Earned premiums:</t>
  </si>
  <si>
    <t>Earned premiums, direct</t>
  </si>
  <si>
    <t>Earned premiums, assumed</t>
  </si>
  <si>
    <t>Earned premiums, ceded</t>
  </si>
  <si>
    <t>Ceded losses and loss expenses incurred</t>
  </si>
  <si>
    <t>Ceded commissions earned</t>
  </si>
  <si>
    <t>Reinsurance - Premiums and Reinsurance, Allowance For Credit Loss (Details) $ in Thousands</t>
  </si>
  <si>
    <t>Premium Receivable, Allowance for Credit Loss [Roll Forward]</t>
  </si>
  <si>
    <t>Reinsurance Recoverable, Allowance for Credit Loss [Roll Forward]</t>
  </si>
  <si>
    <t>Reinsurance Recoverable, Credit Loss Expense (Reversal)</t>
  </si>
  <si>
    <t>Restricted Stock Units (Summary of Restricted Stock Units Issued) (Details) - USD ($) $ in Thousands</t>
  </si>
  <si>
    <t>Share-Based Compensation Arrangement by Share-based Payment Award [Line Item]</t>
  </si>
  <si>
    <t>Share based compensation expense</t>
  </si>
  <si>
    <t>Restricted stock</t>
  </si>
  <si>
    <t>Restricted stock units (in units)</t>
  </si>
  <si>
    <t>Minimum | Restricted stock</t>
  </si>
  <si>
    <t>Award vesting period</t>
  </si>
  <si>
    <t>3 years</t>
  </si>
  <si>
    <t>Maximum | Restricted stock</t>
  </si>
  <si>
    <t>5 years</t>
  </si>
  <si>
    <t>Leases (Lease Cost) (Details) - USD ($) $ in Thousands</t>
  </si>
  <si>
    <t>Lease cost</t>
  </si>
  <si>
    <t>Cash paid for amounts included in the measurement of lease liabilities reported in operating cash flows</t>
  </si>
  <si>
    <t>Right-of-use assets obtained in exchange for new lease liabilities</t>
  </si>
  <si>
    <t>Leases (Supplemental Balance Sheet Information) (Details) - USD ($) $ in Thousands</t>
  </si>
  <si>
    <t>Operating lease, right-of-use asset</t>
  </si>
  <si>
    <t>Operating lease, liability</t>
  </si>
  <si>
    <t>Weighted-average remaining lease term</t>
  </si>
  <si>
    <t>6 years 11 months 12 days</t>
  </si>
  <si>
    <t>6 years 9 months 18 days</t>
  </si>
  <si>
    <t>Weighted-average discount rate</t>
  </si>
  <si>
    <t>5.95%</t>
  </si>
  <si>
    <t>Leases (Maturities of Operating Lease Liabilities) (Details) - USD ($) $ in Thousands</t>
  </si>
  <si>
    <t>Remainder of 2019</t>
  </si>
  <si>
    <t>2021</t>
  </si>
  <si>
    <t>2022</t>
  </si>
  <si>
    <t>2023</t>
  </si>
  <si>
    <t>2024</t>
  </si>
  <si>
    <t>Thereafter</t>
  </si>
  <si>
    <t>Total undiscounted future minimum lease payments</t>
  </si>
  <si>
    <t>Less: Discount impact</t>
  </si>
  <si>
    <t>Total lease liability</t>
  </si>
  <si>
    <t>Business Segments (Financial Information of Company Operating Segments) (Details) $ in Thousands</t>
  </si>
  <si>
    <t>Mar. 31, 2020USD ($)segment</t>
  </si>
  <si>
    <t>Mar. 31, 2019USD ($)</t>
  </si>
  <si>
    <t>Segment Reporting Information [Line Items]</t>
  </si>
  <si>
    <t>Number of reportable segments | segment</t>
  </si>
  <si>
    <t>Earned Premiums (1)</t>
  </si>
  <si>
    <t>Investment Income</t>
  </si>
  <si>
    <t>Pre-Tax (Loss) Income</t>
  </si>
  <si>
    <t>Net (Loss) Income to Common Stockholders</t>
  </si>
  <si>
    <t>Net investment gains</t>
  </si>
  <si>
    <t>Net investment gains, net of tax</t>
  </si>
  <si>
    <t>Corporate, other and eliminations</t>
  </si>
  <si>
    <t>Insurance | Operating Segments</t>
  </si>
  <si>
    <t>Reinsurance &amp; Monoline Excess | Operating Segments</t>
  </si>
  <si>
    <t>Re-insurance - International | Operating Segments</t>
  </si>
  <si>
    <t>Insurance-International Segment | Operating Segments</t>
  </si>
  <si>
    <t>Business Segments (Identifiable Assets by Segment) (Details) - USD ($) $ in Thousands</t>
  </si>
  <si>
    <t>Segment Reporting, Asset Reconciling Item [Line Items]</t>
  </si>
  <si>
    <t>Consolidated Assets</t>
  </si>
  <si>
    <t>Operating Segments | Insurance</t>
  </si>
  <si>
    <t>Operating Segments | Reinsurance &amp; Monoline Excess</t>
  </si>
  <si>
    <t>Business Segments (Net Premiums Earned By Major Line of Business) (Details) - USD ($) $ in Thousands</t>
  </si>
  <si>
    <t>Revenue from External Customer [Line Items]</t>
  </si>
  <si>
    <t>Insurance | Other liability</t>
  </si>
  <si>
    <t>Insurance | Workers’ compensation</t>
  </si>
  <si>
    <t>Insurance | Property reinsurance</t>
  </si>
  <si>
    <t>Insurance | Commercial automobile</t>
  </si>
  <si>
    <t>Insurance | Professional liability</t>
  </si>
  <si>
    <t>Reinsurance &amp; Monoline Excess | Property reinsurance</t>
  </si>
  <si>
    <t>Reinsurance &amp; Monoline Excess | Casualty reinsurance</t>
  </si>
  <si>
    <t>Reinsurance &amp; Monoline Excess | Monoline Exc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872431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33</v>
      </c>
      <c r="B35" s="4" t="s">
        <v>57</v>
      </c>
    </row>
    <row r="36" spans="1:3">
      <c r="A36" s="4" t="s">
        <v>35</v>
      </c>
      <c r="B36" s="4" t="s">
        <v>58</v>
      </c>
    </row>
    <row r="37" spans="1:3">
      <c r="A37" s="4" t="s">
        <v>37</v>
      </c>
      <c r="B37" s="4" t="s">
        <v>38</v>
      </c>
    </row>
    <row r="38" spans="1:3">
      <c r="A38" s="4" t="s">
        <v>59</v>
      </c>
    </row>
    <row r="39" spans="1:3">
      <c r="A39" s="3" t="s">
        <v>4</v>
      </c>
    </row>
    <row r="40" spans="1:3">
      <c r="A40" s="4" t="s">
        <v>33</v>
      </c>
      <c r="B40" s="4" t="s">
        <v>59</v>
      </c>
    </row>
    <row r="41" spans="1:3">
      <c r="A41" s="4" t="s">
        <v>35</v>
      </c>
      <c r="B41" s="4" t="s">
        <v>60</v>
      </c>
    </row>
    <row r="42" spans="1:3">
      <c r="A42" s="4" t="s">
        <v>37</v>
      </c>
      <c r="B42" s="4" t="s">
        <v>38</v>
      </c>
    </row>
    <row r="43" spans="1:3">
      <c r="A43" s="4" t="s">
        <v>61</v>
      </c>
    </row>
    <row r="44" spans="1:3">
      <c r="A44" s="3" t="s">
        <v>4</v>
      </c>
    </row>
    <row r="45" spans="1:3">
      <c r="A45" s="4" t="s">
        <v>33</v>
      </c>
      <c r="B45" s="4" t="s">
        <v>61</v>
      </c>
    </row>
    <row r="46" spans="1:3">
      <c r="A46" s="4" t="s">
        <v>35</v>
      </c>
      <c r="B46" s="4" t="s">
        <v>62</v>
      </c>
    </row>
    <row r="47" spans="1:3">
      <c r="A47" s="4" t="s">
        <v>37</v>
      </c>
      <c r="B47" s="4" t="s">
        <v>38</v>
      </c>
    </row>
    <row r="48" spans="1:3">
      <c r="A48" s="4" t="s">
        <v>63</v>
      </c>
    </row>
    <row r="49" spans="1:3">
      <c r="A49" s="3" t="s">
        <v>4</v>
      </c>
    </row>
    <row r="50" spans="1:3">
      <c r="A50" s="4" t="s">
        <v>33</v>
      </c>
      <c r="B50" s="4" t="s">
        <v>63</v>
      </c>
    </row>
    <row r="51" spans="1:3">
      <c r="A51" s="4" t="s">
        <v>35</v>
      </c>
      <c r="B51" s="4" t="s">
        <v>64</v>
      </c>
    </row>
    <row r="52" spans="1:3">
      <c r="A52" s="4" t="s">
        <v>37</v>
      </c>
      <c r="B5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6</v>
      </c>
    </row>
    <row r="5" spans="1:2">
      <c r="A5" s="4" t="s">
        <v>72</v>
      </c>
    </row>
    <row r="6" spans="1:2">
      <c r="A6" s="3" t="s">
        <v>238</v>
      </c>
    </row>
    <row r="7" spans="1:2">
      <c r="A7" s="4" t="s">
        <v>237</v>
      </c>
      <c r="B7"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3666067</v>
      </c>
      <c r="C3" s="6" t="n">
        <v>14180961</v>
      </c>
    </row>
    <row r="4" spans="1:3">
      <c r="A4" s="4" t="s">
        <v>69</v>
      </c>
      <c r="B4" s="5" t="n">
        <v>2084387</v>
      </c>
      <c r="C4" s="5" t="n">
        <v>2105950</v>
      </c>
    </row>
    <row r="5" spans="1:3">
      <c r="A5" s="4" t="s">
        <v>70</v>
      </c>
      <c r="B5" s="5" t="n">
        <v>1178858</v>
      </c>
      <c r="C5" s="5" t="n">
        <v>1213535</v>
      </c>
    </row>
    <row r="6" spans="1:3">
      <c r="A6" s="4" t="s">
        <v>71</v>
      </c>
      <c r="B6" s="5" t="n">
        <v>666829</v>
      </c>
      <c r="C6" s="5" t="n">
        <v>400809</v>
      </c>
    </row>
    <row r="7" spans="1:3">
      <c r="A7" s="4" t="s">
        <v>72</v>
      </c>
      <c r="B7" s="5" t="n">
        <v>356102</v>
      </c>
      <c r="C7" s="5" t="n">
        <v>480620</v>
      </c>
    </row>
    <row r="8" spans="1:3">
      <c r="A8" s="4" t="s">
        <v>73</v>
      </c>
      <c r="B8" s="5" t="n">
        <v>87058</v>
      </c>
      <c r="C8" s="5" t="n">
        <v>91799</v>
      </c>
    </row>
    <row r="9" spans="1:3">
      <c r="A9" s="4" t="s">
        <v>74</v>
      </c>
      <c r="B9" s="5" t="n">
        <v>18039301</v>
      </c>
      <c r="C9" s="5" t="n">
        <v>18473674</v>
      </c>
    </row>
    <row r="10" spans="1:3">
      <c r="A10" s="4" t="s">
        <v>75</v>
      </c>
      <c r="B10" s="5" t="n">
        <v>965012</v>
      </c>
      <c r="C10" s="5" t="n">
        <v>1023710</v>
      </c>
    </row>
    <row r="11" spans="1:3">
      <c r="A11" s="4" t="s">
        <v>76</v>
      </c>
      <c r="B11" s="5" t="n">
        <v>2075685</v>
      </c>
      <c r="C11" s="5" t="n">
        <v>1997186</v>
      </c>
    </row>
    <row r="12" spans="1:3">
      <c r="A12" s="4" t="s">
        <v>77</v>
      </c>
      <c r="B12" s="5" t="n">
        <v>2178092</v>
      </c>
      <c r="C12" s="5" t="n">
        <v>2133683</v>
      </c>
    </row>
    <row r="13" spans="1:3">
      <c r="A13" s="4" t="s">
        <v>78</v>
      </c>
      <c r="B13" s="5" t="n">
        <v>542013</v>
      </c>
      <c r="C13" s="5" t="n">
        <v>517364</v>
      </c>
    </row>
    <row r="14" spans="1:3">
      <c r="A14" s="4" t="s">
        <v>79</v>
      </c>
      <c r="B14" s="5" t="n">
        <v>576646</v>
      </c>
      <c r="C14" s="5" t="n">
        <v>567595</v>
      </c>
    </row>
    <row r="15" spans="1:3">
      <c r="A15" s="4" t="s">
        <v>80</v>
      </c>
      <c r="B15" s="5" t="n">
        <v>132928</v>
      </c>
      <c r="C15" s="5" t="n">
        <v>423543</v>
      </c>
    </row>
    <row r="16" spans="1:3">
      <c r="A16" s="4" t="s">
        <v>81</v>
      </c>
      <c r="B16" s="5" t="n">
        <v>422012</v>
      </c>
      <c r="C16" s="5" t="n">
        <v>422091</v>
      </c>
    </row>
    <row r="17" spans="1:3">
      <c r="A17" s="4" t="s">
        <v>82</v>
      </c>
      <c r="B17" s="5" t="n">
        <v>169652</v>
      </c>
      <c r="C17" s="5" t="n">
        <v>169652</v>
      </c>
    </row>
    <row r="18" spans="1:3">
      <c r="A18" s="4" t="s">
        <v>83</v>
      </c>
      <c r="B18" s="5" t="n">
        <v>140843</v>
      </c>
      <c r="C18" s="5" t="n">
        <v>138789</v>
      </c>
    </row>
    <row r="19" spans="1:3">
      <c r="A19" s="4" t="s">
        <v>84</v>
      </c>
      <c r="B19" s="5" t="n">
        <v>83677</v>
      </c>
      <c r="C19" s="5" t="n">
        <v>0</v>
      </c>
    </row>
    <row r="20" spans="1:3">
      <c r="A20" s="4" t="s">
        <v>85</v>
      </c>
      <c r="B20" s="5" t="n">
        <v>764068</v>
      </c>
      <c r="C20" s="5" t="n">
        <v>762743</v>
      </c>
    </row>
    <row r="21" spans="1:3">
      <c r="A21" s="4" t="s">
        <v>86</v>
      </c>
      <c r="B21" s="5" t="n">
        <v>26089929</v>
      </c>
      <c r="C21" s="5" t="n">
        <v>26630030</v>
      </c>
    </row>
    <row r="22" spans="1:3">
      <c r="A22" s="3" t="s">
        <v>87</v>
      </c>
    </row>
    <row r="23" spans="1:3">
      <c r="A23" s="4" t="s">
        <v>88</v>
      </c>
      <c r="B23" s="5" t="n">
        <v>12732515</v>
      </c>
      <c r="C23" s="5" t="n">
        <v>12583249</v>
      </c>
    </row>
    <row r="24" spans="1:3">
      <c r="A24" s="4" t="s">
        <v>89</v>
      </c>
      <c r="B24" s="5" t="n">
        <v>3800642</v>
      </c>
      <c r="C24" s="5" t="n">
        <v>3656507</v>
      </c>
    </row>
    <row r="25" spans="1:3">
      <c r="A25" s="4" t="s">
        <v>90</v>
      </c>
      <c r="B25" s="5" t="n">
        <v>368724</v>
      </c>
      <c r="C25" s="5" t="n">
        <v>360314</v>
      </c>
    </row>
    <row r="26" spans="1:3">
      <c r="A26" s="4" t="s">
        <v>91</v>
      </c>
      <c r="B26" s="5" t="n">
        <v>14003</v>
      </c>
      <c r="C26" s="5" t="n">
        <v>36143</v>
      </c>
    </row>
    <row r="27" spans="1:3">
      <c r="A27" s="4" t="s">
        <v>84</v>
      </c>
      <c r="B27" s="5" t="n">
        <v>0</v>
      </c>
      <c r="C27" s="5" t="n">
        <v>4308</v>
      </c>
    </row>
    <row r="28" spans="1:3">
      <c r="A28" s="4" t="s">
        <v>92</v>
      </c>
      <c r="B28" s="5" t="n">
        <v>1005433</v>
      </c>
      <c r="C28" s="5" t="n">
        <v>1244888</v>
      </c>
    </row>
    <row r="29" spans="1:3">
      <c r="A29" s="4" t="s">
        <v>93</v>
      </c>
      <c r="B29" s="5" t="n">
        <v>1432117</v>
      </c>
      <c r="C29" s="5" t="n">
        <v>1427575</v>
      </c>
    </row>
    <row r="30" spans="1:3">
      <c r="A30" s="4" t="s">
        <v>94</v>
      </c>
      <c r="B30" s="5" t="n">
        <v>1198951</v>
      </c>
      <c r="C30" s="5" t="n">
        <v>1198704</v>
      </c>
    </row>
    <row r="31" spans="1:3">
      <c r="A31" s="4" t="s">
        <v>95</v>
      </c>
      <c r="B31" s="5" t="n">
        <v>20552385</v>
      </c>
      <c r="C31" s="5" t="n">
        <v>20511688</v>
      </c>
    </row>
    <row r="32" spans="1:3">
      <c r="A32" s="3" t="s">
        <v>96</v>
      </c>
    </row>
    <row r="33" spans="1:3">
      <c r="A33" s="4" t="s">
        <v>97</v>
      </c>
      <c r="B33" s="5" t="n">
        <v>0</v>
      </c>
      <c r="C33" s="5" t="n">
        <v>0</v>
      </c>
    </row>
    <row r="34" spans="1:3">
      <c r="A34" s="4" t="s">
        <v>98</v>
      </c>
      <c r="B34" s="5" t="n">
        <v>70535</v>
      </c>
      <c r="C34" s="5" t="n">
        <v>70535</v>
      </c>
    </row>
    <row r="35" spans="1:3">
      <c r="A35" s="4" t="s">
        <v>99</v>
      </c>
      <c r="B35" s="5" t="n">
        <v>1063084</v>
      </c>
      <c r="C35" s="5" t="n">
        <v>1056042</v>
      </c>
    </row>
    <row r="36" spans="1:3">
      <c r="A36" s="4" t="s">
        <v>100</v>
      </c>
      <c r="B36" s="5" t="n">
        <v>7877371</v>
      </c>
      <c r="C36" s="5" t="n">
        <v>7932372</v>
      </c>
    </row>
    <row r="37" spans="1:3">
      <c r="A37" s="4" t="s">
        <v>101</v>
      </c>
      <c r="B37" s="5" t="n">
        <v>-589521</v>
      </c>
      <c r="C37" s="5" t="n">
        <v>-257299</v>
      </c>
    </row>
    <row r="38" spans="1:3">
      <c r="A38" s="4" t="s">
        <v>102</v>
      </c>
      <c r="B38" s="5" t="n">
        <v>-2927994</v>
      </c>
      <c r="C38" s="5" t="n">
        <v>-2726711</v>
      </c>
    </row>
    <row r="39" spans="1:3">
      <c r="A39" s="4" t="s">
        <v>103</v>
      </c>
      <c r="B39" s="5" t="n">
        <v>5493475</v>
      </c>
      <c r="C39" s="5" t="n">
        <v>6074939</v>
      </c>
    </row>
    <row r="40" spans="1:3">
      <c r="A40" s="4" t="s">
        <v>104</v>
      </c>
      <c r="B40" s="5" t="n">
        <v>44069</v>
      </c>
      <c r="C40" s="5" t="n">
        <v>43403</v>
      </c>
    </row>
    <row r="41" spans="1:3">
      <c r="A41" s="4" t="s">
        <v>105</v>
      </c>
      <c r="B41" s="5" t="n">
        <v>5537544</v>
      </c>
      <c r="C41" s="5" t="n">
        <v>6118342</v>
      </c>
    </row>
    <row r="42" spans="1:3">
      <c r="A42" s="4" t="s">
        <v>106</v>
      </c>
      <c r="B42" s="6" t="n">
        <v>26089929</v>
      </c>
      <c r="C42" s="6" t="n">
        <v>26630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35</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1</v>
      </c>
    </row>
    <row r="4" spans="1:2">
      <c r="A4" s="4" t="s">
        <v>266</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6</v>
      </c>
    </row>
    <row r="2" spans="1:3">
      <c r="A2" s="3" t="s">
        <v>108</v>
      </c>
    </row>
    <row r="3" spans="1:3">
      <c r="A3" s="4" t="s">
        <v>109</v>
      </c>
      <c r="B3" s="6" t="n">
        <v>67463</v>
      </c>
    </row>
    <row r="4" spans="1:3">
      <c r="A4" s="4" t="s">
        <v>110</v>
      </c>
      <c r="B4" s="5" t="n">
        <v>13818447</v>
      </c>
      <c r="C4" s="6" t="n">
        <v>13976647</v>
      </c>
    </row>
    <row r="5" spans="1:3">
      <c r="A5" s="4" t="s">
        <v>111</v>
      </c>
      <c r="B5" s="5" t="n">
        <v>3928</v>
      </c>
      <c r="C5" s="5" t="n">
        <v>2146</v>
      </c>
    </row>
    <row r="6" spans="1:3">
      <c r="A6" s="4" t="s">
        <v>111</v>
      </c>
      <c r="B6" s="5" t="n">
        <v>21524</v>
      </c>
      <c r="C6" s="5" t="n">
        <v>19823</v>
      </c>
    </row>
    <row r="7" spans="1:3">
      <c r="A7" s="4" t="s">
        <v>112</v>
      </c>
      <c r="B7" s="6" t="n">
        <v>6800</v>
      </c>
      <c r="C7" s="6" t="n">
        <v>690</v>
      </c>
    </row>
    <row r="8" spans="1:3">
      <c r="A8" s="4" t="s">
        <v>113</v>
      </c>
      <c r="B8" s="7" t="n">
        <v>0.1</v>
      </c>
      <c r="C8" s="7" t="n">
        <v>0.1</v>
      </c>
    </row>
    <row r="9" spans="1:3">
      <c r="A9" s="4" t="s">
        <v>114</v>
      </c>
      <c r="B9" s="5" t="n">
        <v>5000000</v>
      </c>
      <c r="C9" s="5" t="n">
        <v>5000000</v>
      </c>
    </row>
    <row r="10" spans="1:3">
      <c r="A10" s="4" t="s">
        <v>115</v>
      </c>
      <c r="B10" s="5" t="n">
        <v>0</v>
      </c>
      <c r="C10" s="5" t="n">
        <v>0</v>
      </c>
    </row>
    <row r="11" spans="1:3">
      <c r="A11" s="4" t="s">
        <v>116</v>
      </c>
      <c r="B11" s="8" t="n">
        <v>0.2</v>
      </c>
      <c r="C11" s="8" t="n">
        <v>0.2</v>
      </c>
    </row>
    <row r="12" spans="1:3">
      <c r="A12" s="4" t="s">
        <v>117</v>
      </c>
      <c r="B12" s="5" t="n">
        <v>500000000</v>
      </c>
      <c r="C12" s="5" t="n">
        <v>500000000</v>
      </c>
    </row>
    <row r="13" spans="1:3">
      <c r="A13" s="4" t="s">
        <v>118</v>
      </c>
      <c r="B13" s="5" t="n">
        <v>179836714</v>
      </c>
      <c r="C13" s="5" t="n">
        <v>183411907</v>
      </c>
    </row>
    <row r="14" spans="1:3">
      <c r="A14" s="4" t="s">
        <v>119</v>
      </c>
      <c r="B14" s="5" t="n">
        <v>179836714</v>
      </c>
      <c r="C14" s="5" t="n">
        <v>183411907</v>
      </c>
    </row>
    <row r="15" spans="1:3">
      <c r="A15" s="4" t="s">
        <v>120</v>
      </c>
      <c r="B15" s="5" t="n">
        <v>172840050</v>
      </c>
      <c r="C15" s="5" t="n">
        <v>169264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26</v>
      </c>
    </row>
    <row r="4" spans="1:2">
      <c r="A4" s="4" t="s">
        <v>222</v>
      </c>
      <c r="B4" s="4" t="s">
        <v>282</v>
      </c>
    </row>
    <row r="5" spans="1:2">
      <c r="A5" s="4" t="s">
        <v>225</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4" t="s">
        <v>72</v>
      </c>
    </row>
    <row r="4" spans="1:2">
      <c r="A4" s="3" t="s">
        <v>238</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24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50</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6" t="n">
        <v>1845846</v>
      </c>
      <c r="C4" s="6" t="n">
        <v>1709601</v>
      </c>
    </row>
    <row r="5" spans="1:3">
      <c r="A5" s="4" t="s">
        <v>125</v>
      </c>
      <c r="B5" s="5" t="n">
        <v>-154428</v>
      </c>
      <c r="C5" s="5" t="n">
        <v>-116745</v>
      </c>
    </row>
    <row r="6" spans="1:3">
      <c r="A6" s="4" t="s">
        <v>126</v>
      </c>
      <c r="B6" s="5" t="n">
        <v>1691418</v>
      </c>
      <c r="C6" s="5" t="n">
        <v>1592856</v>
      </c>
    </row>
    <row r="7" spans="1:3">
      <c r="A7" s="4" t="s">
        <v>127</v>
      </c>
      <c r="B7" s="5" t="n">
        <v>174763</v>
      </c>
      <c r="C7" s="5" t="n">
        <v>158254</v>
      </c>
    </row>
    <row r="8" spans="1:3">
      <c r="A8" s="4" t="s">
        <v>128</v>
      </c>
      <c r="B8" s="5" t="n">
        <v>-143285</v>
      </c>
      <c r="C8" s="5" t="n">
        <v>68653</v>
      </c>
    </row>
    <row r="9" spans="1:3">
      <c r="A9" s="4" t="s">
        <v>129</v>
      </c>
      <c r="B9" s="5" t="n">
        <v>-33889</v>
      </c>
      <c r="C9" s="5" t="n">
        <v>0</v>
      </c>
    </row>
    <row r="10" spans="1:3">
      <c r="A10" s="4" t="s">
        <v>130</v>
      </c>
      <c r="B10" s="5" t="n">
        <v>-177174</v>
      </c>
      <c r="C10" s="5" t="n">
        <v>68653</v>
      </c>
    </row>
    <row r="11" spans="1:3">
      <c r="A11" s="4" t="s">
        <v>131</v>
      </c>
      <c r="B11" s="5" t="n">
        <v>93729</v>
      </c>
      <c r="C11" s="5" t="n">
        <v>91827</v>
      </c>
    </row>
    <row r="12" spans="1:3">
      <c r="A12" s="4" t="s">
        <v>132</v>
      </c>
      <c r="B12" s="5" t="n">
        <v>25751</v>
      </c>
      <c r="C12" s="5" t="n">
        <v>25312</v>
      </c>
    </row>
    <row r="13" spans="1:3">
      <c r="A13" s="4" t="s">
        <v>133</v>
      </c>
      <c r="B13" s="5" t="n">
        <v>2123</v>
      </c>
      <c r="C13" s="5" t="n">
        <v>120</v>
      </c>
    </row>
    <row r="14" spans="1:3">
      <c r="A14" s="4" t="s">
        <v>134</v>
      </c>
      <c r="B14" s="5" t="n">
        <v>1810610</v>
      </c>
      <c r="C14" s="5" t="n">
        <v>1937022</v>
      </c>
    </row>
    <row r="15" spans="1:3">
      <c r="A15" s="3" t="s">
        <v>135</v>
      </c>
    </row>
    <row r="16" spans="1:3">
      <c r="A16" s="4" t="s">
        <v>136</v>
      </c>
      <c r="B16" s="5" t="n">
        <v>1107253</v>
      </c>
      <c r="C16" s="5" t="n">
        <v>988650</v>
      </c>
    </row>
    <row r="17" spans="1:3">
      <c r="A17" s="4" t="s">
        <v>137</v>
      </c>
      <c r="B17" s="5" t="n">
        <v>578334</v>
      </c>
      <c r="C17" s="5" t="n">
        <v>588087</v>
      </c>
    </row>
    <row r="18" spans="1:3">
      <c r="A18" s="4" t="s">
        <v>138</v>
      </c>
      <c r="B18" s="5" t="n">
        <v>94757</v>
      </c>
      <c r="C18" s="5" t="n">
        <v>90125</v>
      </c>
    </row>
    <row r="19" spans="1:3">
      <c r="A19" s="4" t="s">
        <v>139</v>
      </c>
      <c r="B19" s="5" t="n">
        <v>36734</v>
      </c>
      <c r="C19" s="5" t="n">
        <v>40721</v>
      </c>
    </row>
    <row r="20" spans="1:3">
      <c r="A20" s="4" t="s">
        <v>140</v>
      </c>
      <c r="B20" s="5" t="n">
        <v>1817078</v>
      </c>
      <c r="C20" s="5" t="n">
        <v>1707583</v>
      </c>
    </row>
    <row r="21" spans="1:3">
      <c r="A21" s="4" t="s">
        <v>141</v>
      </c>
      <c r="B21" s="5" t="n">
        <v>-6468</v>
      </c>
      <c r="C21" s="5" t="n">
        <v>229439</v>
      </c>
    </row>
    <row r="22" spans="1:3">
      <c r="A22" s="4" t="s">
        <v>142</v>
      </c>
      <c r="B22" s="5" t="n">
        <v>2942</v>
      </c>
      <c r="C22" s="5" t="n">
        <v>-47825</v>
      </c>
    </row>
    <row r="23" spans="1:3">
      <c r="A23" s="4" t="s">
        <v>143</v>
      </c>
      <c r="B23" s="5" t="n">
        <v>-3526</v>
      </c>
      <c r="C23" s="5" t="n">
        <v>181614</v>
      </c>
    </row>
    <row r="24" spans="1:3">
      <c r="A24" s="4" t="s">
        <v>104</v>
      </c>
      <c r="B24" s="5" t="n">
        <v>-892</v>
      </c>
      <c r="C24" s="5" t="n">
        <v>-892</v>
      </c>
    </row>
    <row r="25" spans="1:3">
      <c r="A25" s="4" t="s">
        <v>144</v>
      </c>
      <c r="B25" s="6" t="n">
        <v>-4418</v>
      </c>
      <c r="C25" s="6" t="n">
        <v>180722</v>
      </c>
    </row>
    <row r="26" spans="1:3">
      <c r="A26" s="3" t="s">
        <v>145</v>
      </c>
    </row>
    <row r="27" spans="1:3">
      <c r="A27" s="4" t="s">
        <v>146</v>
      </c>
      <c r="B27" s="7" t="n">
        <v>-0.02</v>
      </c>
      <c r="C27" s="7" t="n">
        <v>0.95</v>
      </c>
    </row>
    <row r="28" spans="1:3">
      <c r="A28" s="4" t="s">
        <v>147</v>
      </c>
      <c r="B28" s="7" t="n">
        <v>-0.02</v>
      </c>
      <c r="C28" s="7" t="n">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6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64</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61</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6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70</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7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7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3" t="s">
        <v>220</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22</v>
      </c>
    </row>
    <row r="3" spans="1:3">
      <c r="A3" s="3" t="s">
        <v>223</v>
      </c>
    </row>
    <row r="4" spans="1:3">
      <c r="A4" s="4" t="s">
        <v>363</v>
      </c>
      <c r="B4" s="5" t="n">
        <v>7575168</v>
      </c>
      <c r="C4" s="5" t="n">
        <v>7389781</v>
      </c>
    </row>
    <row r="5" spans="1:3">
      <c r="A5" s="4" t="s">
        <v>364</v>
      </c>
      <c r="B5" s="5"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22</v>
      </c>
    </row>
    <row r="3" spans="1:3">
      <c r="A3" s="3" t="s">
        <v>149</v>
      </c>
    </row>
    <row r="4" spans="1:3">
      <c r="A4" s="4" t="s">
        <v>143</v>
      </c>
      <c r="B4" s="6" t="n">
        <v>-3526</v>
      </c>
      <c r="C4" s="6" t="n">
        <v>181614</v>
      </c>
    </row>
    <row r="5" spans="1:3">
      <c r="A5" s="3" t="s">
        <v>150</v>
      </c>
    </row>
    <row r="6" spans="1:3">
      <c r="A6" s="4" t="s">
        <v>151</v>
      </c>
      <c r="B6" s="5" t="n">
        <v>-98194</v>
      </c>
      <c r="C6" s="5" t="n">
        <v>19760</v>
      </c>
    </row>
    <row r="7" spans="1:3">
      <c r="A7" s="4" t="s">
        <v>152</v>
      </c>
      <c r="B7" s="5" t="n">
        <v>-258981</v>
      </c>
      <c r="C7" s="5" t="n">
        <v>125774</v>
      </c>
    </row>
    <row r="8" spans="1:3">
      <c r="A8" s="4" t="s">
        <v>153</v>
      </c>
      <c r="B8" s="5" t="n">
        <v>-357175</v>
      </c>
      <c r="C8" s="5" t="n">
        <v>145534</v>
      </c>
    </row>
    <row r="9" spans="1:3">
      <c r="A9" s="4" t="s">
        <v>154</v>
      </c>
      <c r="B9" s="5" t="n">
        <v>-360701</v>
      </c>
      <c r="C9" s="5" t="n">
        <v>327148</v>
      </c>
    </row>
    <row r="10" spans="1:3">
      <c r="A10" s="4" t="s">
        <v>104</v>
      </c>
      <c r="B10" s="5" t="n">
        <v>-893</v>
      </c>
      <c r="C10" s="5" t="n">
        <v>-845</v>
      </c>
    </row>
    <row r="11" spans="1:3">
      <c r="A11" s="4" t="s">
        <v>155</v>
      </c>
      <c r="B11" s="6" t="n">
        <v>-361594</v>
      </c>
      <c r="C11" s="6" t="n">
        <v>3263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22</v>
      </c>
    </row>
    <row r="3" spans="1:3">
      <c r="A3" s="3" t="s">
        <v>223</v>
      </c>
    </row>
    <row r="4" spans="1:3">
      <c r="A4" s="4" t="s">
        <v>366</v>
      </c>
      <c r="B4" s="5" t="n">
        <v>190287</v>
      </c>
      <c r="C4" s="5" t="n">
        <v>190400</v>
      </c>
    </row>
    <row r="5" spans="1:3">
      <c r="A5" s="4" t="s">
        <v>367</v>
      </c>
      <c r="B5" s="5" t="n">
        <v>190287</v>
      </c>
      <c r="C5" s="5" t="n">
        <v>1926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369</v>
      </c>
      <c r="D1" s="2" t="s">
        <v>66</v>
      </c>
      <c r="E1" s="2" t="s">
        <v>122</v>
      </c>
      <c r="F1" s="2" t="s">
        <v>370</v>
      </c>
    </row>
    <row r="2" spans="1:6">
      <c r="A2" s="3" t="s">
        <v>371</v>
      </c>
    </row>
    <row r="3" spans="1:6">
      <c r="A3" s="4" t="s">
        <v>109</v>
      </c>
      <c r="B3" s="6" t="n">
        <v>67463</v>
      </c>
    </row>
    <row r="4" spans="1:6">
      <c r="A4" s="4" t="s">
        <v>111</v>
      </c>
      <c r="B4" s="5" t="n">
        <v>5537544</v>
      </c>
      <c r="D4" s="6" t="n">
        <v>6118342</v>
      </c>
    </row>
    <row r="5" spans="1:6">
      <c r="A5" s="4" t="s">
        <v>372</v>
      </c>
    </row>
    <row r="6" spans="1:6">
      <c r="A6" s="3" t="s">
        <v>371</v>
      </c>
    </row>
    <row r="7" spans="1:6">
      <c r="A7" s="4" t="s">
        <v>373</v>
      </c>
      <c r="C7" s="6" t="n">
        <v>5700</v>
      </c>
    </row>
    <row r="8" spans="1:6">
      <c r="A8" s="4" t="s">
        <v>109</v>
      </c>
      <c r="C8" s="5" t="n">
        <v>24800</v>
      </c>
    </row>
    <row r="9" spans="1:6">
      <c r="A9" s="4" t="s">
        <v>100</v>
      </c>
    </row>
    <row r="10" spans="1:6">
      <c r="A10" s="3" t="s">
        <v>371</v>
      </c>
    </row>
    <row r="11" spans="1:6">
      <c r="A11" s="4" t="s">
        <v>111</v>
      </c>
      <c r="B11" s="5" t="n">
        <v>7877371</v>
      </c>
      <c r="D11" s="5" t="n">
        <v>7932372</v>
      </c>
      <c r="E11" s="6" t="n">
        <v>7721039</v>
      </c>
      <c r="F11" s="6" t="n">
        <v>7558619</v>
      </c>
    </row>
    <row r="12" spans="1:6">
      <c r="A12" s="4" t="s">
        <v>374</v>
      </c>
    </row>
    <row r="13" spans="1:6">
      <c r="A13" s="3" t="s">
        <v>371</v>
      </c>
    </row>
    <row r="14" spans="1:6">
      <c r="A14" s="4" t="s">
        <v>111</v>
      </c>
      <c r="D14" s="5" t="n">
        <v>-30514</v>
      </c>
      <c r="F14" s="5" t="n">
        <v>0</v>
      </c>
    </row>
    <row r="15" spans="1:6">
      <c r="A15" s="4" t="s">
        <v>375</v>
      </c>
    </row>
    <row r="16" spans="1:6">
      <c r="A16" s="3" t="s">
        <v>371</v>
      </c>
    </row>
    <row r="17" spans="1:6">
      <c r="A17" s="4" t="s">
        <v>111</v>
      </c>
      <c r="C17" s="5" t="n">
        <v>-5700</v>
      </c>
    </row>
    <row r="18" spans="1:6">
      <c r="A18" s="4" t="s">
        <v>159</v>
      </c>
    </row>
    <row r="19" spans="1:6">
      <c r="A19" s="3" t="s">
        <v>371</v>
      </c>
    </row>
    <row r="20" spans="1:6">
      <c r="A20" s="4" t="s">
        <v>111</v>
      </c>
      <c r="B20" s="6" t="n">
        <v>-109514</v>
      </c>
      <c r="D20" s="5" t="n">
        <v>124514</v>
      </c>
      <c r="E20" s="6" t="n">
        <v>34236</v>
      </c>
      <c r="F20" s="5" t="n">
        <v>-91491</v>
      </c>
    </row>
    <row r="21" spans="1:6">
      <c r="A21" s="4" t="s">
        <v>376</v>
      </c>
    </row>
    <row r="22" spans="1:6">
      <c r="A22" s="3" t="s">
        <v>371</v>
      </c>
    </row>
    <row r="23" spans="1:6">
      <c r="A23" s="4" t="s">
        <v>111</v>
      </c>
      <c r="D23" s="6" t="n">
        <v>24952</v>
      </c>
      <c r="F23" s="6" t="n">
        <v>0</v>
      </c>
    </row>
    <row r="24" spans="1:6">
      <c r="A24" s="4" t="s">
        <v>377</v>
      </c>
    </row>
    <row r="25" spans="1:6">
      <c r="A25" s="3" t="s">
        <v>371</v>
      </c>
    </row>
    <row r="26" spans="1:6">
      <c r="A26" s="4" t="s">
        <v>111</v>
      </c>
      <c r="C26" s="5" t="n">
        <v>200</v>
      </c>
    </row>
    <row r="27" spans="1:6">
      <c r="A27" s="4" t="s">
        <v>378</v>
      </c>
    </row>
    <row r="28" spans="1:6">
      <c r="A28" s="3" t="s">
        <v>371</v>
      </c>
    </row>
    <row r="29" spans="1:6">
      <c r="A29" s="4" t="s">
        <v>111</v>
      </c>
      <c r="C29" s="5" t="n">
        <v>-24800</v>
      </c>
    </row>
    <row r="30" spans="1:6">
      <c r="A30" s="4" t="s">
        <v>379</v>
      </c>
    </row>
    <row r="31" spans="1:6">
      <c r="A31" s="3" t="s">
        <v>371</v>
      </c>
    </row>
    <row r="32" spans="1:6">
      <c r="A32" s="4" t="s">
        <v>111</v>
      </c>
      <c r="C32" s="6"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22</v>
      </c>
    </row>
    <row r="3" spans="1:3">
      <c r="A3" s="3" t="s">
        <v>381</v>
      </c>
    </row>
    <row r="4" spans="1:3">
      <c r="A4" s="4" t="s">
        <v>382</v>
      </c>
      <c r="B4" s="6" t="n">
        <v>6118342</v>
      </c>
    </row>
    <row r="5" spans="1:3">
      <c r="A5" s="4" t="s">
        <v>153</v>
      </c>
      <c r="B5" s="5" t="n">
        <v>-357175</v>
      </c>
      <c r="C5" s="6" t="n">
        <v>145534</v>
      </c>
    </row>
    <row r="6" spans="1:3">
      <c r="A6" s="4" t="s">
        <v>383</v>
      </c>
      <c r="B6" s="5" t="n">
        <v>5537544</v>
      </c>
    </row>
    <row r="7" spans="1:3">
      <c r="A7" s="4" t="s">
        <v>128</v>
      </c>
      <c r="B7" s="5" t="n">
        <v>-143285</v>
      </c>
      <c r="C7" s="5" t="n">
        <v>68653</v>
      </c>
    </row>
    <row r="8" spans="1:3">
      <c r="A8" s="4" t="s">
        <v>141</v>
      </c>
      <c r="B8" s="5" t="n">
        <v>-6468</v>
      </c>
      <c r="C8" s="5" t="n">
        <v>229439</v>
      </c>
    </row>
    <row r="9" spans="1:3">
      <c r="A9" s="4" t="s">
        <v>384</v>
      </c>
      <c r="B9" s="5" t="n">
        <v>2942</v>
      </c>
      <c r="C9" s="5" t="n">
        <v>-47825</v>
      </c>
    </row>
    <row r="10" spans="1:3">
      <c r="A10" s="4" t="s">
        <v>143</v>
      </c>
      <c r="B10" s="5" t="n">
        <v>-3526</v>
      </c>
      <c r="C10" s="5" t="n">
        <v>181614</v>
      </c>
    </row>
    <row r="11" spans="1:3">
      <c r="A11" s="4" t="s">
        <v>385</v>
      </c>
      <c r="B11" s="5" t="n">
        <v>-332850</v>
      </c>
      <c r="C11" s="5" t="n">
        <v>169260</v>
      </c>
    </row>
    <row r="12" spans="1:3">
      <c r="A12" s="4" t="s">
        <v>175</v>
      </c>
      <c r="B12" s="5" t="n">
        <v>-98194</v>
      </c>
      <c r="C12" s="5" t="n">
        <v>19760</v>
      </c>
    </row>
    <row r="13" spans="1:3">
      <c r="A13" s="4" t="s">
        <v>386</v>
      </c>
      <c r="B13" s="5" t="n">
        <v>-431044</v>
      </c>
      <c r="C13" s="5" t="n">
        <v>189020</v>
      </c>
    </row>
    <row r="14" spans="1:3">
      <c r="A14" s="4" t="s">
        <v>387</v>
      </c>
      <c r="B14" s="5" t="n">
        <v>73869</v>
      </c>
      <c r="C14" s="5" t="n">
        <v>-43486</v>
      </c>
    </row>
    <row r="15" spans="1:3">
      <c r="A15" s="4" t="s">
        <v>159</v>
      </c>
    </row>
    <row r="16" spans="1:3">
      <c r="A16" s="3" t="s">
        <v>381</v>
      </c>
    </row>
    <row r="17" spans="1:3">
      <c r="A17" s="4" t="s">
        <v>382</v>
      </c>
      <c r="B17" s="5" t="n">
        <v>-257299</v>
      </c>
      <c r="C17" s="5" t="n">
        <v>-510470</v>
      </c>
    </row>
    <row r="18" spans="1:3">
      <c r="A18" s="4" t="s">
        <v>388</v>
      </c>
      <c r="B18" s="5" t="n">
        <v>-396725</v>
      </c>
      <c r="C18" s="5" t="n">
        <v>146899</v>
      </c>
    </row>
    <row r="19" spans="1:3">
      <c r="A19" s="4" t="s">
        <v>389</v>
      </c>
      <c r="B19" s="5" t="n">
        <v>39550</v>
      </c>
      <c r="C19" s="5" t="n">
        <v>-1365</v>
      </c>
    </row>
    <row r="20" spans="1:3">
      <c r="A20" s="4" t="s">
        <v>153</v>
      </c>
      <c r="B20" s="5" t="n">
        <v>-357175</v>
      </c>
      <c r="C20" s="5" t="n">
        <v>145534</v>
      </c>
    </row>
    <row r="21" spans="1:3">
      <c r="A21" s="4" t="s">
        <v>383</v>
      </c>
      <c r="B21" s="5" t="n">
        <v>-589521</v>
      </c>
      <c r="C21" s="5" t="n">
        <v>-364983</v>
      </c>
    </row>
    <row r="22" spans="1:3">
      <c r="A22" s="4" t="s">
        <v>390</v>
      </c>
      <c r="B22" s="5" t="n">
        <v>1</v>
      </c>
      <c r="C22" s="5" t="n">
        <v>-47</v>
      </c>
    </row>
    <row r="23" spans="1:3">
      <c r="A23" s="4" t="s">
        <v>391</v>
      </c>
    </row>
    <row r="24" spans="1:3">
      <c r="A24" s="3" t="s">
        <v>381</v>
      </c>
    </row>
    <row r="25" spans="1:3">
      <c r="A25" s="4" t="s">
        <v>141</v>
      </c>
      <c r="B25" s="5" t="n">
        <v>50063</v>
      </c>
      <c r="C25" s="5" t="n">
        <v>-1728</v>
      </c>
    </row>
    <row r="26" spans="1:3">
      <c r="A26" s="4" t="s">
        <v>384</v>
      </c>
      <c r="B26" s="5" t="n">
        <v>-10513</v>
      </c>
      <c r="C26" s="5" t="n">
        <v>363</v>
      </c>
    </row>
    <row r="27" spans="1:3">
      <c r="A27" s="4" t="s">
        <v>143</v>
      </c>
      <c r="B27" s="5" t="n">
        <v>39550</v>
      </c>
      <c r="C27" s="5" t="n">
        <v>-1365</v>
      </c>
    </row>
    <row r="28" spans="1:3">
      <c r="A28" s="4" t="s">
        <v>392</v>
      </c>
    </row>
    <row r="29" spans="1:3">
      <c r="A29" s="3" t="s">
        <v>381</v>
      </c>
    </row>
    <row r="30" spans="1:3">
      <c r="A30" s="4" t="s">
        <v>382</v>
      </c>
      <c r="B30" s="5" t="n">
        <v>124514</v>
      </c>
      <c r="C30" s="5" t="n">
        <v>-91491</v>
      </c>
    </row>
    <row r="31" spans="1:3">
      <c r="A31" s="4" t="s">
        <v>388</v>
      </c>
      <c r="B31" s="5" t="n">
        <v>-298531</v>
      </c>
      <c r="C31" s="5" t="n">
        <v>127139</v>
      </c>
    </row>
    <row r="32" spans="1:3">
      <c r="A32" s="4" t="s">
        <v>389</v>
      </c>
      <c r="B32" s="5" t="n">
        <v>39550</v>
      </c>
      <c r="C32" s="5" t="n">
        <v>-1365</v>
      </c>
    </row>
    <row r="33" spans="1:3">
      <c r="A33" s="4" t="s">
        <v>153</v>
      </c>
      <c r="B33" s="5" t="n">
        <v>-258981</v>
      </c>
      <c r="C33" s="5" t="n">
        <v>125774</v>
      </c>
    </row>
    <row r="34" spans="1:3">
      <c r="A34" s="4" t="s">
        <v>383</v>
      </c>
      <c r="B34" s="5" t="n">
        <v>-109514</v>
      </c>
      <c r="C34" s="5" t="n">
        <v>34236</v>
      </c>
    </row>
    <row r="35" spans="1:3">
      <c r="A35" s="4" t="s">
        <v>390</v>
      </c>
      <c r="B35" s="5" t="n">
        <v>1</v>
      </c>
      <c r="C35" s="5" t="n">
        <v>-47</v>
      </c>
    </row>
    <row r="36" spans="1:3">
      <c r="A36" s="4" t="s">
        <v>385</v>
      </c>
      <c r="B36" s="5" t="n">
        <v>-332850</v>
      </c>
      <c r="C36" s="5" t="n">
        <v>169260</v>
      </c>
    </row>
    <row r="37" spans="1:3">
      <c r="A37" s="4" t="s">
        <v>393</v>
      </c>
      <c r="B37" s="5" t="n">
        <v>73869</v>
      </c>
      <c r="C37" s="5" t="n">
        <v>-43486</v>
      </c>
    </row>
    <row r="38" spans="1:3">
      <c r="A38" s="4" t="s">
        <v>394</v>
      </c>
      <c r="B38" s="5" t="n">
        <v>-258981</v>
      </c>
      <c r="C38" s="5" t="n">
        <v>125774</v>
      </c>
    </row>
    <row r="39" spans="1:3">
      <c r="A39" s="4" t="s">
        <v>395</v>
      </c>
    </row>
    <row r="40" spans="1:3">
      <c r="A40" s="3" t="s">
        <v>381</v>
      </c>
    </row>
    <row r="41" spans="1:3">
      <c r="A41" s="4" t="s">
        <v>128</v>
      </c>
      <c r="B41" s="5" t="n">
        <v>50063</v>
      </c>
      <c r="C41" s="5" t="n">
        <v>-1728</v>
      </c>
    </row>
    <row r="42" spans="1:3">
      <c r="A42" s="4" t="s">
        <v>384</v>
      </c>
      <c r="B42" s="5" t="n">
        <v>-10513</v>
      </c>
      <c r="C42" s="5" t="n">
        <v>363</v>
      </c>
    </row>
    <row r="43" spans="1:3">
      <c r="A43" s="4" t="s">
        <v>143</v>
      </c>
      <c r="B43" s="5" t="n">
        <v>39550</v>
      </c>
      <c r="C43" s="5" t="n">
        <v>-1365</v>
      </c>
    </row>
    <row r="44" spans="1:3">
      <c r="A44" s="4" t="s">
        <v>161</v>
      </c>
    </row>
    <row r="45" spans="1:3">
      <c r="A45" s="3" t="s">
        <v>381</v>
      </c>
    </row>
    <row r="46" spans="1:3">
      <c r="A46" s="4" t="s">
        <v>382</v>
      </c>
      <c r="B46" s="5" t="n">
        <v>-381813</v>
      </c>
      <c r="C46" s="5" t="n">
        <v>-418979</v>
      </c>
    </row>
    <row r="47" spans="1:3">
      <c r="A47" s="4" t="s">
        <v>388</v>
      </c>
      <c r="B47" s="5" t="n">
        <v>-98194</v>
      </c>
      <c r="C47" s="5" t="n">
        <v>19760</v>
      </c>
    </row>
    <row r="48" spans="1:3">
      <c r="A48" s="4" t="s">
        <v>389</v>
      </c>
      <c r="B48" s="5" t="n">
        <v>0</v>
      </c>
      <c r="C48" s="5" t="n">
        <v>0</v>
      </c>
    </row>
    <row r="49" spans="1:3">
      <c r="A49" s="4" t="s">
        <v>153</v>
      </c>
      <c r="B49" s="5" t="n">
        <v>-98194</v>
      </c>
      <c r="C49" s="5" t="n">
        <v>19760</v>
      </c>
    </row>
    <row r="50" spans="1:3">
      <c r="A50" s="4" t="s">
        <v>383</v>
      </c>
      <c r="B50" s="5" t="n">
        <v>-480007</v>
      </c>
      <c r="C50" s="5" t="n">
        <v>-399219</v>
      </c>
    </row>
    <row r="51" spans="1:3">
      <c r="A51" s="4" t="s">
        <v>390</v>
      </c>
      <c r="B51" s="5" t="n">
        <v>0</v>
      </c>
      <c r="C51" s="5" t="n">
        <v>0</v>
      </c>
    </row>
    <row r="52" spans="1:3">
      <c r="A52" s="4" t="s">
        <v>396</v>
      </c>
      <c r="B52" s="5" t="n">
        <v>-98194</v>
      </c>
      <c r="C52" s="5" t="n">
        <v>19760</v>
      </c>
    </row>
    <row r="53" spans="1:3">
      <c r="A53" s="4" t="s">
        <v>397</v>
      </c>
      <c r="B53" s="5" t="n">
        <v>0</v>
      </c>
      <c r="C53" s="5" t="n">
        <v>0</v>
      </c>
    </row>
    <row r="54" spans="1:3">
      <c r="A54" s="4" t="s">
        <v>175</v>
      </c>
      <c r="B54" s="5" t="n">
        <v>-98194</v>
      </c>
      <c r="C54" s="5" t="n">
        <v>19760</v>
      </c>
    </row>
    <row r="55" spans="1:3">
      <c r="A55" s="4" t="s">
        <v>398</v>
      </c>
    </row>
    <row r="56" spans="1:3">
      <c r="A56" s="3" t="s">
        <v>381</v>
      </c>
    </row>
    <row r="57" spans="1:3">
      <c r="A57" s="4" t="s">
        <v>141</v>
      </c>
      <c r="B57" s="5" t="n">
        <v>0</v>
      </c>
      <c r="C57" s="5" t="n">
        <v>0</v>
      </c>
    </row>
    <row r="58" spans="1:3">
      <c r="A58" s="4" t="s">
        <v>384</v>
      </c>
      <c r="B58" s="5" t="n">
        <v>0</v>
      </c>
      <c r="C58" s="5" t="n">
        <v>0</v>
      </c>
    </row>
    <row r="59" spans="1:3">
      <c r="A59" s="4" t="s">
        <v>143</v>
      </c>
      <c r="B59" s="5" t="n">
        <v>0</v>
      </c>
      <c r="C59" s="6" t="n">
        <v>0</v>
      </c>
    </row>
    <row r="60" spans="1:3">
      <c r="A60" s="4" t="s">
        <v>399</v>
      </c>
    </row>
    <row r="61" spans="1:3">
      <c r="A61" s="3" t="s">
        <v>381</v>
      </c>
    </row>
    <row r="62" spans="1:3">
      <c r="A62" s="4" t="s">
        <v>382</v>
      </c>
      <c r="B62" s="5" t="n">
        <v>24952</v>
      </c>
    </row>
    <row r="63" spans="1:3">
      <c r="A63" s="4" t="s">
        <v>400</v>
      </c>
    </row>
    <row r="64" spans="1:3">
      <c r="A64" s="3" t="s">
        <v>381</v>
      </c>
    </row>
    <row r="65" spans="1:3">
      <c r="A65" s="4" t="s">
        <v>382</v>
      </c>
      <c r="B65" s="5" t="n">
        <v>24952</v>
      </c>
    </row>
    <row r="66" spans="1:3">
      <c r="A66" s="4" t="s">
        <v>401</v>
      </c>
    </row>
    <row r="67" spans="1:3">
      <c r="A67" s="3" t="s">
        <v>381</v>
      </c>
    </row>
    <row r="68" spans="1:3">
      <c r="A68" s="4" t="s">
        <v>382</v>
      </c>
      <c r="B68" s="5" t="n">
        <v>0</v>
      </c>
    </row>
    <row r="69" spans="1:3">
      <c r="A69" s="4" t="s">
        <v>402</v>
      </c>
    </row>
    <row r="70" spans="1:3">
      <c r="A70" s="3" t="s">
        <v>381</v>
      </c>
    </row>
    <row r="71" spans="1:3">
      <c r="A71" s="4" t="s">
        <v>382</v>
      </c>
      <c r="B71" s="5" t="n">
        <v>-232347</v>
      </c>
    </row>
    <row r="72" spans="1:3">
      <c r="A72" s="4" t="s">
        <v>403</v>
      </c>
    </row>
    <row r="73" spans="1:3">
      <c r="A73" s="3" t="s">
        <v>381</v>
      </c>
    </row>
    <row r="74" spans="1:3">
      <c r="A74" s="4" t="s">
        <v>382</v>
      </c>
      <c r="B74" s="5" t="n">
        <v>149466</v>
      </c>
    </row>
    <row r="75" spans="1:3">
      <c r="A75" s="4" t="s">
        <v>404</v>
      </c>
    </row>
    <row r="76" spans="1:3">
      <c r="A76" s="3" t="s">
        <v>381</v>
      </c>
    </row>
    <row r="77" spans="1:3">
      <c r="A77" s="4" t="s">
        <v>382</v>
      </c>
      <c r="B77" s="6" t="n">
        <v>-3818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05</v>
      </c>
      <c r="B1" s="2" t="s">
        <v>1</v>
      </c>
    </row>
    <row r="2" spans="1:3">
      <c r="B2" s="2" t="s">
        <v>2</v>
      </c>
      <c r="C2" s="2" t="s">
        <v>122</v>
      </c>
    </row>
    <row r="3" spans="1:3">
      <c r="A3" s="3" t="s">
        <v>232</v>
      </c>
    </row>
    <row r="4" spans="1:3">
      <c r="A4" s="4" t="s">
        <v>406</v>
      </c>
      <c r="B4" s="6" t="n">
        <v>54582000</v>
      </c>
      <c r="C4" s="6" t="n">
        <v>62981000</v>
      </c>
    </row>
    <row r="5" spans="1:3">
      <c r="A5" s="4" t="s">
        <v>407</v>
      </c>
      <c r="B5" s="6" t="n">
        <v>0</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6</v>
      </c>
    </row>
    <row r="2" spans="1:3">
      <c r="A2" s="3" t="s">
        <v>238</v>
      </c>
    </row>
    <row r="3" spans="1:3">
      <c r="A3" s="4" t="s">
        <v>409</v>
      </c>
      <c r="B3" s="6" t="n">
        <v>78859</v>
      </c>
      <c r="C3" s="6" t="n">
        <v>78683</v>
      </c>
    </row>
    <row r="4" spans="1:3">
      <c r="A4" s="4" t="s">
        <v>410</v>
      </c>
      <c r="B4" s="5" t="n">
        <v>-107</v>
      </c>
      <c r="C4" s="5" t="n">
        <v>0</v>
      </c>
    </row>
    <row r="5" spans="1:3">
      <c r="A5" s="4" t="s">
        <v>411</v>
      </c>
      <c r="B5" s="5" t="n">
        <v>12324</v>
      </c>
      <c r="C5" s="5" t="n">
        <v>13994</v>
      </c>
    </row>
    <row r="6" spans="1:3">
      <c r="A6" s="4" t="s">
        <v>412</v>
      </c>
      <c r="B6" s="5" t="n">
        <v>0</v>
      </c>
      <c r="C6" s="5" t="n">
        <v>0</v>
      </c>
    </row>
    <row r="7" spans="1:3">
      <c r="A7" s="4" t="s">
        <v>413</v>
      </c>
      <c r="B7" s="5" t="n">
        <v>91076</v>
      </c>
      <c r="C7" s="5" t="n">
        <v>92677</v>
      </c>
    </row>
    <row r="8" spans="1:3">
      <c r="A8" s="4" t="s">
        <v>414</v>
      </c>
      <c r="B8" s="5" t="n">
        <v>78752</v>
      </c>
      <c r="C8" s="5" t="n">
        <v>78683</v>
      </c>
    </row>
    <row r="9" spans="1:3">
      <c r="A9" s="4" t="s">
        <v>415</v>
      </c>
      <c r="B9" s="5" t="n">
        <v>13739588</v>
      </c>
      <c r="C9" s="5" t="n">
        <v>13897964</v>
      </c>
    </row>
    <row r="10" spans="1:3">
      <c r="A10" s="4" t="s">
        <v>416</v>
      </c>
      <c r="B10" s="5" t="n">
        <v>-67356</v>
      </c>
      <c r="C10" s="5" t="n">
        <v>0</v>
      </c>
    </row>
    <row r="11" spans="1:3">
      <c r="A11" s="4" t="s">
        <v>417</v>
      </c>
      <c r="B11" s="5" t="n">
        <v>276460</v>
      </c>
      <c r="C11" s="5" t="n">
        <v>340700</v>
      </c>
    </row>
    <row r="12" spans="1:3">
      <c r="A12" s="4" t="s">
        <v>418</v>
      </c>
      <c r="B12" s="5" t="n">
        <v>-361377</v>
      </c>
      <c r="C12" s="5" t="n">
        <v>-136386</v>
      </c>
    </row>
    <row r="13" spans="1:3">
      <c r="A13" s="4" t="s">
        <v>419</v>
      </c>
      <c r="B13" s="5" t="n">
        <v>13587315</v>
      </c>
      <c r="C13" s="5" t="n">
        <v>14102278</v>
      </c>
    </row>
    <row r="14" spans="1:3">
      <c r="A14" s="4" t="s">
        <v>420</v>
      </c>
      <c r="B14" s="5" t="n">
        <v>13587315</v>
      </c>
      <c r="C14" s="5" t="n">
        <v>14102278</v>
      </c>
    </row>
    <row r="15" spans="1:3">
      <c r="A15" s="4" t="s">
        <v>421</v>
      </c>
      <c r="B15" s="5" t="n">
        <v>13818447</v>
      </c>
      <c r="C15" s="5" t="n">
        <v>13976647</v>
      </c>
    </row>
    <row r="16" spans="1:3">
      <c r="A16" s="4" t="s">
        <v>109</v>
      </c>
      <c r="B16" s="5" t="n">
        <v>-67463</v>
      </c>
    </row>
    <row r="17" spans="1:3">
      <c r="A17" s="4" t="s">
        <v>422</v>
      </c>
      <c r="B17" s="5" t="n">
        <v>288784</v>
      </c>
      <c r="C17" s="5" t="n">
        <v>354694</v>
      </c>
    </row>
    <row r="18" spans="1:3">
      <c r="A18" s="4" t="s">
        <v>423</v>
      </c>
      <c r="B18" s="5" t="n">
        <v>-361377</v>
      </c>
      <c r="C18" s="5" t="n">
        <v>-136386</v>
      </c>
    </row>
    <row r="19" spans="1:3">
      <c r="A19" s="4" t="s">
        <v>424</v>
      </c>
      <c r="B19" s="5" t="n">
        <v>13678391</v>
      </c>
      <c r="C19" s="5" t="n">
        <v>14194955</v>
      </c>
    </row>
    <row r="20" spans="1:3">
      <c r="A20" s="4" t="s">
        <v>425</v>
      </c>
      <c r="B20" s="5" t="n">
        <v>13666067</v>
      </c>
      <c r="C20" s="5" t="n">
        <v>14180961</v>
      </c>
    </row>
    <row r="21" spans="1:3">
      <c r="A21" s="4" t="s">
        <v>426</v>
      </c>
    </row>
    <row r="22" spans="1:3">
      <c r="A22" s="3" t="s">
        <v>238</v>
      </c>
    </row>
    <row r="23" spans="1:3">
      <c r="A23" s="4" t="s">
        <v>409</v>
      </c>
      <c r="B23" s="5" t="n">
        <v>70971</v>
      </c>
      <c r="C23" s="5" t="n">
        <v>70312</v>
      </c>
    </row>
    <row r="24" spans="1:3">
      <c r="A24" s="4" t="s">
        <v>410</v>
      </c>
      <c r="B24" s="5" t="n">
        <v>-107</v>
      </c>
    </row>
    <row r="25" spans="1:3">
      <c r="A25" s="4" t="s">
        <v>411</v>
      </c>
      <c r="B25" s="5" t="n">
        <v>11516</v>
      </c>
      <c r="C25" s="5" t="n">
        <v>13000</v>
      </c>
    </row>
    <row r="26" spans="1:3">
      <c r="A26" s="4" t="s">
        <v>412</v>
      </c>
      <c r="B26" s="5" t="n">
        <v>0</v>
      </c>
      <c r="C26" s="5" t="n">
        <v>0</v>
      </c>
    </row>
    <row r="27" spans="1:3">
      <c r="A27" s="4" t="s">
        <v>413</v>
      </c>
      <c r="B27" s="5" t="n">
        <v>82380</v>
      </c>
      <c r="C27" s="5" t="n">
        <v>83312</v>
      </c>
    </row>
    <row r="28" spans="1:3">
      <c r="A28" s="4" t="s">
        <v>414</v>
      </c>
      <c r="B28" s="5" t="n">
        <v>70864</v>
      </c>
      <c r="C28" s="5" t="n">
        <v>70312</v>
      </c>
    </row>
    <row r="29" spans="1:3">
      <c r="A29" s="4" t="s">
        <v>415</v>
      </c>
      <c r="B29" s="5" t="n">
        <v>3627019</v>
      </c>
      <c r="C29" s="5" t="n">
        <v>3754641</v>
      </c>
    </row>
    <row r="30" spans="1:3">
      <c r="A30" s="4" t="s">
        <v>416</v>
      </c>
      <c r="B30" s="5" t="n">
        <v>0</v>
      </c>
    </row>
    <row r="31" spans="1:3">
      <c r="A31" s="4" t="s">
        <v>417</v>
      </c>
      <c r="B31" s="5" t="n">
        <v>134115</v>
      </c>
      <c r="C31" s="5" t="n">
        <v>146918</v>
      </c>
    </row>
    <row r="32" spans="1:3">
      <c r="A32" s="4" t="s">
        <v>418</v>
      </c>
      <c r="B32" s="5" t="n">
        <v>-12979</v>
      </c>
      <c r="C32" s="5" t="n">
        <v>-5927</v>
      </c>
    </row>
    <row r="33" spans="1:3">
      <c r="A33" s="4" t="s">
        <v>419</v>
      </c>
      <c r="B33" s="5" t="n">
        <v>3748155</v>
      </c>
      <c r="C33" s="5" t="n">
        <v>3895632</v>
      </c>
    </row>
    <row r="34" spans="1:3">
      <c r="A34" s="4" t="s">
        <v>420</v>
      </c>
      <c r="B34" s="5" t="n">
        <v>3748155</v>
      </c>
      <c r="C34" s="5" t="n">
        <v>3895632</v>
      </c>
    </row>
    <row r="35" spans="1:3">
      <c r="A35" s="4" t="s">
        <v>427</v>
      </c>
    </row>
    <row r="36" spans="1:3">
      <c r="A36" s="3" t="s">
        <v>238</v>
      </c>
    </row>
    <row r="37" spans="1:3">
      <c r="A37" s="4" t="s">
        <v>409</v>
      </c>
      <c r="B37" s="5" t="n">
        <v>7888</v>
      </c>
      <c r="C37" s="5" t="n">
        <v>8371</v>
      </c>
    </row>
    <row r="38" spans="1:3">
      <c r="A38" s="4" t="s">
        <v>410</v>
      </c>
      <c r="B38" s="5" t="n">
        <v>0</v>
      </c>
    </row>
    <row r="39" spans="1:3">
      <c r="A39" s="4" t="s">
        <v>411</v>
      </c>
      <c r="B39" s="5" t="n">
        <v>808</v>
      </c>
      <c r="C39" s="5" t="n">
        <v>994</v>
      </c>
    </row>
    <row r="40" spans="1:3">
      <c r="A40" s="4" t="s">
        <v>412</v>
      </c>
      <c r="B40" s="5" t="n">
        <v>0</v>
      </c>
      <c r="C40" s="5" t="n">
        <v>0</v>
      </c>
    </row>
    <row r="41" spans="1:3">
      <c r="A41" s="4" t="s">
        <v>413</v>
      </c>
      <c r="B41" s="5" t="n">
        <v>8696</v>
      </c>
      <c r="C41" s="5" t="n">
        <v>9365</v>
      </c>
    </row>
    <row r="42" spans="1:3">
      <c r="A42" s="4" t="s">
        <v>414</v>
      </c>
      <c r="B42" s="5" t="n">
        <v>7888</v>
      </c>
      <c r="C42" s="5" t="n">
        <v>8371</v>
      </c>
    </row>
    <row r="43" spans="1:3">
      <c r="A43" s="4" t="s">
        <v>415</v>
      </c>
      <c r="B43" s="5" t="n">
        <v>1169144</v>
      </c>
      <c r="C43" s="5" t="n">
        <v>1298145</v>
      </c>
    </row>
    <row r="44" spans="1:3">
      <c r="A44" s="4" t="s">
        <v>416</v>
      </c>
      <c r="B44" s="5" t="n">
        <v>0</v>
      </c>
    </row>
    <row r="45" spans="1:3">
      <c r="A45" s="4" t="s">
        <v>417</v>
      </c>
      <c r="B45" s="5" t="n">
        <v>26039</v>
      </c>
      <c r="C45" s="5" t="n">
        <v>23230</v>
      </c>
    </row>
    <row r="46" spans="1:3">
      <c r="A46" s="4" t="s">
        <v>418</v>
      </c>
      <c r="B46" s="5" t="n">
        <v>-15480</v>
      </c>
      <c r="C46" s="5" t="n">
        <v>-5155</v>
      </c>
    </row>
    <row r="47" spans="1:3">
      <c r="A47" s="4" t="s">
        <v>419</v>
      </c>
      <c r="B47" s="5" t="n">
        <v>1179703</v>
      </c>
      <c r="C47" s="5" t="n">
        <v>1316220</v>
      </c>
    </row>
    <row r="48" spans="1:3">
      <c r="A48" s="4" t="s">
        <v>420</v>
      </c>
      <c r="B48" s="5" t="n">
        <v>1179703</v>
      </c>
      <c r="C48" s="5" t="n">
        <v>1316220</v>
      </c>
    </row>
    <row r="49" spans="1:3">
      <c r="A49" s="4" t="s">
        <v>428</v>
      </c>
    </row>
    <row r="50" spans="1:3">
      <c r="A50" s="3" t="s">
        <v>238</v>
      </c>
    </row>
    <row r="51" spans="1:3">
      <c r="A51" s="4" t="s">
        <v>415</v>
      </c>
      <c r="B51" s="5" t="n">
        <v>715890</v>
      </c>
      <c r="C51" s="5" t="n">
        <v>775157</v>
      </c>
    </row>
    <row r="52" spans="1:3">
      <c r="A52" s="4" t="s">
        <v>416</v>
      </c>
      <c r="B52" s="5" t="n">
        <v>0</v>
      </c>
    </row>
    <row r="53" spans="1:3">
      <c r="A53" s="4" t="s">
        <v>417</v>
      </c>
      <c r="B53" s="5" t="n">
        <v>23830</v>
      </c>
      <c r="C53" s="5" t="n">
        <v>13249</v>
      </c>
    </row>
    <row r="54" spans="1:3">
      <c r="A54" s="4" t="s">
        <v>418</v>
      </c>
      <c r="B54" s="5" t="n">
        <v>-58</v>
      </c>
      <c r="C54" s="5" t="n">
        <v>-1475</v>
      </c>
    </row>
    <row r="55" spans="1:3">
      <c r="A55" s="4" t="s">
        <v>419</v>
      </c>
      <c r="B55" s="5" t="n">
        <v>739662</v>
      </c>
      <c r="C55" s="5" t="n">
        <v>786931</v>
      </c>
    </row>
    <row r="56" spans="1:3">
      <c r="A56" s="4" t="s">
        <v>420</v>
      </c>
      <c r="B56" s="5" t="n">
        <v>739662</v>
      </c>
      <c r="C56" s="5" t="n">
        <v>786931</v>
      </c>
    </row>
    <row r="57" spans="1:3">
      <c r="A57" s="4" t="s">
        <v>429</v>
      </c>
    </row>
    <row r="58" spans="1:3">
      <c r="A58" s="3" t="s">
        <v>238</v>
      </c>
    </row>
    <row r="59" spans="1:3">
      <c r="A59" s="4" t="s">
        <v>415</v>
      </c>
      <c r="B59" s="5" t="n">
        <v>2283655</v>
      </c>
      <c r="C59" s="5" t="n">
        <v>2343209</v>
      </c>
    </row>
    <row r="60" spans="1:3">
      <c r="A60" s="4" t="s">
        <v>416</v>
      </c>
      <c r="B60" s="5" t="n">
        <v>0</v>
      </c>
    </row>
    <row r="61" spans="1:3">
      <c r="A61" s="4" t="s">
        <v>417</v>
      </c>
      <c r="B61" s="5" t="n">
        <v>53529</v>
      </c>
      <c r="C61" s="5" t="n">
        <v>64586</v>
      </c>
    </row>
    <row r="62" spans="1:3">
      <c r="A62" s="4" t="s">
        <v>418</v>
      </c>
      <c r="B62" s="5" t="n">
        <v>-9043</v>
      </c>
      <c r="C62" s="5" t="n">
        <v>-4152</v>
      </c>
    </row>
    <row r="63" spans="1:3">
      <c r="A63" s="4" t="s">
        <v>419</v>
      </c>
      <c r="B63" s="5" t="n">
        <v>2328141</v>
      </c>
      <c r="C63" s="5" t="n">
        <v>2403643</v>
      </c>
    </row>
    <row r="64" spans="1:3">
      <c r="A64" s="4" t="s">
        <v>420</v>
      </c>
      <c r="B64" s="5" t="n">
        <v>2328141</v>
      </c>
      <c r="C64" s="5" t="n">
        <v>2403643</v>
      </c>
    </row>
    <row r="65" spans="1:3">
      <c r="A65" s="4" t="s">
        <v>430</v>
      </c>
    </row>
    <row r="66" spans="1:3">
      <c r="A66" s="3" t="s">
        <v>238</v>
      </c>
    </row>
    <row r="67" spans="1:3">
      <c r="A67" s="4" t="s">
        <v>415</v>
      </c>
      <c r="B67" s="5" t="n">
        <v>365109</v>
      </c>
      <c r="C67" s="5" t="n">
        <v>359298</v>
      </c>
    </row>
    <row r="68" spans="1:3">
      <c r="A68" s="4" t="s">
        <v>416</v>
      </c>
      <c r="B68" s="5" t="n">
        <v>0</v>
      </c>
    </row>
    <row r="69" spans="1:3">
      <c r="A69" s="4" t="s">
        <v>417</v>
      </c>
      <c r="B69" s="5" t="n">
        <v>22440</v>
      </c>
      <c r="C69" s="5" t="n">
        <v>22074</v>
      </c>
    </row>
    <row r="70" spans="1:3">
      <c r="A70" s="4" t="s">
        <v>418</v>
      </c>
      <c r="B70" s="5" t="n">
        <v>-1592</v>
      </c>
      <c r="C70" s="5" t="n">
        <v>-97</v>
      </c>
    </row>
    <row r="71" spans="1:3">
      <c r="A71" s="4" t="s">
        <v>419</v>
      </c>
      <c r="B71" s="5" t="n">
        <v>385957</v>
      </c>
      <c r="C71" s="5" t="n">
        <v>381275</v>
      </c>
    </row>
    <row r="72" spans="1:3">
      <c r="A72" s="4" t="s">
        <v>420</v>
      </c>
      <c r="B72" s="5" t="n">
        <v>385957</v>
      </c>
      <c r="C72" s="5" t="n">
        <v>381275</v>
      </c>
    </row>
    <row r="73" spans="1:3">
      <c r="A73" s="4" t="s">
        <v>431</v>
      </c>
    </row>
    <row r="74" spans="1:3">
      <c r="A74" s="3" t="s">
        <v>238</v>
      </c>
    </row>
    <row r="75" spans="1:3">
      <c r="A75" s="4" t="s">
        <v>415</v>
      </c>
      <c r="B75" s="5" t="n">
        <v>311077</v>
      </c>
      <c r="C75" s="5" t="n">
        <v>364571</v>
      </c>
    </row>
    <row r="76" spans="1:3">
      <c r="A76" s="4" t="s">
        <v>416</v>
      </c>
      <c r="B76" s="5" t="n">
        <v>0</v>
      </c>
    </row>
    <row r="77" spans="1:3">
      <c r="A77" s="4" t="s">
        <v>417</v>
      </c>
      <c r="B77" s="5" t="n">
        <v>18281</v>
      </c>
      <c r="C77" s="5" t="n">
        <v>20342</v>
      </c>
    </row>
    <row r="78" spans="1:3">
      <c r="A78" s="4" t="s">
        <v>418</v>
      </c>
      <c r="B78" s="5" t="n">
        <v>-128</v>
      </c>
      <c r="C78" s="5" t="n">
        <v>-128</v>
      </c>
    </row>
    <row r="79" spans="1:3">
      <c r="A79" s="4" t="s">
        <v>419</v>
      </c>
      <c r="B79" s="5" t="n">
        <v>329230</v>
      </c>
      <c r="C79" s="5" t="n">
        <v>384785</v>
      </c>
    </row>
    <row r="80" spans="1:3">
      <c r="A80" s="4" t="s">
        <v>420</v>
      </c>
      <c r="B80" s="5" t="n">
        <v>329230</v>
      </c>
      <c r="C80" s="5" t="n">
        <v>384785</v>
      </c>
    </row>
    <row r="81" spans="1:3">
      <c r="A81" s="4" t="s">
        <v>432</v>
      </c>
    </row>
    <row r="82" spans="1:3">
      <c r="A82" s="3" t="s">
        <v>238</v>
      </c>
    </row>
    <row r="83" spans="1:3">
      <c r="A83" s="4" t="s">
        <v>415</v>
      </c>
      <c r="B83" s="5" t="n">
        <v>254887</v>
      </c>
      <c r="C83" s="5" t="n">
        <v>255230</v>
      </c>
    </row>
    <row r="84" spans="1:3">
      <c r="A84" s="4" t="s">
        <v>416</v>
      </c>
      <c r="B84" s="5" t="n">
        <v>0</v>
      </c>
    </row>
    <row r="85" spans="1:3">
      <c r="A85" s="4" t="s">
        <v>417</v>
      </c>
      <c r="B85" s="5" t="n">
        <v>4880</v>
      </c>
      <c r="C85" s="5" t="n">
        <v>7232</v>
      </c>
    </row>
    <row r="86" spans="1:3">
      <c r="A86" s="4" t="s">
        <v>418</v>
      </c>
      <c r="B86" s="5" t="n">
        <v>-1705</v>
      </c>
      <c r="C86" s="5" t="n">
        <v>-903</v>
      </c>
    </row>
    <row r="87" spans="1:3">
      <c r="A87" s="4" t="s">
        <v>419</v>
      </c>
      <c r="B87" s="5" t="n">
        <v>258062</v>
      </c>
      <c r="C87" s="5" t="n">
        <v>261559</v>
      </c>
    </row>
    <row r="88" spans="1:3">
      <c r="A88" s="4" t="s">
        <v>420</v>
      </c>
      <c r="B88" s="5" t="n">
        <v>258062</v>
      </c>
      <c r="C88" s="5" t="n">
        <v>261559</v>
      </c>
    </row>
    <row r="89" spans="1:3">
      <c r="A89" s="4" t="s">
        <v>433</v>
      </c>
    </row>
    <row r="90" spans="1:3">
      <c r="A90" s="3" t="s">
        <v>238</v>
      </c>
    </row>
    <row r="91" spans="1:3">
      <c r="A91" s="4" t="s">
        <v>415</v>
      </c>
      <c r="B91" s="5" t="n">
        <v>412291</v>
      </c>
      <c r="C91" s="5" t="n">
        <v>432333</v>
      </c>
    </row>
    <row r="92" spans="1:3">
      <c r="A92" s="4" t="s">
        <v>416</v>
      </c>
      <c r="B92" s="5" t="n">
        <v>0</v>
      </c>
    </row>
    <row r="93" spans="1:3">
      <c r="A93" s="4" t="s">
        <v>417</v>
      </c>
      <c r="B93" s="5" t="n">
        <v>34985</v>
      </c>
      <c r="C93" s="5" t="n">
        <v>32684</v>
      </c>
    </row>
    <row r="94" spans="1:3">
      <c r="A94" s="4" t="s">
        <v>418</v>
      </c>
      <c r="B94" s="5" t="n">
        <v>-511</v>
      </c>
      <c r="C94" s="5" t="n">
        <v>-647</v>
      </c>
    </row>
    <row r="95" spans="1:3">
      <c r="A95" s="4" t="s">
        <v>419</v>
      </c>
      <c r="B95" s="5" t="n">
        <v>446765</v>
      </c>
      <c r="C95" s="5" t="n">
        <v>464370</v>
      </c>
    </row>
    <row r="96" spans="1:3">
      <c r="A96" s="4" t="s">
        <v>420</v>
      </c>
      <c r="B96" s="5" t="n">
        <v>446765</v>
      </c>
      <c r="C96" s="5" t="n">
        <v>464370</v>
      </c>
    </row>
    <row r="97" spans="1:3">
      <c r="A97" s="4" t="s">
        <v>434</v>
      </c>
    </row>
    <row r="98" spans="1:3">
      <c r="A98" s="3" t="s">
        <v>238</v>
      </c>
    </row>
    <row r="99" spans="1:3">
      <c r="A99" s="4" t="s">
        <v>415</v>
      </c>
      <c r="B99" s="5" t="n">
        <v>284584</v>
      </c>
      <c r="C99" s="5" t="n">
        <v>304506</v>
      </c>
    </row>
    <row r="100" spans="1:3">
      <c r="A100" s="4" t="s">
        <v>416</v>
      </c>
      <c r="B100" s="5" t="n">
        <v>0</v>
      </c>
    </row>
    <row r="101" spans="1:3">
      <c r="A101" s="4" t="s">
        <v>417</v>
      </c>
      <c r="B101" s="5" t="n">
        <v>841</v>
      </c>
      <c r="C101" s="5" t="n">
        <v>5214</v>
      </c>
    </row>
    <row r="102" spans="1:3">
      <c r="A102" s="4" t="s">
        <v>418</v>
      </c>
      <c r="B102" s="5" t="n">
        <v>-9688</v>
      </c>
      <c r="C102" s="5" t="n">
        <v>-346</v>
      </c>
    </row>
    <row r="103" spans="1:3">
      <c r="A103" s="4" t="s">
        <v>419</v>
      </c>
      <c r="B103" s="5" t="n">
        <v>275737</v>
      </c>
      <c r="C103" s="5" t="n">
        <v>309374</v>
      </c>
    </row>
    <row r="104" spans="1:3">
      <c r="A104" s="4" t="s">
        <v>420</v>
      </c>
      <c r="B104" s="5" t="n">
        <v>275737</v>
      </c>
      <c r="C104" s="5" t="n">
        <v>309374</v>
      </c>
    </row>
    <row r="105" spans="1:3">
      <c r="A105" s="4" t="s">
        <v>435</v>
      </c>
    </row>
    <row r="106" spans="1:3">
      <c r="A106" s="3" t="s">
        <v>238</v>
      </c>
    </row>
    <row r="107" spans="1:3">
      <c r="A107" s="4" t="s">
        <v>415</v>
      </c>
      <c r="B107" s="5" t="n">
        <v>1453728</v>
      </c>
      <c r="C107" s="5" t="n">
        <v>1602651</v>
      </c>
    </row>
    <row r="108" spans="1:3">
      <c r="A108" s="4" t="s">
        <v>416</v>
      </c>
      <c r="B108" s="5" t="n">
        <v>0</v>
      </c>
    </row>
    <row r="109" spans="1:3">
      <c r="A109" s="4" t="s">
        <v>417</v>
      </c>
      <c r="B109" s="5" t="n">
        <v>26880</v>
      </c>
      <c r="C109" s="5" t="n">
        <v>28444</v>
      </c>
    </row>
    <row r="110" spans="1:3">
      <c r="A110" s="4" t="s">
        <v>418</v>
      </c>
      <c r="B110" s="5" t="n">
        <v>-25168</v>
      </c>
      <c r="C110" s="5" t="n">
        <v>-5501</v>
      </c>
    </row>
    <row r="111" spans="1:3">
      <c r="A111" s="4" t="s">
        <v>419</v>
      </c>
      <c r="B111" s="5" t="n">
        <v>1455440</v>
      </c>
      <c r="C111" s="5" t="n">
        <v>1625594</v>
      </c>
    </row>
    <row r="112" spans="1:3">
      <c r="A112" s="4" t="s">
        <v>420</v>
      </c>
      <c r="B112" s="5" t="n">
        <v>1455440</v>
      </c>
      <c r="C112" s="5" t="n">
        <v>1625594</v>
      </c>
    </row>
    <row r="113" spans="1:3">
      <c r="A113" s="4" t="s">
        <v>436</v>
      </c>
    </row>
    <row r="114" spans="1:3">
      <c r="A114" s="3" t="s">
        <v>238</v>
      </c>
    </row>
    <row r="115" spans="1:3">
      <c r="A115" s="4" t="s">
        <v>415</v>
      </c>
      <c r="B115" s="5" t="n">
        <v>3123627</v>
      </c>
      <c r="C115" s="5" t="n">
        <v>2802588</v>
      </c>
    </row>
    <row r="116" spans="1:3">
      <c r="A116" s="4" t="s">
        <v>416</v>
      </c>
      <c r="B116" s="5" t="n">
        <v>0</v>
      </c>
    </row>
    <row r="117" spans="1:3">
      <c r="A117" s="4" t="s">
        <v>417</v>
      </c>
      <c r="B117" s="5" t="n">
        <v>2415</v>
      </c>
      <c r="C117" s="5" t="n">
        <v>9532</v>
      </c>
    </row>
    <row r="118" spans="1:3">
      <c r="A118" s="4" t="s">
        <v>418</v>
      </c>
      <c r="B118" s="5" t="n">
        <v>-187990</v>
      </c>
      <c r="C118" s="5" t="n">
        <v>-21490</v>
      </c>
    </row>
    <row r="119" spans="1:3">
      <c r="A119" s="4" t="s">
        <v>419</v>
      </c>
      <c r="B119" s="5" t="n">
        <v>2938052</v>
      </c>
      <c r="C119" s="5" t="n">
        <v>2790630</v>
      </c>
    </row>
    <row r="120" spans="1:3">
      <c r="A120" s="4" t="s">
        <v>420</v>
      </c>
      <c r="B120" s="5" t="n">
        <v>2938052</v>
      </c>
      <c r="C120" s="5" t="n">
        <v>2790630</v>
      </c>
    </row>
    <row r="121" spans="1:3">
      <c r="A121" s="4" t="s">
        <v>437</v>
      </c>
    </row>
    <row r="122" spans="1:3">
      <c r="A122" s="3" t="s">
        <v>238</v>
      </c>
    </row>
    <row r="123" spans="1:3">
      <c r="A123" s="4" t="s">
        <v>415</v>
      </c>
      <c r="B123" s="5" t="n">
        <v>2175423</v>
      </c>
      <c r="C123" s="5" t="n">
        <v>2260073</v>
      </c>
    </row>
    <row r="124" spans="1:3">
      <c r="A124" s="4" t="s">
        <v>416</v>
      </c>
      <c r="B124" s="5" t="n">
        <v>-3513</v>
      </c>
    </row>
    <row r="125" spans="1:3">
      <c r="A125" s="4" t="s">
        <v>417</v>
      </c>
      <c r="B125" s="5" t="n">
        <v>42215</v>
      </c>
      <c r="C125" s="5" t="n">
        <v>72900</v>
      </c>
    </row>
    <row r="126" spans="1:3">
      <c r="A126" s="4" t="s">
        <v>418</v>
      </c>
      <c r="B126" s="5" t="n">
        <v>-62365</v>
      </c>
      <c r="C126" s="5" t="n">
        <v>-3800</v>
      </c>
    </row>
    <row r="127" spans="1:3">
      <c r="A127" s="4" t="s">
        <v>419</v>
      </c>
      <c r="B127" s="5" t="n">
        <v>2151760</v>
      </c>
      <c r="C127" s="5" t="n">
        <v>2329173</v>
      </c>
    </row>
    <row r="128" spans="1:3">
      <c r="A128" s="4" t="s">
        <v>420</v>
      </c>
      <c r="B128" s="5" t="n">
        <v>2151760</v>
      </c>
      <c r="C128" s="5" t="n">
        <v>2329173</v>
      </c>
    </row>
    <row r="129" spans="1:3">
      <c r="A129" s="4" t="s">
        <v>438</v>
      </c>
    </row>
    <row r="130" spans="1:3">
      <c r="A130" s="3" t="s">
        <v>238</v>
      </c>
    </row>
    <row r="131" spans="1:3">
      <c r="A131" s="4" t="s">
        <v>415</v>
      </c>
      <c r="B131" s="5" t="n">
        <v>1482371</v>
      </c>
      <c r="C131" s="5" t="n">
        <v>1447589</v>
      </c>
    </row>
    <row r="132" spans="1:3">
      <c r="A132" s="4" t="s">
        <v>416</v>
      </c>
      <c r="B132" s="5" t="n">
        <v>-2923</v>
      </c>
    </row>
    <row r="133" spans="1:3">
      <c r="A133" s="4" t="s">
        <v>417</v>
      </c>
      <c r="B133" s="5" t="n">
        <v>16083</v>
      </c>
      <c r="C133" s="5" t="n">
        <v>37681</v>
      </c>
    </row>
    <row r="134" spans="1:3">
      <c r="A134" s="4" t="s">
        <v>418</v>
      </c>
      <c r="B134" s="5" t="n">
        <v>-28128</v>
      </c>
      <c r="C134" s="5" t="n">
        <v>-4118</v>
      </c>
    </row>
    <row r="135" spans="1:3">
      <c r="A135" s="4" t="s">
        <v>419</v>
      </c>
      <c r="B135" s="5" t="n">
        <v>1467403</v>
      </c>
      <c r="C135" s="5" t="n">
        <v>1481152</v>
      </c>
    </row>
    <row r="136" spans="1:3">
      <c r="A136" s="4" t="s">
        <v>420</v>
      </c>
      <c r="B136" s="5" t="n">
        <v>1467403</v>
      </c>
      <c r="C136" s="5" t="n">
        <v>1481152</v>
      </c>
    </row>
    <row r="137" spans="1:3">
      <c r="A137" s="4" t="s">
        <v>439</v>
      </c>
    </row>
    <row r="138" spans="1:3">
      <c r="A138" s="3" t="s">
        <v>238</v>
      </c>
    </row>
    <row r="139" spans="1:3">
      <c r="A139" s="4" t="s">
        <v>415</v>
      </c>
      <c r="B139" s="5" t="n">
        <v>327101</v>
      </c>
      <c r="C139" s="5" t="n">
        <v>325762</v>
      </c>
    </row>
    <row r="140" spans="1:3">
      <c r="A140" s="4" t="s">
        <v>416</v>
      </c>
      <c r="B140" s="5" t="n">
        <v>0</v>
      </c>
    </row>
    <row r="141" spans="1:3">
      <c r="A141" s="4" t="s">
        <v>417</v>
      </c>
      <c r="B141" s="5" t="n">
        <v>9315</v>
      </c>
      <c r="C141" s="5" t="n">
        <v>15281</v>
      </c>
    </row>
    <row r="142" spans="1:3">
      <c r="A142" s="4" t="s">
        <v>418</v>
      </c>
      <c r="B142" s="5" t="n">
        <v>-1838</v>
      </c>
      <c r="C142" s="5" t="n">
        <v>-402</v>
      </c>
    </row>
    <row r="143" spans="1:3">
      <c r="A143" s="4" t="s">
        <v>419</v>
      </c>
      <c r="B143" s="5" t="n">
        <v>334578</v>
      </c>
      <c r="C143" s="5" t="n">
        <v>340641</v>
      </c>
    </row>
    <row r="144" spans="1:3">
      <c r="A144" s="4" t="s">
        <v>420</v>
      </c>
      <c r="B144" s="5" t="n">
        <v>334578</v>
      </c>
      <c r="C144" s="5" t="n">
        <v>340641</v>
      </c>
    </row>
    <row r="145" spans="1:3">
      <c r="A145" s="4" t="s">
        <v>194</v>
      </c>
    </row>
    <row r="146" spans="1:3">
      <c r="A146" s="3" t="s">
        <v>238</v>
      </c>
    </row>
    <row r="147" spans="1:3">
      <c r="A147" s="4" t="s">
        <v>415</v>
      </c>
      <c r="B147" s="5" t="n">
        <v>24560</v>
      </c>
      <c r="C147" s="5" t="n">
        <v>5219</v>
      </c>
    </row>
    <row r="148" spans="1:3">
      <c r="A148" s="4" t="s">
        <v>416</v>
      </c>
      <c r="B148" s="5" t="n">
        <v>0</v>
      </c>
    </row>
    <row r="149" spans="1:3">
      <c r="A149" s="4" t="s">
        <v>417</v>
      </c>
      <c r="B149" s="5" t="n">
        <v>230</v>
      </c>
      <c r="C149" s="5" t="n">
        <v>230</v>
      </c>
    </row>
    <row r="150" spans="1:3">
      <c r="A150" s="4" t="s">
        <v>418</v>
      </c>
      <c r="B150" s="5" t="n">
        <v>-14</v>
      </c>
      <c r="C150" s="5" t="n">
        <v>0</v>
      </c>
    </row>
    <row r="151" spans="1:3">
      <c r="A151" s="4" t="s">
        <v>419</v>
      </c>
      <c r="B151" s="5" t="n">
        <v>24776</v>
      </c>
      <c r="C151" s="5" t="n">
        <v>5449</v>
      </c>
    </row>
    <row r="152" spans="1:3">
      <c r="A152" s="4" t="s">
        <v>420</v>
      </c>
      <c r="B152" s="5" t="n">
        <v>24776</v>
      </c>
      <c r="C152" s="5" t="n">
        <v>5449</v>
      </c>
    </row>
    <row r="153" spans="1:3">
      <c r="A153" s="4" t="s">
        <v>440</v>
      </c>
    </row>
    <row r="154" spans="1:3">
      <c r="A154" s="3" t="s">
        <v>238</v>
      </c>
    </row>
    <row r="155" spans="1:3">
      <c r="A155" s="4" t="s">
        <v>415</v>
      </c>
      <c r="B155" s="5" t="n">
        <v>4009455</v>
      </c>
      <c r="C155" s="5" t="n">
        <v>4038643</v>
      </c>
    </row>
    <row r="156" spans="1:3">
      <c r="A156" s="4" t="s">
        <v>416</v>
      </c>
      <c r="B156" s="5" t="n">
        <v>-6436</v>
      </c>
      <c r="C156" s="5" t="n">
        <v>0</v>
      </c>
    </row>
    <row r="157" spans="1:3">
      <c r="A157" s="4" t="s">
        <v>417</v>
      </c>
      <c r="B157" s="5" t="n">
        <v>67843</v>
      </c>
      <c r="C157" s="5" t="n">
        <v>126092</v>
      </c>
    </row>
    <row r="158" spans="1:3">
      <c r="A158" s="4" t="s">
        <v>418</v>
      </c>
      <c r="B158" s="5" t="n">
        <v>-92345</v>
      </c>
      <c r="C158" s="5" t="n">
        <v>-8320</v>
      </c>
    </row>
    <row r="159" spans="1:3">
      <c r="A159" s="4" t="s">
        <v>419</v>
      </c>
      <c r="B159" s="5" t="n">
        <v>3978517</v>
      </c>
      <c r="C159" s="5" t="n">
        <v>4156415</v>
      </c>
    </row>
    <row r="160" spans="1:3">
      <c r="A160" s="4" t="s">
        <v>420</v>
      </c>
      <c r="B160" s="5" t="n">
        <v>3978517</v>
      </c>
      <c r="C160" s="5" t="n">
        <v>4156415</v>
      </c>
    </row>
    <row r="161" spans="1:3">
      <c r="A161" s="4" t="s">
        <v>441</v>
      </c>
    </row>
    <row r="162" spans="1:3">
      <c r="A162" s="3" t="s">
        <v>238</v>
      </c>
    </row>
    <row r="163" spans="1:3">
      <c r="A163" s="4" t="s">
        <v>415</v>
      </c>
      <c r="B163" s="5" t="n">
        <v>809869</v>
      </c>
      <c r="C163" s="5" t="n">
        <v>924284</v>
      </c>
    </row>
    <row r="164" spans="1:3">
      <c r="A164" s="4" t="s">
        <v>416</v>
      </c>
      <c r="B164" s="5" t="n">
        <v>-60920</v>
      </c>
      <c r="C164" s="5" t="n">
        <v>0</v>
      </c>
    </row>
    <row r="165" spans="1:3">
      <c r="A165" s="4" t="s">
        <v>417</v>
      </c>
      <c r="B165" s="5" t="n">
        <v>21377</v>
      </c>
      <c r="C165" s="5" t="n">
        <v>16465</v>
      </c>
    </row>
    <row r="166" spans="1:3">
      <c r="A166" s="4" t="s">
        <v>418</v>
      </c>
      <c r="B166" s="5" t="n">
        <v>-42837</v>
      </c>
      <c r="C166" s="5" t="n">
        <v>-93673</v>
      </c>
    </row>
    <row r="167" spans="1:3">
      <c r="A167" s="4" t="s">
        <v>419</v>
      </c>
      <c r="B167" s="5" t="n">
        <v>727489</v>
      </c>
      <c r="C167" s="5" t="n">
        <v>847076</v>
      </c>
    </row>
    <row r="168" spans="1:3">
      <c r="A168" s="4" t="s">
        <v>420</v>
      </c>
      <c r="B168" s="6" t="n">
        <v>727489</v>
      </c>
      <c r="C168" s="6" t="n">
        <v>8470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6" t="n">
        <v>0</v>
      </c>
    </row>
    <row r="5" spans="1:2">
      <c r="A5" s="4" t="s">
        <v>111</v>
      </c>
      <c r="B5" s="5" t="n">
        <v>107</v>
      </c>
    </row>
    <row r="6" spans="1:2">
      <c r="A6" s="4" t="s">
        <v>446</v>
      </c>
      <c r="B6" s="5" t="n">
        <v>38</v>
      </c>
    </row>
    <row r="7" spans="1:2">
      <c r="A7" s="4" t="s">
        <v>447</v>
      </c>
      <c r="B7" s="5" t="n">
        <v>107</v>
      </c>
    </row>
    <row r="8" spans="1:2">
      <c r="A8" s="4" t="s">
        <v>111</v>
      </c>
    </row>
    <row r="9" spans="1:2">
      <c r="A9" s="3" t="s">
        <v>444</v>
      </c>
    </row>
    <row r="10" spans="1:2">
      <c r="A10" s="4" t="s">
        <v>445</v>
      </c>
      <c r="B10" s="5" t="n">
        <v>69</v>
      </c>
    </row>
    <row r="11" spans="1:2">
      <c r="A11" s="4" t="s">
        <v>111</v>
      </c>
      <c r="B11" s="6" t="n">
        <v>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3</v>
      </c>
    </row>
    <row r="3" spans="1:2">
      <c r="A3" s="3" t="s">
        <v>449</v>
      </c>
    </row>
    <row r="4" spans="1:2">
      <c r="A4" s="4" t="s">
        <v>445</v>
      </c>
      <c r="B4" s="6" t="n">
        <v>0</v>
      </c>
    </row>
    <row r="5" spans="1:2">
      <c r="A5" s="4" t="s">
        <v>111</v>
      </c>
      <c r="B5" s="5" t="n">
        <v>67356</v>
      </c>
    </row>
    <row r="6" spans="1:2">
      <c r="A6" s="4" t="s">
        <v>450</v>
      </c>
      <c r="B6" s="5" t="n">
        <v>18930</v>
      </c>
    </row>
    <row r="7" spans="1:2">
      <c r="A7" s="4" t="s">
        <v>451</v>
      </c>
      <c r="B7" s="5" t="n">
        <v>16369</v>
      </c>
    </row>
    <row r="8" spans="1:2">
      <c r="A8" s="4" t="s">
        <v>452</v>
      </c>
      <c r="B8" s="5" t="n">
        <v>-3588</v>
      </c>
    </row>
    <row r="9" spans="1:2">
      <c r="A9" s="4" t="s">
        <v>447</v>
      </c>
      <c r="B9" s="5" t="n">
        <v>67356</v>
      </c>
    </row>
    <row r="10" spans="1:2">
      <c r="A10" s="4" t="s">
        <v>111</v>
      </c>
    </row>
    <row r="11" spans="1:2">
      <c r="A11" s="3" t="s">
        <v>449</v>
      </c>
    </row>
    <row r="12" spans="1:2">
      <c r="A12" s="4" t="s">
        <v>445</v>
      </c>
      <c r="B12" s="5" t="n">
        <v>35645</v>
      </c>
    </row>
    <row r="13" spans="1:2">
      <c r="A13" s="4" t="s">
        <v>111</v>
      </c>
      <c r="B13" s="5" t="n">
        <v>35645</v>
      </c>
    </row>
    <row r="14" spans="1:2">
      <c r="A14" s="4" t="s">
        <v>441</v>
      </c>
    </row>
    <row r="15" spans="1:2">
      <c r="A15" s="3" t="s">
        <v>449</v>
      </c>
    </row>
    <row r="16" spans="1:2">
      <c r="A16" s="4" t="s">
        <v>445</v>
      </c>
      <c r="B16" s="5" t="n">
        <v>0</v>
      </c>
    </row>
    <row r="17" spans="1:2">
      <c r="A17" s="4" t="s">
        <v>111</v>
      </c>
      <c r="B17" s="5" t="n">
        <v>60920</v>
      </c>
    </row>
    <row r="18" spans="1:2">
      <c r="A18" s="4" t="s">
        <v>450</v>
      </c>
      <c r="B18" s="5" t="n">
        <v>12494</v>
      </c>
    </row>
    <row r="19" spans="1:2">
      <c r="A19" s="4" t="s">
        <v>451</v>
      </c>
      <c r="B19" s="5" t="n">
        <v>16369</v>
      </c>
    </row>
    <row r="20" spans="1:2">
      <c r="A20" s="4" t="s">
        <v>452</v>
      </c>
      <c r="B20" s="5" t="n">
        <v>-3588</v>
      </c>
    </row>
    <row r="21" spans="1:2">
      <c r="A21" s="4" t="s">
        <v>447</v>
      </c>
      <c r="B21" s="5" t="n">
        <v>60920</v>
      </c>
    </row>
    <row r="22" spans="1:2">
      <c r="A22" s="4" t="s">
        <v>453</v>
      </c>
    </row>
    <row r="23" spans="1:2">
      <c r="A23" s="3" t="s">
        <v>449</v>
      </c>
    </row>
    <row r="24" spans="1:2">
      <c r="A24" s="4" t="s">
        <v>445</v>
      </c>
      <c r="B24" s="5" t="n">
        <v>35645</v>
      </c>
    </row>
    <row r="25" spans="1:2">
      <c r="A25" s="4" t="s">
        <v>111</v>
      </c>
      <c r="B25" s="5" t="n">
        <v>35645</v>
      </c>
    </row>
    <row r="26" spans="1:2">
      <c r="A26" s="4" t="s">
        <v>440</v>
      </c>
    </row>
    <row r="27" spans="1:2">
      <c r="A27" s="3" t="s">
        <v>449</v>
      </c>
    </row>
    <row r="28" spans="1:2">
      <c r="A28" s="4" t="s">
        <v>445</v>
      </c>
      <c r="B28" s="5" t="n">
        <v>0</v>
      </c>
    </row>
    <row r="29" spans="1:2">
      <c r="A29" s="4" t="s">
        <v>111</v>
      </c>
      <c r="B29" s="5" t="n">
        <v>6436</v>
      </c>
    </row>
    <row r="30" spans="1:2">
      <c r="A30" s="4" t="s">
        <v>450</v>
      </c>
      <c r="B30" s="5" t="n">
        <v>6436</v>
      </c>
    </row>
    <row r="31" spans="1:2">
      <c r="A31" s="4" t="s">
        <v>451</v>
      </c>
      <c r="B31" s="5" t="n">
        <v>0</v>
      </c>
    </row>
    <row r="32" spans="1:2">
      <c r="A32" s="4" t="s">
        <v>452</v>
      </c>
      <c r="B32" s="5" t="n">
        <v>0</v>
      </c>
    </row>
    <row r="33" spans="1:2">
      <c r="A33" s="4" t="s">
        <v>447</v>
      </c>
      <c r="B33" s="5" t="n">
        <v>6436</v>
      </c>
    </row>
    <row r="34" spans="1:2">
      <c r="A34" s="4" t="s">
        <v>454</v>
      </c>
    </row>
    <row r="35" spans="1:2">
      <c r="A35" s="3" t="s">
        <v>449</v>
      </c>
    </row>
    <row r="36" spans="1:2">
      <c r="A36" s="4" t="s">
        <v>445</v>
      </c>
      <c r="B36" s="5" t="n">
        <v>0</v>
      </c>
    </row>
    <row r="37" spans="1:2">
      <c r="A37" s="4" t="s">
        <v>111</v>
      </c>
      <c r="B3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3" t="s">
        <v>235</v>
      </c>
    </row>
    <row r="3" spans="1:3">
      <c r="A3" s="4" t="s">
        <v>456</v>
      </c>
      <c r="B3" s="6" t="n">
        <v>867594</v>
      </c>
    </row>
    <row r="4" spans="1:3">
      <c r="A4" s="4" t="s">
        <v>457</v>
      </c>
      <c r="B4" s="5" t="n">
        <v>4927863</v>
      </c>
    </row>
    <row r="5" spans="1:3">
      <c r="A5" s="4" t="s">
        <v>458</v>
      </c>
      <c r="B5" s="5" t="n">
        <v>3366555</v>
      </c>
    </row>
    <row r="6" spans="1:3">
      <c r="A6" s="4" t="s">
        <v>459</v>
      </c>
      <c r="B6" s="5" t="n">
        <v>3194713</v>
      </c>
    </row>
    <row r="7" spans="1:3">
      <c r="A7" s="4" t="s">
        <v>460</v>
      </c>
      <c r="B7" s="5" t="n">
        <v>1461616</v>
      </c>
    </row>
    <row r="8" spans="1:3">
      <c r="A8" s="4" t="s">
        <v>421</v>
      </c>
      <c r="B8" s="5" t="n">
        <v>13818341</v>
      </c>
    </row>
    <row r="9" spans="1:3">
      <c r="A9" s="4" t="s">
        <v>461</v>
      </c>
      <c r="B9" s="5" t="n">
        <v>845806</v>
      </c>
    </row>
    <row r="10" spans="1:3">
      <c r="A10" s="4" t="s">
        <v>462</v>
      </c>
      <c r="B10" s="5" t="n">
        <v>4921159</v>
      </c>
    </row>
    <row r="11" spans="1:3">
      <c r="A11" s="4" t="s">
        <v>463</v>
      </c>
      <c r="B11" s="5" t="n">
        <v>3369995</v>
      </c>
    </row>
    <row r="12" spans="1:3">
      <c r="A12" s="4" t="s">
        <v>464</v>
      </c>
      <c r="B12" s="5" t="n">
        <v>3077295</v>
      </c>
    </row>
    <row r="13" spans="1:3">
      <c r="A13" s="4" t="s">
        <v>465</v>
      </c>
      <c r="B13" s="5" t="n">
        <v>1464136</v>
      </c>
    </row>
    <row r="14" spans="1:3">
      <c r="A14" s="4" t="s">
        <v>424</v>
      </c>
      <c r="B14" s="5" t="n">
        <v>13678391</v>
      </c>
      <c r="C14" s="6" t="n">
        <v>14194955</v>
      </c>
    </row>
    <row r="15" spans="1:3">
      <c r="A15" s="4" t="s">
        <v>111</v>
      </c>
      <c r="B15" s="6" t="n">
        <v>107</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6</v>
      </c>
      <c r="B1" s="2" t="s">
        <v>2</v>
      </c>
      <c r="C1" s="2" t="s">
        <v>66</v>
      </c>
    </row>
    <row r="2" spans="1:3">
      <c r="A2" s="3" t="s">
        <v>238</v>
      </c>
    </row>
    <row r="3" spans="1:3">
      <c r="A3" s="4" t="s">
        <v>72</v>
      </c>
      <c r="B3" s="6" t="n">
        <v>356102</v>
      </c>
      <c r="C3" s="6" t="n">
        <v>480620</v>
      </c>
    </row>
    <row r="4" spans="1:3">
      <c r="A4" s="4" t="s">
        <v>467</v>
      </c>
    </row>
    <row r="5" spans="1:3">
      <c r="A5" s="3" t="s">
        <v>238</v>
      </c>
    </row>
    <row r="6" spans="1:3">
      <c r="A6" s="4" t="s">
        <v>468</v>
      </c>
      <c r="B6" s="5" t="n">
        <v>375048</v>
      </c>
      <c r="C6" s="5" t="n">
        <v>345099</v>
      </c>
    </row>
    <row r="7" spans="1:3">
      <c r="A7" s="4" t="s">
        <v>469</v>
      </c>
      <c r="B7" s="5" t="n">
        <v>52234</v>
      </c>
      <c r="C7" s="5" t="n">
        <v>165210</v>
      </c>
    </row>
    <row r="8" spans="1:3">
      <c r="A8" s="4" t="s">
        <v>470</v>
      </c>
      <c r="B8" s="5" t="n">
        <v>-71180</v>
      </c>
      <c r="C8" s="5" t="n">
        <v>-29689</v>
      </c>
    </row>
    <row r="9" spans="1:3">
      <c r="A9" s="4" t="s">
        <v>72</v>
      </c>
      <c r="B9" s="5" t="n">
        <v>356102</v>
      </c>
      <c r="C9" s="5" t="n">
        <v>480620</v>
      </c>
    </row>
    <row r="10" spans="1:3">
      <c r="A10" s="4" t="s">
        <v>471</v>
      </c>
    </row>
    <row r="11" spans="1:3">
      <c r="A11" s="3" t="s">
        <v>238</v>
      </c>
    </row>
    <row r="12" spans="1:3">
      <c r="A12" s="4" t="s">
        <v>468</v>
      </c>
      <c r="B12" s="5" t="n">
        <v>200427</v>
      </c>
      <c r="C12" s="5" t="n">
        <v>175928</v>
      </c>
    </row>
    <row r="13" spans="1:3">
      <c r="A13" s="4" t="s">
        <v>469</v>
      </c>
      <c r="B13" s="5" t="n">
        <v>6718</v>
      </c>
      <c r="C13" s="5" t="n">
        <v>16967</v>
      </c>
    </row>
    <row r="14" spans="1:3">
      <c r="A14" s="4" t="s">
        <v>470</v>
      </c>
      <c r="B14" s="5" t="n">
        <v>-60487</v>
      </c>
      <c r="C14" s="5" t="n">
        <v>-26090</v>
      </c>
    </row>
    <row r="15" spans="1:3">
      <c r="A15" s="4" t="s">
        <v>72</v>
      </c>
      <c r="B15" s="5" t="n">
        <v>146658</v>
      </c>
      <c r="C15" s="5" t="n">
        <v>166805</v>
      </c>
    </row>
    <row r="16" spans="1:3">
      <c r="A16" s="4" t="s">
        <v>472</v>
      </c>
    </row>
    <row r="17" spans="1:3">
      <c r="A17" s="3" t="s">
        <v>238</v>
      </c>
    </row>
    <row r="18" spans="1:3">
      <c r="A18" s="4" t="s">
        <v>468</v>
      </c>
      <c r="B18" s="5" t="n">
        <v>174621</v>
      </c>
      <c r="C18" s="5" t="n">
        <v>169171</v>
      </c>
    </row>
    <row r="19" spans="1:3">
      <c r="A19" s="4" t="s">
        <v>469</v>
      </c>
      <c r="B19" s="5" t="n">
        <v>45516</v>
      </c>
      <c r="C19" s="5" t="n">
        <v>148243</v>
      </c>
    </row>
    <row r="20" spans="1:3">
      <c r="A20" s="4" t="s">
        <v>470</v>
      </c>
      <c r="B20" s="5" t="n">
        <v>-10693</v>
      </c>
      <c r="C20" s="5" t="n">
        <v>-3599</v>
      </c>
    </row>
    <row r="21" spans="1:3">
      <c r="A21" s="4" t="s">
        <v>72</v>
      </c>
      <c r="B21" s="5" t="n">
        <v>209444</v>
      </c>
      <c r="C21" s="5" t="n">
        <v>313815</v>
      </c>
    </row>
    <row r="22" spans="1:3">
      <c r="A22" s="4" t="s">
        <v>473</v>
      </c>
    </row>
    <row r="23" spans="1:3">
      <c r="A23" s="3" t="s">
        <v>238</v>
      </c>
    </row>
    <row r="24" spans="1:3">
      <c r="A24" s="4" t="s">
        <v>72</v>
      </c>
      <c r="B24" s="5" t="n">
        <v>356102</v>
      </c>
      <c r="C24" s="5" t="n">
        <v>480620</v>
      </c>
    </row>
    <row r="25" spans="1:3">
      <c r="A25" s="4" t="s">
        <v>474</v>
      </c>
    </row>
    <row r="26" spans="1:3">
      <c r="A26" s="3" t="s">
        <v>238</v>
      </c>
    </row>
    <row r="27" spans="1:3">
      <c r="A27" s="4" t="s">
        <v>72</v>
      </c>
      <c r="B27" s="5" t="n">
        <v>146658</v>
      </c>
      <c r="C27" s="5" t="n">
        <v>166805</v>
      </c>
    </row>
    <row r="28" spans="1:3">
      <c r="A28" s="4" t="s">
        <v>475</v>
      </c>
    </row>
    <row r="29" spans="1:3">
      <c r="A29" s="3" t="s">
        <v>238</v>
      </c>
    </row>
    <row r="30" spans="1:3">
      <c r="A30" s="4" t="s">
        <v>72</v>
      </c>
      <c r="B30" s="6" t="n">
        <v>209444</v>
      </c>
      <c r="C30" s="6" t="n">
        <v>313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2</v>
      </c>
      <c r="C1" s="2" t="s">
        <v>66</v>
      </c>
    </row>
    <row r="2" spans="1:3">
      <c r="A2" s="3" t="s">
        <v>477</v>
      </c>
    </row>
    <row r="3" spans="1:3">
      <c r="A3" s="4" t="s">
        <v>71</v>
      </c>
      <c r="B3" s="6" t="n">
        <v>666829000</v>
      </c>
      <c r="C3" s="6" t="n">
        <v>400809000</v>
      </c>
    </row>
    <row r="4" spans="1:3">
      <c r="A4" s="4" t="s">
        <v>478</v>
      </c>
    </row>
    <row r="5" spans="1:3">
      <c r="A5" s="3" t="s">
        <v>477</v>
      </c>
    </row>
    <row r="6" spans="1:3">
      <c r="A6" s="4" t="s">
        <v>479</v>
      </c>
      <c r="B6" s="5" t="n">
        <v>917000</v>
      </c>
    </row>
    <row r="7" spans="1:3">
      <c r="A7" s="4" t="s">
        <v>480</v>
      </c>
      <c r="B7" s="5" t="n">
        <v>23500000</v>
      </c>
    </row>
    <row r="8" spans="1:3">
      <c r="A8" s="4" t="s">
        <v>481</v>
      </c>
    </row>
    <row r="9" spans="1:3">
      <c r="A9" s="3" t="s">
        <v>477</v>
      </c>
    </row>
    <row r="10" spans="1:3">
      <c r="A10" s="4" t="s">
        <v>479</v>
      </c>
      <c r="B10" s="5" t="n">
        <v>545000</v>
      </c>
    </row>
    <row r="11" spans="1:3">
      <c r="A11" s="4" t="s">
        <v>480</v>
      </c>
      <c r="B11" s="6" t="n">
        <v>29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7"/>
    <col customWidth="1" max="8" min="8" width="33"/>
    <col customWidth="1" max="9" min="9" width="15"/>
    <col customWidth="1" max="10" min="10" width="24"/>
    <col customWidth="1" max="11" min="11" width="80"/>
    <col customWidth="1" max="12" min="12" width="80"/>
    <col customWidth="1" max="13" min="13" width="80"/>
    <col customWidth="1" max="14" min="14" width="80"/>
  </cols>
  <sheetData>
    <row r="1" spans="1:14">
      <c r="A1" s="1" t="s">
        <v>156</v>
      </c>
      <c r="B1" s="2" t="s">
        <v>157</v>
      </c>
      <c r="C1" s="2" t="s">
        <v>158</v>
      </c>
      <c r="D1" s="2" t="s">
        <v>99</v>
      </c>
      <c r="E1" s="2" t="s">
        <v>100</v>
      </c>
      <c r="F1" s="2" t="s">
        <v>159</v>
      </c>
      <c r="G1" s="2" t="s">
        <v>160</v>
      </c>
      <c r="H1" s="2" t="s">
        <v>161</v>
      </c>
      <c r="I1" s="2" t="s">
        <v>162</v>
      </c>
      <c r="J1" s="2" t="s">
        <v>163</v>
      </c>
      <c r="K1" s="2" t="s">
        <v>164</v>
      </c>
      <c r="L1" s="2" t="s">
        <v>165</v>
      </c>
      <c r="M1" s="2" t="s">
        <v>166</v>
      </c>
      <c r="N1" s="2" t="s">
        <v>167</v>
      </c>
    </row>
    <row r="2" spans="1:14">
      <c r="A2" s="3" t="s">
        <v>168</v>
      </c>
    </row>
    <row r="3" spans="1:14">
      <c r="A3" s="4" t="s">
        <v>111</v>
      </c>
      <c r="C3" s="6" t="n">
        <v>70535</v>
      </c>
      <c r="D3" s="6" t="n">
        <v>1039633</v>
      </c>
      <c r="E3" s="6" t="n">
        <v>7558619</v>
      </c>
      <c r="F3" s="6" t="n">
        <v>-510470</v>
      </c>
      <c r="G3" s="6" t="n">
        <v>-91491</v>
      </c>
      <c r="H3" s="6" t="n">
        <v>-418979</v>
      </c>
      <c r="I3" s="6" t="n">
        <v>-2720466</v>
      </c>
      <c r="J3" s="6" t="n">
        <v>41947</v>
      </c>
      <c r="K3" s="6" t="n">
        <v>0</v>
      </c>
      <c r="M3" s="6" t="n">
        <v>0</v>
      </c>
    </row>
    <row r="4" spans="1:14">
      <c r="A4" s="4" t="s">
        <v>169</v>
      </c>
      <c r="C4" s="5" t="n">
        <v>70535</v>
      </c>
      <c r="D4" s="5" t="n">
        <v>1039633</v>
      </c>
      <c r="E4" s="5" t="n">
        <v>7558619</v>
      </c>
      <c r="F4" s="5" t="n">
        <v>-510470</v>
      </c>
      <c r="G4" s="5" t="n">
        <v>-91491</v>
      </c>
      <c r="H4" s="5" t="n">
        <v>-418979</v>
      </c>
      <c r="I4" s="5" t="n">
        <v>-2720466</v>
      </c>
      <c r="J4" s="5" t="n">
        <v>41947</v>
      </c>
      <c r="K4" s="5" t="n">
        <v>0</v>
      </c>
      <c r="M4" s="5" t="n">
        <v>0</v>
      </c>
    </row>
    <row r="5" spans="1:14">
      <c r="A5" s="3" t="s">
        <v>168</v>
      </c>
    </row>
    <row r="6" spans="1:14">
      <c r="A6" s="4" t="s">
        <v>170</v>
      </c>
      <c r="D6" s="5" t="n">
        <v>-455</v>
      </c>
    </row>
    <row r="7" spans="1:14">
      <c r="A7" s="4" t="s">
        <v>171</v>
      </c>
      <c r="D7" s="5" t="n">
        <v>14194</v>
      </c>
    </row>
    <row r="8" spans="1:14">
      <c r="A8" s="4" t="s">
        <v>111</v>
      </c>
      <c r="C8" s="5" t="n">
        <v>70535</v>
      </c>
      <c r="D8" s="5" t="n">
        <v>1053372</v>
      </c>
      <c r="E8" s="5" t="n">
        <v>7721039</v>
      </c>
      <c r="F8" s="5" t="n">
        <v>-510470</v>
      </c>
      <c r="G8" s="5" t="n">
        <v>34236</v>
      </c>
      <c r="H8" s="5" t="n">
        <v>-399219</v>
      </c>
      <c r="I8" s="5" t="n">
        <v>-2720011</v>
      </c>
      <c r="J8" s="5" t="n">
        <v>42844</v>
      </c>
      <c r="K8" s="5" t="n">
        <v>0</v>
      </c>
      <c r="M8" s="5" t="n">
        <v>0</v>
      </c>
    </row>
    <row r="9" spans="1:14">
      <c r="A9" s="4" t="s">
        <v>143</v>
      </c>
      <c r="B9" s="6" t="n">
        <v>181614</v>
      </c>
      <c r="E9" s="5" t="n">
        <v>180722</v>
      </c>
      <c r="J9" s="5" t="n">
        <v>892</v>
      </c>
    </row>
    <row r="10" spans="1:14">
      <c r="A10" s="4" t="s">
        <v>172</v>
      </c>
      <c r="E10" s="5" t="n">
        <v>-18302</v>
      </c>
    </row>
    <row r="11" spans="1:14">
      <c r="A11" s="4" t="s">
        <v>173</v>
      </c>
      <c r="B11" s="5" t="n">
        <v>125774</v>
      </c>
      <c r="G11" s="5" t="n">
        <v>125796</v>
      </c>
    </row>
    <row r="12" spans="1:14">
      <c r="A12" s="4" t="s">
        <v>174</v>
      </c>
      <c r="G12" s="5" t="n">
        <v>-69</v>
      </c>
    </row>
    <row r="13" spans="1:14">
      <c r="A13" s="4" t="s">
        <v>175</v>
      </c>
      <c r="B13" s="5" t="n">
        <v>19760</v>
      </c>
      <c r="H13" s="5" t="n">
        <v>19760</v>
      </c>
    </row>
    <row r="14" spans="1:14">
      <c r="A14" s="4" t="s">
        <v>176</v>
      </c>
      <c r="I14" s="5" t="n">
        <v>455</v>
      </c>
    </row>
    <row r="15" spans="1:14">
      <c r="A15" s="4" t="s">
        <v>177</v>
      </c>
      <c r="I15" s="5" t="n">
        <v>0</v>
      </c>
    </row>
    <row r="16" spans="1:14">
      <c r="A16" s="4" t="s">
        <v>178</v>
      </c>
      <c r="J16" s="5" t="n">
        <v>52</v>
      </c>
    </row>
    <row r="17" spans="1:14">
      <c r="A17" s="4" t="s">
        <v>179</v>
      </c>
      <c r="B17" s="6" t="n">
        <v>145534</v>
      </c>
      <c r="F17" s="5" t="n">
        <v>145534</v>
      </c>
      <c r="H17" s="5" t="n">
        <v>19760</v>
      </c>
      <c r="J17" s="5" t="n">
        <v>-47</v>
      </c>
    </row>
    <row r="18" spans="1:14">
      <c r="A18" s="4" t="s">
        <v>180</v>
      </c>
      <c r="D18" s="5" t="n">
        <v>1053372</v>
      </c>
      <c r="E18" s="5" t="n">
        <v>7721039</v>
      </c>
      <c r="F18" s="5" t="n">
        <v>-364983</v>
      </c>
      <c r="G18" s="5" t="n">
        <v>34236</v>
      </c>
      <c r="H18" s="5" t="n">
        <v>-399219</v>
      </c>
      <c r="I18" s="5" t="n">
        <v>-2720011</v>
      </c>
      <c r="J18" s="5" t="n">
        <v>42844</v>
      </c>
    </row>
    <row r="19" spans="1:14">
      <c r="A19" s="3" t="s">
        <v>168</v>
      </c>
    </row>
    <row r="20" spans="1:14">
      <c r="A20" s="4" t="s">
        <v>181</v>
      </c>
      <c r="B20" s="7" t="n">
        <v>0.1</v>
      </c>
    </row>
    <row r="21" spans="1:14">
      <c r="A21" s="4" t="s">
        <v>111</v>
      </c>
      <c r="D21" s="5" t="n">
        <v>1053372</v>
      </c>
      <c r="E21" s="5" t="n">
        <v>7721039</v>
      </c>
      <c r="F21" s="5" t="n">
        <v>-364983</v>
      </c>
      <c r="G21" s="5" t="n">
        <v>34236</v>
      </c>
      <c r="H21" s="5" t="n">
        <v>-399219</v>
      </c>
      <c r="I21" s="5" t="n">
        <v>-2720011</v>
      </c>
      <c r="J21" s="5" t="n">
        <v>42844</v>
      </c>
    </row>
    <row r="22" spans="1:14">
      <c r="A22" s="4" t="s">
        <v>111</v>
      </c>
      <c r="B22" s="6" t="n">
        <v>6118342</v>
      </c>
      <c r="C22" s="5" t="n">
        <v>70535</v>
      </c>
      <c r="D22" s="5" t="n">
        <v>1056042</v>
      </c>
      <c r="E22" s="5" t="n">
        <v>7932372</v>
      </c>
      <c r="F22" s="5" t="n">
        <v>-257299</v>
      </c>
      <c r="G22" s="5" t="n">
        <v>124514</v>
      </c>
      <c r="H22" s="5" t="n">
        <v>-381813</v>
      </c>
      <c r="I22" s="5" t="n">
        <v>-2726711</v>
      </c>
      <c r="J22" s="5" t="n">
        <v>43403</v>
      </c>
      <c r="K22" s="5" t="n">
        <v>-30514</v>
      </c>
      <c r="L22" s="6" t="n">
        <v>24952</v>
      </c>
      <c r="M22" s="5" t="n">
        <v>24952</v>
      </c>
      <c r="N22" s="6" t="n">
        <v>0</v>
      </c>
    </row>
    <row r="23" spans="1:14">
      <c r="A23" s="4" t="s">
        <v>182</v>
      </c>
      <c r="B23" s="5" t="n">
        <v>6118342</v>
      </c>
      <c r="C23" s="5" t="n">
        <v>70535</v>
      </c>
      <c r="D23" s="5" t="n">
        <v>1056042</v>
      </c>
      <c r="E23" s="5" t="n">
        <v>7932372</v>
      </c>
      <c r="F23" s="5" t="n">
        <v>-257299</v>
      </c>
      <c r="G23" s="5" t="n">
        <v>124514</v>
      </c>
      <c r="H23" s="5" t="n">
        <v>-381813</v>
      </c>
      <c r="I23" s="5" t="n">
        <v>-2726711</v>
      </c>
      <c r="J23" s="5" t="n">
        <v>43403</v>
      </c>
      <c r="K23" s="5" t="n">
        <v>-30514</v>
      </c>
      <c r="L23" s="5" t="n">
        <v>24952</v>
      </c>
      <c r="M23" s="5" t="n">
        <v>24952</v>
      </c>
      <c r="N23" s="5" t="n">
        <v>0</v>
      </c>
    </row>
    <row r="24" spans="1:14">
      <c r="A24" s="3" t="s">
        <v>168</v>
      </c>
    </row>
    <row r="25" spans="1:14">
      <c r="A25" s="4" t="s">
        <v>170</v>
      </c>
      <c r="D25" s="5" t="n">
        <v>-4590</v>
      </c>
    </row>
    <row r="26" spans="1:14">
      <c r="A26" s="4" t="s">
        <v>171</v>
      </c>
      <c r="D26" s="5" t="n">
        <v>11632</v>
      </c>
    </row>
    <row r="27" spans="1:14">
      <c r="A27" s="4" t="s">
        <v>111</v>
      </c>
      <c r="B27" s="5" t="n">
        <v>6118342</v>
      </c>
      <c r="C27" s="6" t="n">
        <v>70535</v>
      </c>
      <c r="D27" s="5" t="n">
        <v>1063084</v>
      </c>
      <c r="E27" s="5" t="n">
        <v>7877371</v>
      </c>
      <c r="F27" s="5" t="n">
        <v>-589521</v>
      </c>
      <c r="G27" s="5" t="n">
        <v>-109514</v>
      </c>
      <c r="H27" s="5" t="n">
        <v>-480007</v>
      </c>
      <c r="I27" s="5" t="n">
        <v>-2927994</v>
      </c>
      <c r="J27" s="5" t="n">
        <v>44069</v>
      </c>
      <c r="K27" s="6" t="n">
        <v>-30514</v>
      </c>
      <c r="L27" s="6" t="n">
        <v>24952</v>
      </c>
      <c r="M27" s="6" t="n">
        <v>24952</v>
      </c>
      <c r="N27" s="6" t="n">
        <v>0</v>
      </c>
    </row>
    <row r="28" spans="1:14">
      <c r="A28" s="4" t="s">
        <v>143</v>
      </c>
      <c r="B28" s="5" t="n">
        <v>-3526</v>
      </c>
      <c r="E28" s="5" t="n">
        <v>-4418</v>
      </c>
      <c r="J28" s="5" t="n">
        <v>892</v>
      </c>
    </row>
    <row r="29" spans="1:14">
      <c r="A29" s="4" t="s">
        <v>172</v>
      </c>
      <c r="E29" s="5" t="n">
        <v>-20069</v>
      </c>
    </row>
    <row r="30" spans="1:14">
      <c r="A30" s="4" t="s">
        <v>173</v>
      </c>
      <c r="B30" s="5" t="n">
        <v>-258981</v>
      </c>
      <c r="G30" s="5" t="n">
        <v>-260521</v>
      </c>
    </row>
    <row r="31" spans="1:14">
      <c r="A31" s="4" t="s">
        <v>174</v>
      </c>
      <c r="G31" s="5" t="n">
        <v>1541</v>
      </c>
    </row>
    <row r="32" spans="1:14">
      <c r="A32" s="4" t="s">
        <v>175</v>
      </c>
      <c r="B32" s="5" t="n">
        <v>-98194</v>
      </c>
      <c r="H32" s="5" t="n">
        <v>-98194</v>
      </c>
    </row>
    <row r="33" spans="1:14">
      <c r="A33" s="4" t="s">
        <v>176</v>
      </c>
      <c r="I33" s="5" t="n">
        <v>1338</v>
      </c>
    </row>
    <row r="34" spans="1:14">
      <c r="A34" s="4" t="s">
        <v>177</v>
      </c>
      <c r="I34" s="5" t="n">
        <v>-202621</v>
      </c>
    </row>
    <row r="35" spans="1:14">
      <c r="A35" s="4" t="s">
        <v>178</v>
      </c>
      <c r="J35" s="5" t="n">
        <v>-227</v>
      </c>
    </row>
    <row r="36" spans="1:14">
      <c r="A36" s="4" t="s">
        <v>179</v>
      </c>
      <c r="B36" s="5" t="n">
        <v>-357175</v>
      </c>
      <c r="F36" s="5" t="n">
        <v>-357175</v>
      </c>
      <c r="H36" s="5" t="n">
        <v>-98194</v>
      </c>
      <c r="J36" s="5" t="n">
        <v>1</v>
      </c>
    </row>
    <row r="37" spans="1:14">
      <c r="A37" s="4" t="s">
        <v>183</v>
      </c>
      <c r="B37" s="6" t="n">
        <v>5537544</v>
      </c>
      <c r="D37" s="5" t="n">
        <v>1063084</v>
      </c>
      <c r="E37" s="5" t="n">
        <v>7877371</v>
      </c>
      <c r="F37" s="5" t="n">
        <v>-589521</v>
      </c>
      <c r="G37" s="5" t="n">
        <v>-109514</v>
      </c>
      <c r="H37" s="5" t="n">
        <v>-480007</v>
      </c>
      <c r="I37" s="5" t="n">
        <v>-2927994</v>
      </c>
      <c r="J37" s="5" t="n">
        <v>44069</v>
      </c>
    </row>
    <row r="38" spans="1:14">
      <c r="A38" s="3" t="s">
        <v>168</v>
      </c>
    </row>
    <row r="39" spans="1:14">
      <c r="A39" s="4" t="s">
        <v>181</v>
      </c>
      <c r="B39" s="7" t="n">
        <v>0.11</v>
      </c>
    </row>
    <row r="40" spans="1:14">
      <c r="A40" s="4" t="s">
        <v>111</v>
      </c>
      <c r="B40" s="6" t="n">
        <v>5537544</v>
      </c>
      <c r="D40" s="6" t="n">
        <v>1063084</v>
      </c>
      <c r="E40" s="6" t="n">
        <v>7877371</v>
      </c>
      <c r="F40" s="6" t="n">
        <v>-589521</v>
      </c>
      <c r="G40" s="6" t="n">
        <v>-109514</v>
      </c>
      <c r="H40" s="6" t="n">
        <v>-480007</v>
      </c>
      <c r="I40" s="6" t="n">
        <v>-2927994</v>
      </c>
      <c r="J40" s="6" t="n">
        <v>44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22</v>
      </c>
    </row>
    <row r="3" spans="1:3">
      <c r="A3" s="3" t="s">
        <v>483</v>
      </c>
    </row>
    <row r="4" spans="1:3">
      <c r="A4" s="4" t="s">
        <v>484</v>
      </c>
      <c r="B4" s="6" t="n">
        <v>177392</v>
      </c>
      <c r="C4" s="6" t="n">
        <v>159710</v>
      </c>
    </row>
    <row r="5" spans="1:3">
      <c r="A5" s="4" t="s">
        <v>485</v>
      </c>
      <c r="B5" s="5" t="n">
        <v>-2629</v>
      </c>
      <c r="C5" s="5" t="n">
        <v>-1456</v>
      </c>
    </row>
    <row r="6" spans="1:3">
      <c r="A6" s="4" t="s">
        <v>127</v>
      </c>
      <c r="B6" s="5" t="n">
        <v>174763</v>
      </c>
      <c r="C6" s="5" t="n">
        <v>158254</v>
      </c>
    </row>
    <row r="7" spans="1:3">
      <c r="A7" s="4" t="s">
        <v>486</v>
      </c>
    </row>
    <row r="8" spans="1:3">
      <c r="A8" s="3" t="s">
        <v>483</v>
      </c>
    </row>
    <row r="9" spans="1:3">
      <c r="A9" s="4" t="s">
        <v>484</v>
      </c>
      <c r="B9" s="5" t="n">
        <v>128018</v>
      </c>
      <c r="C9" s="5" t="n">
        <v>132119</v>
      </c>
    </row>
    <row r="10" spans="1:3">
      <c r="A10" s="4" t="s">
        <v>70</v>
      </c>
    </row>
    <row r="11" spans="1:3">
      <c r="A11" s="3" t="s">
        <v>483</v>
      </c>
    </row>
    <row r="12" spans="1:3">
      <c r="A12" s="4" t="s">
        <v>484</v>
      </c>
      <c r="B12" s="5" t="n">
        <v>40577</v>
      </c>
      <c r="C12" s="5" t="n">
        <v>11411</v>
      </c>
    </row>
    <row r="13" spans="1:3">
      <c r="A13" s="4" t="s">
        <v>71</v>
      </c>
    </row>
    <row r="14" spans="1:3">
      <c r="A14" s="3" t="s">
        <v>483</v>
      </c>
    </row>
    <row r="15" spans="1:3">
      <c r="A15" s="4" t="s">
        <v>484</v>
      </c>
      <c r="B15" s="5" t="n">
        <v>1138</v>
      </c>
      <c r="C15" s="5" t="n">
        <v>10585</v>
      </c>
    </row>
    <row r="16" spans="1:3">
      <c r="A16" s="4" t="s">
        <v>69</v>
      </c>
    </row>
    <row r="17" spans="1:3">
      <c r="A17" s="3" t="s">
        <v>483</v>
      </c>
    </row>
    <row r="18" spans="1:3">
      <c r="A18" s="4" t="s">
        <v>484</v>
      </c>
      <c r="B18" s="5" t="n">
        <v>6096</v>
      </c>
      <c r="C18" s="5" t="n">
        <v>4307</v>
      </c>
    </row>
    <row r="19" spans="1:3">
      <c r="A19" s="4" t="s">
        <v>72</v>
      </c>
    </row>
    <row r="20" spans="1:3">
      <c r="A20" s="3" t="s">
        <v>483</v>
      </c>
    </row>
    <row r="21" spans="1:3">
      <c r="A21" s="4" t="s">
        <v>484</v>
      </c>
      <c r="B21" s="6" t="n">
        <v>1563</v>
      </c>
      <c r="C21" s="6" t="n">
        <v>12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87</v>
      </c>
      <c r="B1" s="2" t="s">
        <v>1</v>
      </c>
    </row>
    <row r="2" spans="1:4">
      <c r="B2" s="2" t="s">
        <v>2</v>
      </c>
      <c r="C2" s="2" t="s">
        <v>122</v>
      </c>
      <c r="D2" s="2" t="s">
        <v>66</v>
      </c>
    </row>
    <row r="3" spans="1:4">
      <c r="A3" s="3" t="s">
        <v>488</v>
      </c>
    </row>
    <row r="4" spans="1:4">
      <c r="A4" s="4" t="s">
        <v>489</v>
      </c>
      <c r="B4" s="6" t="n">
        <v>225000</v>
      </c>
    </row>
    <row r="5" spans="1:4">
      <c r="A5" s="4" t="s">
        <v>70</v>
      </c>
      <c r="B5" s="5" t="n">
        <v>1178858</v>
      </c>
      <c r="D5" s="6" t="n">
        <v>1213535</v>
      </c>
    </row>
    <row r="6" spans="1:4">
      <c r="A6" s="4" t="s">
        <v>490</v>
      </c>
      <c r="B6" s="5" t="n">
        <v>40577</v>
      </c>
      <c r="C6" s="6" t="n">
        <v>11411</v>
      </c>
    </row>
    <row r="7" spans="1:4">
      <c r="A7" s="4" t="s">
        <v>69</v>
      </c>
    </row>
    <row r="8" spans="1:4">
      <c r="A8" s="3" t="s">
        <v>488</v>
      </c>
    </row>
    <row r="9" spans="1:4">
      <c r="A9" s="4" t="s">
        <v>70</v>
      </c>
      <c r="B9" s="5" t="n">
        <v>328053</v>
      </c>
      <c r="D9" s="5" t="n">
        <v>412275</v>
      </c>
    </row>
    <row r="10" spans="1:4">
      <c r="A10" s="4" t="s">
        <v>490</v>
      </c>
      <c r="B10" s="5" t="n">
        <v>6790</v>
      </c>
      <c r="C10" s="5" t="n">
        <v>10476</v>
      </c>
    </row>
    <row r="11" spans="1:4">
      <c r="A11" s="4" t="s">
        <v>491</v>
      </c>
    </row>
    <row r="12" spans="1:4">
      <c r="A12" s="3" t="s">
        <v>488</v>
      </c>
    </row>
    <row r="13" spans="1:4">
      <c r="A13" s="4" t="s">
        <v>70</v>
      </c>
      <c r="B13" s="5" t="n">
        <v>318084</v>
      </c>
      <c r="D13" s="5" t="n">
        <v>280705</v>
      </c>
    </row>
    <row r="14" spans="1:4">
      <c r="A14" s="4" t="s">
        <v>490</v>
      </c>
      <c r="B14" s="5" t="n">
        <v>15209</v>
      </c>
      <c r="C14" s="5" t="n">
        <v>1528</v>
      </c>
    </row>
    <row r="15" spans="1:4">
      <c r="A15" s="4" t="s">
        <v>492</v>
      </c>
    </row>
    <row r="16" spans="1:4">
      <c r="A16" s="3" t="s">
        <v>488</v>
      </c>
    </row>
    <row r="17" spans="1:4">
      <c r="A17" s="4" t="s">
        <v>70</v>
      </c>
      <c r="B17" s="5" t="n">
        <v>152658</v>
      </c>
      <c r="D17" s="5" t="n">
        <v>156869</v>
      </c>
    </row>
    <row r="18" spans="1:4">
      <c r="A18" s="4" t="s">
        <v>490</v>
      </c>
      <c r="B18" s="5" t="n">
        <v>4413</v>
      </c>
      <c r="C18" s="5" t="n">
        <v>-11793</v>
      </c>
    </row>
    <row r="19" spans="1:4">
      <c r="A19" s="4" t="s">
        <v>493</v>
      </c>
    </row>
    <row r="20" spans="1:4">
      <c r="A20" s="3" t="s">
        <v>488</v>
      </c>
    </row>
    <row r="21" spans="1:4">
      <c r="A21" s="4" t="s">
        <v>70</v>
      </c>
      <c r="B21" s="5" t="n">
        <v>150353</v>
      </c>
      <c r="D21" s="5" t="n">
        <v>147034</v>
      </c>
    </row>
    <row r="22" spans="1:4">
      <c r="A22" s="4" t="s">
        <v>490</v>
      </c>
      <c r="B22" s="5" t="n">
        <v>2646</v>
      </c>
      <c r="C22" s="5" t="n">
        <v>8602</v>
      </c>
    </row>
    <row r="23" spans="1:4">
      <c r="A23" s="4" t="s">
        <v>494</v>
      </c>
    </row>
    <row r="24" spans="1:4">
      <c r="A24" s="3" t="s">
        <v>488</v>
      </c>
    </row>
    <row r="25" spans="1:4">
      <c r="A25" s="4" t="s">
        <v>70</v>
      </c>
      <c r="B25" s="5" t="n">
        <v>229710</v>
      </c>
      <c r="D25" s="6" t="n">
        <v>216652</v>
      </c>
    </row>
    <row r="26" spans="1:4">
      <c r="A26" s="4" t="s">
        <v>490</v>
      </c>
      <c r="B26" s="6" t="n">
        <v>11519</v>
      </c>
      <c r="C26" s="6" t="n">
        <v>25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5</v>
      </c>
      <c r="B1" s="2" t="s">
        <v>2</v>
      </c>
      <c r="C1" s="2" t="s">
        <v>66</v>
      </c>
    </row>
    <row r="2" spans="1:3">
      <c r="A2" s="3" t="s">
        <v>250</v>
      </c>
    </row>
    <row r="3" spans="1:3">
      <c r="A3" s="4" t="s">
        <v>496</v>
      </c>
      <c r="B3" s="6" t="n">
        <v>1637162</v>
      </c>
      <c r="C3" s="6" t="n">
        <v>1351249</v>
      </c>
    </row>
    <row r="4" spans="1:3">
      <c r="A4" s="4" t="s">
        <v>497</v>
      </c>
      <c r="B4" s="5" t="n">
        <v>447225</v>
      </c>
      <c r="C4" s="5" t="n">
        <v>754701</v>
      </c>
    </row>
    <row r="5" spans="1:3">
      <c r="A5" s="4" t="s">
        <v>157</v>
      </c>
      <c r="B5" s="6" t="n">
        <v>2084387</v>
      </c>
      <c r="C5" s="6" t="n">
        <v>21059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7"/>
  </cols>
  <sheetData>
    <row r="1" spans="1:4">
      <c r="A1" s="1" t="s">
        <v>498</v>
      </c>
      <c r="B1" s="2" t="s">
        <v>1</v>
      </c>
    </row>
    <row r="2" spans="1:4">
      <c r="B2" s="2" t="s">
        <v>2</v>
      </c>
      <c r="C2" s="2" t="s">
        <v>122</v>
      </c>
      <c r="D2" s="2" t="s">
        <v>66</v>
      </c>
    </row>
    <row r="3" spans="1:4">
      <c r="A3" s="3" t="s">
        <v>499</v>
      </c>
    </row>
    <row r="4" spans="1:4">
      <c r="A4" s="4" t="s">
        <v>500</v>
      </c>
      <c r="B4" s="6" t="n">
        <v>66160000</v>
      </c>
      <c r="D4" s="6" t="n">
        <v>59832000</v>
      </c>
    </row>
    <row r="5" spans="1:4">
      <c r="A5" s="4" t="s">
        <v>501</v>
      </c>
      <c r="B5" s="5" t="n">
        <v>6620000</v>
      </c>
      <c r="C5" s="6" t="n">
        <v>3427000</v>
      </c>
    </row>
    <row r="6" spans="1:4">
      <c r="A6" s="4" t="s">
        <v>502</v>
      </c>
      <c r="B6" s="5" t="n">
        <v>44198185</v>
      </c>
    </row>
    <row r="7" spans="1:4">
      <c r="A7" s="4" t="s">
        <v>503</v>
      </c>
      <c r="B7" s="5" t="n">
        <v>60669125</v>
      </c>
    </row>
    <row r="8" spans="1:4">
      <c r="A8" s="4" t="s">
        <v>504</v>
      </c>
      <c r="B8" s="5" t="n">
        <v>60719260</v>
      </c>
    </row>
    <row r="9" spans="1:4">
      <c r="A9" s="4" t="s">
        <v>505</v>
      </c>
      <c r="B9" s="5" t="n">
        <v>54301460</v>
      </c>
    </row>
    <row r="10" spans="1:4">
      <c r="A10" s="4" t="s">
        <v>506</v>
      </c>
      <c r="B10" s="5" t="n">
        <v>52053044</v>
      </c>
    </row>
    <row r="11" spans="1:4">
      <c r="A11" s="4" t="s">
        <v>507</v>
      </c>
      <c r="B11" s="5" t="n">
        <v>48299498</v>
      </c>
    </row>
    <row r="12" spans="1:4">
      <c r="A12" s="4" t="s">
        <v>508</v>
      </c>
      <c r="B12" s="6" t="n">
        <v>522531742</v>
      </c>
    </row>
    <row r="13" spans="1:4">
      <c r="A13" s="4" t="s">
        <v>509</v>
      </c>
    </row>
    <row r="14" spans="1:4">
      <c r="A14" s="3" t="s">
        <v>499</v>
      </c>
    </row>
    <row r="15" spans="1:4">
      <c r="A15" s="4" t="s">
        <v>510</v>
      </c>
      <c r="D15" s="6" t="n">
        <v>101750000000</v>
      </c>
    </row>
    <row r="16" spans="1:4">
      <c r="A16" s="4" t="s">
        <v>511</v>
      </c>
      <c r="D16" s="4" t="s">
        <v>5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3</v>
      </c>
      <c r="B1" s="2" t="s">
        <v>1</v>
      </c>
    </row>
    <row r="2" spans="1:3">
      <c r="B2" s="2" t="s">
        <v>2</v>
      </c>
      <c r="C2" s="2" t="s">
        <v>66</v>
      </c>
    </row>
    <row r="3" spans="1:3">
      <c r="A3" s="3" t="s">
        <v>514</v>
      </c>
    </row>
    <row r="4" spans="1:3">
      <c r="A4" s="4" t="s">
        <v>515</v>
      </c>
      <c r="B4" s="6" t="n">
        <v>87058</v>
      </c>
      <c r="C4" s="6" t="n">
        <v>91799</v>
      </c>
    </row>
    <row r="5" spans="1:3">
      <c r="A5" s="4" t="s">
        <v>516</v>
      </c>
      <c r="B5" s="5" t="n">
        <v>91074</v>
      </c>
      <c r="C5" s="5" t="n">
        <v>94613</v>
      </c>
    </row>
    <row r="6" spans="1:3">
      <c r="A6" s="4" t="s">
        <v>517</v>
      </c>
      <c r="B6" s="5" t="n">
        <v>200</v>
      </c>
      <c r="C6" s="5" t="n">
        <v>200</v>
      </c>
    </row>
    <row r="7" spans="1:3">
      <c r="A7" s="4" t="s">
        <v>518</v>
      </c>
    </row>
    <row r="8" spans="1:3">
      <c r="A8" s="3" t="s">
        <v>514</v>
      </c>
    </row>
    <row r="9" spans="1:3">
      <c r="A9" s="4" t="s">
        <v>515</v>
      </c>
      <c r="B9" s="5" t="n">
        <v>52890</v>
      </c>
      <c r="C9" s="5" t="n">
        <v>58541</v>
      </c>
    </row>
    <row r="10" spans="1:3">
      <c r="A10" s="4" t="s">
        <v>516</v>
      </c>
      <c r="B10" s="5" t="n">
        <v>56906</v>
      </c>
      <c r="C10" s="5" t="n">
        <v>59853</v>
      </c>
    </row>
    <row r="11" spans="1:3">
      <c r="A11" s="4" t="s">
        <v>519</v>
      </c>
    </row>
    <row r="12" spans="1:3">
      <c r="A12" s="3" t="s">
        <v>514</v>
      </c>
    </row>
    <row r="13" spans="1:3">
      <c r="A13" s="4" t="s">
        <v>515</v>
      </c>
      <c r="B13" s="5" t="n">
        <v>34168</v>
      </c>
      <c r="C13" s="5" t="n">
        <v>33258</v>
      </c>
    </row>
    <row r="14" spans="1:3">
      <c r="A14" s="4" t="s">
        <v>516</v>
      </c>
      <c r="B14" s="6" t="n">
        <v>34168</v>
      </c>
      <c r="C14" s="6" t="n">
        <v>34760</v>
      </c>
    </row>
    <row r="15" spans="1:3">
      <c r="A15" s="4" t="s">
        <v>520</v>
      </c>
      <c r="B15" s="4" t="s">
        <v>5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43</v>
      </c>
    </row>
    <row r="3" spans="1:2">
      <c r="A3" s="3" t="s">
        <v>523</v>
      </c>
    </row>
    <row r="4" spans="1:2">
      <c r="A4" s="4" t="s">
        <v>445</v>
      </c>
      <c r="B4" s="6" t="n">
        <v>2146</v>
      </c>
    </row>
    <row r="5" spans="1:2">
      <c r="A5" s="4" t="s">
        <v>111</v>
      </c>
      <c r="B5" s="5" t="n">
        <v>3928</v>
      </c>
    </row>
    <row r="6" spans="1:2">
      <c r="A6" s="4" t="s">
        <v>446</v>
      </c>
      <c r="B6" s="5" t="n">
        <v>2139</v>
      </c>
    </row>
    <row r="7" spans="1:2">
      <c r="A7" s="4" t="s">
        <v>447</v>
      </c>
      <c r="B7" s="5" t="n">
        <v>3928</v>
      </c>
    </row>
    <row r="8" spans="1:2">
      <c r="A8" s="4" t="s">
        <v>518</v>
      </c>
    </row>
    <row r="9" spans="1:2">
      <c r="A9" s="3" t="s">
        <v>523</v>
      </c>
    </row>
    <row r="10" spans="1:2">
      <c r="A10" s="4" t="s">
        <v>445</v>
      </c>
      <c r="B10" s="5" t="n">
        <v>1502</v>
      </c>
    </row>
    <row r="11" spans="1:2">
      <c r="A11" s="4" t="s">
        <v>111</v>
      </c>
      <c r="B11" s="5" t="n">
        <v>1435</v>
      </c>
    </row>
    <row r="12" spans="1:2">
      <c r="A12" s="4" t="s">
        <v>446</v>
      </c>
      <c r="B12" s="5" t="n">
        <v>838</v>
      </c>
    </row>
    <row r="13" spans="1:2">
      <c r="A13" s="4" t="s">
        <v>447</v>
      </c>
      <c r="B13" s="5" t="n">
        <v>1435</v>
      </c>
    </row>
    <row r="14" spans="1:2">
      <c r="A14" s="4" t="s">
        <v>519</v>
      </c>
    </row>
    <row r="15" spans="1:2">
      <c r="A15" s="3" t="s">
        <v>523</v>
      </c>
    </row>
    <row r="16" spans="1:2">
      <c r="A16" s="4" t="s">
        <v>445</v>
      </c>
      <c r="B16" s="5" t="n">
        <v>644</v>
      </c>
    </row>
    <row r="17" spans="1:2">
      <c r="A17" s="4" t="s">
        <v>111</v>
      </c>
      <c r="B17" s="5" t="n">
        <v>2493</v>
      </c>
    </row>
    <row r="18" spans="1:2">
      <c r="A18" s="4" t="s">
        <v>446</v>
      </c>
      <c r="B18" s="5" t="n">
        <v>1301</v>
      </c>
    </row>
    <row r="19" spans="1:2">
      <c r="A19" s="4" t="s">
        <v>447</v>
      </c>
      <c r="B19" s="5" t="n">
        <v>2493</v>
      </c>
    </row>
    <row r="20" spans="1:2">
      <c r="A20" s="4" t="s">
        <v>111</v>
      </c>
    </row>
    <row r="21" spans="1:2">
      <c r="A21" s="3" t="s">
        <v>523</v>
      </c>
    </row>
    <row r="22" spans="1:2">
      <c r="A22" s="4" t="s">
        <v>445</v>
      </c>
      <c r="B22" s="5" t="n">
        <v>-357</v>
      </c>
    </row>
    <row r="23" spans="1:2">
      <c r="A23" s="4" t="s">
        <v>111</v>
      </c>
      <c r="B23" s="5" t="n">
        <v>-357</v>
      </c>
    </row>
    <row r="24" spans="1:2">
      <c r="A24" s="4" t="s">
        <v>524</v>
      </c>
    </row>
    <row r="25" spans="1:2">
      <c r="A25" s="3" t="s">
        <v>523</v>
      </c>
    </row>
    <row r="26" spans="1:2">
      <c r="A26" s="4" t="s">
        <v>445</v>
      </c>
      <c r="B26" s="5" t="n">
        <v>-905</v>
      </c>
    </row>
    <row r="27" spans="1:2">
      <c r="A27" s="4" t="s">
        <v>111</v>
      </c>
      <c r="B27" s="5" t="n">
        <v>-905</v>
      </c>
    </row>
    <row r="28" spans="1:2">
      <c r="A28" s="4" t="s">
        <v>525</v>
      </c>
    </row>
    <row r="29" spans="1:2">
      <c r="A29" s="3" t="s">
        <v>523</v>
      </c>
    </row>
    <row r="30" spans="1:2">
      <c r="A30" s="4" t="s">
        <v>445</v>
      </c>
      <c r="B30" s="5" t="n">
        <v>548</v>
      </c>
    </row>
    <row r="31" spans="1:2">
      <c r="A31" s="4" t="s">
        <v>111</v>
      </c>
      <c r="B31" s="6" t="n">
        <v>5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22</v>
      </c>
    </row>
    <row r="3" spans="1:3">
      <c r="A3" s="3" t="s">
        <v>235</v>
      </c>
    </row>
    <row r="4" spans="1:3">
      <c r="A4" s="4" t="s">
        <v>527</v>
      </c>
      <c r="B4" s="6" t="n">
        <v>4931</v>
      </c>
      <c r="C4" s="6" t="n">
        <v>5246</v>
      </c>
    </row>
    <row r="5" spans="1:3">
      <c r="A5" s="4" t="s">
        <v>528</v>
      </c>
      <c r="B5" s="5" t="n">
        <v>-4847</v>
      </c>
      <c r="C5" s="5" t="n">
        <v>-3518</v>
      </c>
    </row>
    <row r="6" spans="1:3">
      <c r="A6" s="4" t="s">
        <v>529</v>
      </c>
      <c r="B6" s="5" t="n">
        <v>0</v>
      </c>
      <c r="C6" s="5" t="n">
        <v>23345</v>
      </c>
    </row>
    <row r="7" spans="1:3">
      <c r="A7" s="4" t="s">
        <v>530</v>
      </c>
      <c r="B7" s="5" t="n">
        <v>-154467</v>
      </c>
      <c r="C7" s="5" t="n">
        <v>42078</v>
      </c>
    </row>
    <row r="8" spans="1:3">
      <c r="A8" s="4" t="s">
        <v>70</v>
      </c>
      <c r="B8" s="5" t="n">
        <v>30183</v>
      </c>
      <c r="C8" s="5" t="n">
        <v>17</v>
      </c>
    </row>
    <row r="9" spans="1:3">
      <c r="A9" s="4" t="s">
        <v>69</v>
      </c>
      <c r="B9" s="5" t="n">
        <v>-687</v>
      </c>
      <c r="C9" s="5" t="n">
        <v>2746</v>
      </c>
    </row>
    <row r="10" spans="1:3">
      <c r="A10" s="4" t="s">
        <v>516</v>
      </c>
      <c r="B10" s="5" t="n">
        <v>0</v>
      </c>
      <c r="C10" s="5" t="n">
        <v>-970</v>
      </c>
    </row>
    <row r="11" spans="1:3">
      <c r="A11" s="4" t="s">
        <v>194</v>
      </c>
      <c r="B11" s="5" t="n">
        <v>-18398</v>
      </c>
      <c r="C11" s="5" t="n">
        <v>-291</v>
      </c>
    </row>
    <row r="12" spans="1:3">
      <c r="A12" s="4" t="s">
        <v>531</v>
      </c>
      <c r="B12" s="5" t="n">
        <v>-143285</v>
      </c>
      <c r="C12" s="5" t="n">
        <v>68653</v>
      </c>
    </row>
    <row r="13" spans="1:3">
      <c r="A13" s="4" t="s">
        <v>532</v>
      </c>
      <c r="B13" s="5" t="n">
        <v>-31750</v>
      </c>
      <c r="C13" s="5" t="n">
        <v>0</v>
      </c>
    </row>
    <row r="14" spans="1:3">
      <c r="A14" s="4" t="s">
        <v>516</v>
      </c>
      <c r="B14" s="5" t="n">
        <v>-2139</v>
      </c>
      <c r="C14" s="5" t="n">
        <v>0</v>
      </c>
    </row>
    <row r="15" spans="1:3">
      <c r="A15" s="4" t="s">
        <v>129</v>
      </c>
      <c r="B15" s="5" t="n">
        <v>-33889</v>
      </c>
      <c r="C15" s="5" t="n">
        <v>0</v>
      </c>
    </row>
    <row r="16" spans="1:3">
      <c r="A16" s="4" t="s">
        <v>130</v>
      </c>
      <c r="B16" s="5" t="n">
        <v>-177174</v>
      </c>
      <c r="C16" s="5" t="n">
        <v>68653</v>
      </c>
    </row>
    <row r="17" spans="1:3">
      <c r="A17" s="4" t="s">
        <v>142</v>
      </c>
      <c r="B17" s="5" t="n">
        <v>37207</v>
      </c>
      <c r="C17" s="5" t="n">
        <v>-14417</v>
      </c>
    </row>
    <row r="18" spans="1:3">
      <c r="A18" s="4" t="s">
        <v>533</v>
      </c>
      <c r="B18" s="6" t="n">
        <v>-139967</v>
      </c>
      <c r="C18" s="6" t="n">
        <v>542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22</v>
      </c>
    </row>
    <row r="3" spans="1:3">
      <c r="A3" s="3" t="s">
        <v>535</v>
      </c>
    </row>
    <row r="4" spans="1:3">
      <c r="A4" s="4" t="s">
        <v>385</v>
      </c>
      <c r="B4" s="6" t="n">
        <v>-332850</v>
      </c>
      <c r="C4" s="6" t="n">
        <v>169260</v>
      </c>
    </row>
    <row r="5" spans="1:3">
      <c r="A5" s="4" t="s">
        <v>142</v>
      </c>
      <c r="B5" s="5" t="n">
        <v>73869</v>
      </c>
      <c r="C5" s="5" t="n">
        <v>-43486</v>
      </c>
    </row>
    <row r="6" spans="1:3">
      <c r="A6" s="4" t="s">
        <v>104</v>
      </c>
      <c r="B6" s="5" t="n">
        <v>1</v>
      </c>
      <c r="C6" s="5" t="n">
        <v>-47</v>
      </c>
    </row>
    <row r="7" spans="1:3">
      <c r="A7" s="4" t="s">
        <v>536</v>
      </c>
      <c r="B7" s="5" t="n">
        <v>-258980</v>
      </c>
      <c r="C7" s="5" t="n">
        <v>125727</v>
      </c>
    </row>
    <row r="8" spans="1:3">
      <c r="A8" s="4" t="s">
        <v>537</v>
      </c>
    </row>
    <row r="9" spans="1:3">
      <c r="A9" s="3" t="s">
        <v>535</v>
      </c>
    </row>
    <row r="10" spans="1:3">
      <c r="A10" s="4" t="s">
        <v>385</v>
      </c>
      <c r="B10" s="5" t="n">
        <v>-326416</v>
      </c>
      <c r="C10" s="5" t="n">
        <v>174494</v>
      </c>
    </row>
    <row r="11" spans="1:3">
      <c r="A11" s="4" t="s">
        <v>538</v>
      </c>
    </row>
    <row r="12" spans="1:3">
      <c r="A12" s="3" t="s">
        <v>535</v>
      </c>
    </row>
    <row r="13" spans="1:3">
      <c r="A13" s="4" t="s">
        <v>385</v>
      </c>
      <c r="B13" s="5" t="n">
        <v>1541</v>
      </c>
      <c r="C13" s="5" t="n">
        <v>-69</v>
      </c>
    </row>
    <row r="14" spans="1:3">
      <c r="A14" s="4" t="s">
        <v>70</v>
      </c>
    </row>
    <row r="15" spans="1:3">
      <c r="A15" s="3" t="s">
        <v>535</v>
      </c>
    </row>
    <row r="16" spans="1:3">
      <c r="A16" s="4" t="s">
        <v>385</v>
      </c>
      <c r="B16" s="5" t="n">
        <v>-7646</v>
      </c>
      <c r="C16" s="5" t="n">
        <v>1790</v>
      </c>
    </row>
    <row r="17" spans="1:3">
      <c r="A17" s="4" t="s">
        <v>194</v>
      </c>
    </row>
    <row r="18" spans="1:3">
      <c r="A18" s="3" t="s">
        <v>535</v>
      </c>
    </row>
    <row r="19" spans="1:3">
      <c r="A19" s="4" t="s">
        <v>385</v>
      </c>
      <c r="B19" s="6" t="n">
        <v>-329</v>
      </c>
      <c r="C19" s="6" t="n">
        <v>-69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6</v>
      </c>
    </row>
    <row r="2" spans="1:3">
      <c r="A2" s="4" t="s">
        <v>537</v>
      </c>
    </row>
    <row r="3" spans="1:3">
      <c r="A3" s="3" t="s">
        <v>238</v>
      </c>
    </row>
    <row r="4" spans="1:3">
      <c r="A4" s="4" t="s">
        <v>540</v>
      </c>
      <c r="B4" s="6" t="n">
        <v>5279249</v>
      </c>
      <c r="C4" s="6" t="n">
        <v>1977541</v>
      </c>
    </row>
    <row r="5" spans="1:3">
      <c r="A5" s="4" t="s">
        <v>541</v>
      </c>
      <c r="B5" s="5" t="n">
        <v>236721</v>
      </c>
      <c r="C5" s="5" t="n">
        <v>44627</v>
      </c>
    </row>
    <row r="6" spans="1:3">
      <c r="A6" s="4" t="s">
        <v>542</v>
      </c>
      <c r="B6" s="5" t="n">
        <v>862461</v>
      </c>
      <c r="C6" s="5" t="n">
        <v>1363691</v>
      </c>
    </row>
    <row r="7" spans="1:3">
      <c r="A7" s="4" t="s">
        <v>543</v>
      </c>
      <c r="B7" s="5" t="n">
        <v>124656</v>
      </c>
      <c r="C7" s="5" t="n">
        <v>91759</v>
      </c>
    </row>
    <row r="8" spans="1:3">
      <c r="A8" s="4" t="s">
        <v>544</v>
      </c>
      <c r="B8" s="5" t="n">
        <v>6141710</v>
      </c>
      <c r="C8" s="5" t="n">
        <v>3341232</v>
      </c>
    </row>
    <row r="9" spans="1:3">
      <c r="A9" s="4" t="s">
        <v>545</v>
      </c>
      <c r="B9" s="5" t="n">
        <v>361377</v>
      </c>
      <c r="C9" s="5" t="n">
        <v>136386</v>
      </c>
    </row>
    <row r="10" spans="1:3">
      <c r="A10" s="4" t="s">
        <v>428</v>
      </c>
    </row>
    <row r="11" spans="1:3">
      <c r="A11" s="3" t="s">
        <v>238</v>
      </c>
    </row>
    <row r="12" spans="1:3">
      <c r="A12" s="4" t="s">
        <v>540</v>
      </c>
      <c r="B12" s="5" t="n">
        <v>13308</v>
      </c>
      <c r="C12" s="5" t="n">
        <v>83837</v>
      </c>
    </row>
    <row r="13" spans="1:3">
      <c r="A13" s="4" t="s">
        <v>541</v>
      </c>
      <c r="B13" s="5" t="n">
        <v>13</v>
      </c>
      <c r="C13" s="5" t="n">
        <v>618</v>
      </c>
    </row>
    <row r="14" spans="1:3">
      <c r="A14" s="4" t="s">
        <v>542</v>
      </c>
      <c r="B14" s="5" t="n">
        <v>7145</v>
      </c>
      <c r="C14" s="5" t="n">
        <v>53089</v>
      </c>
    </row>
    <row r="15" spans="1:3">
      <c r="A15" s="4" t="s">
        <v>543</v>
      </c>
      <c r="B15" s="5" t="n">
        <v>45</v>
      </c>
      <c r="C15" s="5" t="n">
        <v>857</v>
      </c>
    </row>
    <row r="16" spans="1:3">
      <c r="A16" s="4" t="s">
        <v>544</v>
      </c>
      <c r="B16" s="5" t="n">
        <v>20453</v>
      </c>
      <c r="C16" s="5" t="n">
        <v>136926</v>
      </c>
    </row>
    <row r="17" spans="1:3">
      <c r="A17" s="4" t="s">
        <v>545</v>
      </c>
      <c r="B17" s="5" t="n">
        <v>58</v>
      </c>
      <c r="C17" s="5" t="n">
        <v>1475</v>
      </c>
    </row>
    <row r="18" spans="1:3">
      <c r="A18" s="4" t="s">
        <v>426</v>
      </c>
    </row>
    <row r="19" spans="1:3">
      <c r="A19" s="3" t="s">
        <v>238</v>
      </c>
    </row>
    <row r="20" spans="1:3">
      <c r="A20" s="4" t="s">
        <v>540</v>
      </c>
      <c r="B20" s="5" t="n">
        <v>640570</v>
      </c>
      <c r="C20" s="5" t="n">
        <v>365184</v>
      </c>
    </row>
    <row r="21" spans="1:3">
      <c r="A21" s="4" t="s">
        <v>541</v>
      </c>
      <c r="B21" s="5" t="n">
        <v>11306</v>
      </c>
      <c r="C21" s="5" t="n">
        <v>4245</v>
      </c>
    </row>
    <row r="22" spans="1:3">
      <c r="A22" s="4" t="s">
        <v>542</v>
      </c>
      <c r="B22" s="5" t="n">
        <v>74998</v>
      </c>
      <c r="C22" s="5" t="n">
        <v>127210</v>
      </c>
    </row>
    <row r="23" spans="1:3">
      <c r="A23" s="4" t="s">
        <v>543</v>
      </c>
      <c r="B23" s="5" t="n">
        <v>1673</v>
      </c>
      <c r="C23" s="5" t="n">
        <v>1682</v>
      </c>
    </row>
    <row r="24" spans="1:3">
      <c r="A24" s="4" t="s">
        <v>544</v>
      </c>
      <c r="B24" s="5" t="n">
        <v>715568</v>
      </c>
      <c r="C24" s="5" t="n">
        <v>492394</v>
      </c>
    </row>
    <row r="25" spans="1:3">
      <c r="A25" s="4" t="s">
        <v>545</v>
      </c>
      <c r="B25" s="5" t="n">
        <v>12979</v>
      </c>
      <c r="C25" s="5" t="n">
        <v>5927</v>
      </c>
    </row>
    <row r="26" spans="1:3">
      <c r="A26" s="4" t="s">
        <v>435</v>
      </c>
    </row>
    <row r="27" spans="1:3">
      <c r="A27" s="3" t="s">
        <v>238</v>
      </c>
    </row>
    <row r="28" spans="1:3">
      <c r="A28" s="4" t="s">
        <v>540</v>
      </c>
      <c r="B28" s="5" t="n">
        <v>609582</v>
      </c>
      <c r="C28" s="5" t="n">
        <v>301358</v>
      </c>
    </row>
    <row r="29" spans="1:3">
      <c r="A29" s="4" t="s">
        <v>541</v>
      </c>
      <c r="B29" s="5" t="n">
        <v>24143</v>
      </c>
      <c r="C29" s="5" t="n">
        <v>2281</v>
      </c>
    </row>
    <row r="30" spans="1:3">
      <c r="A30" s="4" t="s">
        <v>542</v>
      </c>
      <c r="B30" s="5" t="n">
        <v>86569</v>
      </c>
      <c r="C30" s="5" t="n">
        <v>180148</v>
      </c>
    </row>
    <row r="31" spans="1:3">
      <c r="A31" s="4" t="s">
        <v>543</v>
      </c>
      <c r="B31" s="5" t="n">
        <v>1025</v>
      </c>
      <c r="C31" s="5" t="n">
        <v>3220</v>
      </c>
    </row>
    <row r="32" spans="1:3">
      <c r="A32" s="4" t="s">
        <v>544</v>
      </c>
      <c r="B32" s="5" t="n">
        <v>696151</v>
      </c>
      <c r="C32" s="5" t="n">
        <v>481506</v>
      </c>
    </row>
    <row r="33" spans="1:3">
      <c r="A33" s="4" t="s">
        <v>545</v>
      </c>
      <c r="B33" s="5" t="n">
        <v>25168</v>
      </c>
      <c r="C33" s="5" t="n">
        <v>5501</v>
      </c>
    </row>
    <row r="34" spans="1:3">
      <c r="A34" s="4" t="s">
        <v>436</v>
      </c>
    </row>
    <row r="35" spans="1:3">
      <c r="A35" s="3" t="s">
        <v>238</v>
      </c>
    </row>
    <row r="36" spans="1:3">
      <c r="A36" s="4" t="s">
        <v>540</v>
      </c>
      <c r="B36" s="5" t="n">
        <v>2014456</v>
      </c>
      <c r="C36" s="5" t="n">
        <v>755259</v>
      </c>
    </row>
    <row r="37" spans="1:3">
      <c r="A37" s="4" t="s">
        <v>541</v>
      </c>
      <c r="B37" s="5" t="n">
        <v>108100</v>
      </c>
      <c r="C37" s="5" t="n">
        <v>2307</v>
      </c>
    </row>
    <row r="38" spans="1:3">
      <c r="A38" s="4" t="s">
        <v>542</v>
      </c>
      <c r="B38" s="5" t="n">
        <v>614876</v>
      </c>
      <c r="C38" s="5" t="n">
        <v>774508</v>
      </c>
    </row>
    <row r="39" spans="1:3">
      <c r="A39" s="4" t="s">
        <v>543</v>
      </c>
      <c r="B39" s="5" t="n">
        <v>79890</v>
      </c>
      <c r="C39" s="5" t="n">
        <v>19183</v>
      </c>
    </row>
    <row r="40" spans="1:3">
      <c r="A40" s="4" t="s">
        <v>544</v>
      </c>
      <c r="B40" s="5" t="n">
        <v>2629332</v>
      </c>
      <c r="C40" s="5" t="n">
        <v>1529767</v>
      </c>
    </row>
    <row r="41" spans="1:3">
      <c r="A41" s="4" t="s">
        <v>545</v>
      </c>
      <c r="B41" s="5" t="n">
        <v>187990</v>
      </c>
      <c r="C41" s="5" t="n">
        <v>21490</v>
      </c>
    </row>
    <row r="42" spans="1:3">
      <c r="A42" s="4" t="s">
        <v>440</v>
      </c>
    </row>
    <row r="43" spans="1:3">
      <c r="A43" s="3" t="s">
        <v>238</v>
      </c>
    </row>
    <row r="44" spans="1:3">
      <c r="A44" s="4" t="s">
        <v>540</v>
      </c>
      <c r="B44" s="5" t="n">
        <v>1886894</v>
      </c>
      <c r="C44" s="5" t="n">
        <v>307367</v>
      </c>
    </row>
    <row r="45" spans="1:3">
      <c r="A45" s="4" t="s">
        <v>541</v>
      </c>
      <c r="B45" s="5" t="n">
        <v>85902</v>
      </c>
      <c r="C45" s="5" t="n">
        <v>3148</v>
      </c>
    </row>
    <row r="46" spans="1:3">
      <c r="A46" s="4" t="s">
        <v>542</v>
      </c>
      <c r="B46" s="5" t="n">
        <v>54226</v>
      </c>
      <c r="C46" s="5" t="n">
        <v>121470</v>
      </c>
    </row>
    <row r="47" spans="1:3">
      <c r="A47" s="4" t="s">
        <v>543</v>
      </c>
      <c r="B47" s="5" t="n">
        <v>6443</v>
      </c>
      <c r="C47" s="5" t="n">
        <v>5172</v>
      </c>
    </row>
    <row r="48" spans="1:3">
      <c r="A48" s="4" t="s">
        <v>544</v>
      </c>
      <c r="B48" s="5" t="n">
        <v>1941120</v>
      </c>
      <c r="C48" s="5" t="n">
        <v>428837</v>
      </c>
    </row>
    <row r="49" spans="1:3">
      <c r="A49" s="4" t="s">
        <v>545</v>
      </c>
      <c r="B49" s="5" t="n">
        <v>92345</v>
      </c>
      <c r="C49" s="5" t="n">
        <v>8320</v>
      </c>
    </row>
    <row r="50" spans="1:3">
      <c r="A50" s="4" t="s">
        <v>441</v>
      </c>
    </row>
    <row r="51" spans="1:3">
      <c r="A51" s="3" t="s">
        <v>238</v>
      </c>
    </row>
    <row r="52" spans="1:3">
      <c r="A52" s="4" t="s">
        <v>540</v>
      </c>
      <c r="B52" s="5" t="n">
        <v>114439</v>
      </c>
      <c r="C52" s="5" t="n">
        <v>164536</v>
      </c>
    </row>
    <row r="53" spans="1:3">
      <c r="A53" s="4" t="s">
        <v>541</v>
      </c>
      <c r="B53" s="5" t="n">
        <v>7257</v>
      </c>
      <c r="C53" s="5" t="n">
        <v>32028</v>
      </c>
    </row>
    <row r="54" spans="1:3">
      <c r="A54" s="4" t="s">
        <v>542</v>
      </c>
      <c r="B54" s="5" t="n">
        <v>24647</v>
      </c>
      <c r="C54" s="5" t="n">
        <v>107266</v>
      </c>
    </row>
    <row r="55" spans="1:3">
      <c r="A55" s="4" t="s">
        <v>543</v>
      </c>
      <c r="B55" s="5" t="n">
        <v>35580</v>
      </c>
      <c r="C55" s="5" t="n">
        <v>61645</v>
      </c>
    </row>
    <row r="56" spans="1:3">
      <c r="A56" s="4" t="s">
        <v>544</v>
      </c>
      <c r="B56" s="5" t="n">
        <v>139086</v>
      </c>
      <c r="C56" s="5" t="n">
        <v>271802</v>
      </c>
    </row>
    <row r="57" spans="1:3">
      <c r="A57" s="4" t="s">
        <v>545</v>
      </c>
      <c r="B57" s="6" t="n">
        <v>42837</v>
      </c>
      <c r="C57" s="6" t="n">
        <v>93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6</v>
      </c>
      <c r="B1" s="2" t="s">
        <v>547</v>
      </c>
      <c r="C1" s="2" t="s">
        <v>548</v>
      </c>
    </row>
    <row r="2" spans="1:3">
      <c r="A2" s="4" t="s">
        <v>435</v>
      </c>
    </row>
    <row r="3" spans="1:3">
      <c r="A3" s="3" t="s">
        <v>238</v>
      </c>
    </row>
    <row r="4" spans="1:3">
      <c r="A4" s="4" t="s">
        <v>549</v>
      </c>
      <c r="B4" s="6" t="n">
        <v>696151</v>
      </c>
      <c r="C4" s="6" t="n">
        <v>481506</v>
      </c>
    </row>
    <row r="5" spans="1:3">
      <c r="A5" s="4" t="s">
        <v>440</v>
      </c>
    </row>
    <row r="6" spans="1:3">
      <c r="A6" s="3" t="s">
        <v>238</v>
      </c>
    </row>
    <row r="7" spans="1:3">
      <c r="A7" s="4" t="s">
        <v>549</v>
      </c>
      <c r="B7" s="5" t="n">
        <v>1941120</v>
      </c>
      <c r="C7" s="5" t="n">
        <v>428837</v>
      </c>
    </row>
    <row r="8" spans="1:3">
      <c r="A8" s="4" t="s">
        <v>550</v>
      </c>
    </row>
    <row r="9" spans="1:3">
      <c r="A9" s="3" t="s">
        <v>238</v>
      </c>
    </row>
    <row r="10" spans="1:3">
      <c r="A10" s="4" t="s">
        <v>549</v>
      </c>
      <c r="B10" s="6" t="n">
        <v>2629332</v>
      </c>
      <c r="C10" s="6" t="n">
        <v>1529767</v>
      </c>
    </row>
    <row r="11" spans="1:3">
      <c r="A11" s="4" t="s">
        <v>551</v>
      </c>
    </row>
    <row r="12" spans="1:3">
      <c r="A12" s="3" t="s">
        <v>238</v>
      </c>
    </row>
    <row r="13" spans="1:3">
      <c r="A13" s="4" t="s">
        <v>552</v>
      </c>
      <c r="B13" s="5" t="n">
        <v>49</v>
      </c>
    </row>
    <row r="14" spans="1:3">
      <c r="A14" s="4" t="s">
        <v>549</v>
      </c>
      <c r="B14" s="6" t="n">
        <v>117397</v>
      </c>
    </row>
    <row r="15" spans="1:3">
      <c r="A15" s="4" t="s">
        <v>553</v>
      </c>
      <c r="B15" s="6" t="n">
        <v>47711</v>
      </c>
    </row>
    <row r="16" spans="1:3">
      <c r="A16" s="4" t="s">
        <v>554</v>
      </c>
    </row>
    <row r="17" spans="1:3">
      <c r="A17" s="3" t="s">
        <v>238</v>
      </c>
    </row>
    <row r="18" spans="1:3">
      <c r="A18" s="4" t="s">
        <v>552</v>
      </c>
      <c r="B18" s="5" t="n">
        <v>17</v>
      </c>
    </row>
    <row r="19" spans="1:3">
      <c r="A19" s="4" t="s">
        <v>549</v>
      </c>
      <c r="B19" s="6" t="n">
        <v>46834</v>
      </c>
    </row>
    <row r="20" spans="1:3">
      <c r="A20" s="4" t="s">
        <v>553</v>
      </c>
      <c r="B20" s="6" t="n">
        <v>38867</v>
      </c>
    </row>
    <row r="21" spans="1:3">
      <c r="A21" s="4" t="s">
        <v>555</v>
      </c>
    </row>
    <row r="22" spans="1:3">
      <c r="A22" s="3" t="s">
        <v>238</v>
      </c>
    </row>
    <row r="23" spans="1:3">
      <c r="A23" s="4" t="s">
        <v>552</v>
      </c>
      <c r="B23" s="5" t="n">
        <v>13</v>
      </c>
    </row>
    <row r="24" spans="1:3">
      <c r="A24" s="4" t="s">
        <v>549</v>
      </c>
      <c r="B24" s="6" t="n">
        <v>14213</v>
      </c>
    </row>
    <row r="25" spans="1:3">
      <c r="A25" s="4" t="s">
        <v>553</v>
      </c>
      <c r="B25" s="6" t="n">
        <v>1484</v>
      </c>
    </row>
    <row r="26" spans="1:3">
      <c r="A26" s="4" t="s">
        <v>556</v>
      </c>
    </row>
    <row r="27" spans="1:3">
      <c r="A27" s="3" t="s">
        <v>238</v>
      </c>
    </row>
    <row r="28" spans="1:3">
      <c r="A28" s="4" t="s">
        <v>552</v>
      </c>
      <c r="B28" s="5" t="n">
        <v>15</v>
      </c>
    </row>
    <row r="29" spans="1:3">
      <c r="A29" s="4" t="s">
        <v>549</v>
      </c>
      <c r="B29" s="6" t="n">
        <v>55989</v>
      </c>
    </row>
    <row r="30" spans="1:3">
      <c r="A30" s="4" t="s">
        <v>553</v>
      </c>
      <c r="B30" s="6" t="n">
        <v>7293</v>
      </c>
    </row>
    <row r="31" spans="1:3">
      <c r="A31" s="4" t="s">
        <v>557</v>
      </c>
    </row>
    <row r="32" spans="1:3">
      <c r="A32" s="3" t="s">
        <v>238</v>
      </c>
    </row>
    <row r="33" spans="1:3">
      <c r="A33" s="4" t="s">
        <v>552</v>
      </c>
      <c r="B33" s="5" t="n">
        <v>4</v>
      </c>
    </row>
    <row r="34" spans="1:3">
      <c r="A34" s="4" t="s">
        <v>549</v>
      </c>
      <c r="B34" s="6" t="n">
        <v>361</v>
      </c>
    </row>
    <row r="35" spans="1:3">
      <c r="A35" s="4" t="s">
        <v>553</v>
      </c>
      <c r="B35" s="6"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22</v>
      </c>
    </row>
    <row r="3" spans="1:3">
      <c r="A3" s="3" t="s">
        <v>185</v>
      </c>
    </row>
    <row r="4" spans="1:3">
      <c r="A4" s="4" t="s">
        <v>144</v>
      </c>
      <c r="B4" s="6" t="n">
        <v>-4418</v>
      </c>
      <c r="C4" s="6" t="n">
        <v>180722</v>
      </c>
    </row>
    <row r="5" spans="1:3">
      <c r="A5" s="3" t="s">
        <v>186</v>
      </c>
    </row>
    <row r="6" spans="1:3">
      <c r="A6" s="4" t="s">
        <v>187</v>
      </c>
      <c r="B6" s="5" t="n">
        <v>177174</v>
      </c>
      <c r="C6" s="5" t="n">
        <v>-68653</v>
      </c>
    </row>
    <row r="7" spans="1:3">
      <c r="A7" s="4" t="s">
        <v>188</v>
      </c>
      <c r="B7" s="5" t="n">
        <v>25063</v>
      </c>
      <c r="C7" s="5" t="n">
        <v>27424</v>
      </c>
    </row>
    <row r="8" spans="1:3">
      <c r="A8" s="4" t="s">
        <v>104</v>
      </c>
      <c r="B8" s="5" t="n">
        <v>892</v>
      </c>
      <c r="C8" s="5" t="n">
        <v>892</v>
      </c>
    </row>
    <row r="9" spans="1:3">
      <c r="A9" s="4" t="s">
        <v>70</v>
      </c>
      <c r="B9" s="5" t="n">
        <v>-40576</v>
      </c>
      <c r="C9" s="5" t="n">
        <v>-11411</v>
      </c>
    </row>
    <row r="10" spans="1:3">
      <c r="A10" s="4" t="s">
        <v>189</v>
      </c>
      <c r="B10" s="5" t="n">
        <v>11683</v>
      </c>
      <c r="C10" s="5" t="n">
        <v>14828</v>
      </c>
    </row>
    <row r="11" spans="1:3">
      <c r="A11" s="3" t="s">
        <v>190</v>
      </c>
    </row>
    <row r="12" spans="1:3">
      <c r="A12" s="4" t="s">
        <v>71</v>
      </c>
      <c r="B12" s="5" t="n">
        <v>2455</v>
      </c>
      <c r="C12" s="5" t="n">
        <v>-7753</v>
      </c>
    </row>
    <row r="13" spans="1:3">
      <c r="A13" s="4" t="s">
        <v>191</v>
      </c>
      <c r="B13" s="5" t="n">
        <v>-97169</v>
      </c>
      <c r="C13" s="5" t="n">
        <v>-156450</v>
      </c>
    </row>
    <row r="14" spans="1:3">
      <c r="A14" s="4" t="s">
        <v>192</v>
      </c>
      <c r="B14" s="5" t="n">
        <v>-43104</v>
      </c>
      <c r="C14" s="5" t="n">
        <v>-20272</v>
      </c>
    </row>
    <row r="15" spans="1:3">
      <c r="A15" s="4" t="s">
        <v>78</v>
      </c>
      <c r="B15" s="5" t="n">
        <v>-26139</v>
      </c>
      <c r="C15" s="5" t="n">
        <v>-17732</v>
      </c>
    </row>
    <row r="16" spans="1:3">
      <c r="A16" s="4" t="s">
        <v>193</v>
      </c>
      <c r="B16" s="5" t="n">
        <v>-12500</v>
      </c>
      <c r="C16" s="5" t="n">
        <v>36180</v>
      </c>
    </row>
    <row r="17" spans="1:3">
      <c r="A17" s="4" t="s">
        <v>88</v>
      </c>
      <c r="B17" s="5" t="n">
        <v>200294</v>
      </c>
      <c r="C17" s="5" t="n">
        <v>119780</v>
      </c>
    </row>
    <row r="18" spans="1:3">
      <c r="A18" s="4" t="s">
        <v>89</v>
      </c>
      <c r="B18" s="5" t="n">
        <v>163793</v>
      </c>
      <c r="C18" s="5" t="n">
        <v>135184</v>
      </c>
    </row>
    <row r="19" spans="1:3">
      <c r="A19" s="4" t="s">
        <v>194</v>
      </c>
      <c r="B19" s="5" t="n">
        <v>-204878</v>
      </c>
      <c r="C19" s="5" t="n">
        <v>-154409</v>
      </c>
    </row>
    <row r="20" spans="1:3">
      <c r="A20" s="4" t="s">
        <v>195</v>
      </c>
      <c r="B20" s="5" t="n">
        <v>152570</v>
      </c>
      <c r="C20" s="5" t="n">
        <v>78330</v>
      </c>
    </row>
    <row r="21" spans="1:3">
      <c r="A21" s="3" t="s">
        <v>196</v>
      </c>
    </row>
    <row r="22" spans="1:3">
      <c r="A22" s="4" t="s">
        <v>197</v>
      </c>
      <c r="B22" s="5" t="n">
        <v>1574232</v>
      </c>
      <c r="C22" s="5" t="n">
        <v>973626</v>
      </c>
    </row>
    <row r="23" spans="1:3">
      <c r="A23" s="4" t="s">
        <v>198</v>
      </c>
      <c r="B23" s="5" t="n">
        <v>5311</v>
      </c>
      <c r="C23" s="5" t="n">
        <v>37762</v>
      </c>
    </row>
    <row r="24" spans="1:3">
      <c r="A24" s="4" t="s">
        <v>199</v>
      </c>
      <c r="B24" s="5" t="n">
        <v>99194</v>
      </c>
      <c r="C24" s="5" t="n">
        <v>-13874</v>
      </c>
    </row>
    <row r="25" spans="1:3">
      <c r="A25" s="4" t="s">
        <v>200</v>
      </c>
      <c r="B25" s="5" t="n">
        <v>1055722</v>
      </c>
      <c r="C25" s="5" t="n">
        <v>686795</v>
      </c>
    </row>
    <row r="26" spans="1:3">
      <c r="A26" s="4" t="s">
        <v>201</v>
      </c>
      <c r="B26" s="5" t="n">
        <v>-2598076</v>
      </c>
      <c r="C26" s="5" t="n">
        <v>-1528267</v>
      </c>
    </row>
    <row r="27" spans="1:3">
      <c r="A27" s="4" t="s">
        <v>202</v>
      </c>
      <c r="B27" s="5" t="n">
        <v>-35260</v>
      </c>
      <c r="C27" s="5" t="n">
        <v>-35314</v>
      </c>
    </row>
    <row r="28" spans="1:3">
      <c r="A28" s="4" t="s">
        <v>203</v>
      </c>
      <c r="B28" s="5" t="n">
        <v>-24249</v>
      </c>
      <c r="C28" s="5" t="n">
        <v>-52901</v>
      </c>
    </row>
    <row r="29" spans="1:3">
      <c r="A29" s="4" t="s">
        <v>204</v>
      </c>
      <c r="B29" s="5" t="n">
        <v>2877</v>
      </c>
      <c r="C29" s="5" t="n">
        <v>-726</v>
      </c>
    </row>
    <row r="30" spans="1:3">
      <c r="A30" s="4" t="s">
        <v>205</v>
      </c>
      <c r="B30" s="5" t="n">
        <v>-14637</v>
      </c>
      <c r="C30" s="5" t="n">
        <v>-3299</v>
      </c>
    </row>
    <row r="31" spans="1:3">
      <c r="A31" s="4" t="s">
        <v>206</v>
      </c>
      <c r="B31" s="5" t="n">
        <v>-34378</v>
      </c>
      <c r="C31" s="5" t="n">
        <v>-22011</v>
      </c>
    </row>
    <row r="32" spans="1:3">
      <c r="A32" s="4" t="s">
        <v>194</v>
      </c>
      <c r="B32" s="5" t="n">
        <v>86</v>
      </c>
      <c r="C32" s="5" t="n">
        <v>0</v>
      </c>
    </row>
    <row r="33" spans="1:3">
      <c r="A33" s="4" t="s">
        <v>207</v>
      </c>
      <c r="B33" s="5" t="n">
        <v>30822</v>
      </c>
      <c r="C33" s="5" t="n">
        <v>41791</v>
      </c>
    </row>
    <row r="34" spans="1:3">
      <c r="A34" s="3" t="s">
        <v>208</v>
      </c>
    </row>
    <row r="35" spans="1:3">
      <c r="A35" s="4" t="s">
        <v>209</v>
      </c>
      <c r="B35" s="5" t="n">
        <v>-3321</v>
      </c>
      <c r="C35" s="5" t="n">
        <v>0</v>
      </c>
    </row>
    <row r="36" spans="1:3">
      <c r="A36" s="4" t="s">
        <v>210</v>
      </c>
      <c r="B36" s="5" t="n">
        <v>4259</v>
      </c>
      <c r="C36" s="5" t="n">
        <v>0</v>
      </c>
    </row>
    <row r="37" spans="1:3">
      <c r="A37" s="4" t="s">
        <v>211</v>
      </c>
      <c r="B37" s="5" t="n">
        <v>-20069</v>
      </c>
      <c r="C37" s="5" t="n">
        <v>0</v>
      </c>
    </row>
    <row r="38" spans="1:3">
      <c r="A38" s="4" t="s">
        <v>212</v>
      </c>
      <c r="B38" s="5" t="n">
        <v>-202621</v>
      </c>
      <c r="C38" s="5" t="n">
        <v>0</v>
      </c>
    </row>
    <row r="39" spans="1:3">
      <c r="A39" s="4" t="s">
        <v>213</v>
      </c>
      <c r="B39" s="5" t="n">
        <v>-204</v>
      </c>
      <c r="C39" s="5" t="n">
        <v>-976</v>
      </c>
    </row>
    <row r="40" spans="1:3">
      <c r="A40" s="4" t="s">
        <v>214</v>
      </c>
      <c r="B40" s="5" t="n">
        <v>-221956</v>
      </c>
      <c r="C40" s="5" t="n">
        <v>-976</v>
      </c>
    </row>
    <row r="41" spans="1:3">
      <c r="A41" s="4" t="s">
        <v>215</v>
      </c>
      <c r="B41" s="5" t="n">
        <v>-20134</v>
      </c>
      <c r="C41" s="5" t="n">
        <v>681</v>
      </c>
    </row>
    <row r="42" spans="1:3">
      <c r="A42" s="4" t="s">
        <v>216</v>
      </c>
      <c r="B42" s="5" t="n">
        <v>-58698</v>
      </c>
      <c r="C42" s="5" t="n">
        <v>119826</v>
      </c>
    </row>
    <row r="43" spans="1:3">
      <c r="A43" s="4" t="s">
        <v>217</v>
      </c>
      <c r="B43" s="5" t="n">
        <v>1023710</v>
      </c>
      <c r="C43" s="5" t="n">
        <v>817602</v>
      </c>
    </row>
    <row r="44" spans="1:3">
      <c r="A44" s="4" t="s">
        <v>218</v>
      </c>
      <c r="B44" s="6" t="n">
        <v>965012</v>
      </c>
      <c r="C44" s="6" t="n">
        <v>9374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6</v>
      </c>
    </row>
    <row r="2" spans="1:3">
      <c r="A2" s="3" t="s">
        <v>559</v>
      </c>
    </row>
    <row r="3" spans="1:3">
      <c r="A3" s="4" t="s">
        <v>560</v>
      </c>
      <c r="B3" s="6" t="n">
        <v>13587315</v>
      </c>
      <c r="C3" s="6" t="n">
        <v>14102278</v>
      </c>
    </row>
    <row r="4" spans="1:3">
      <c r="A4" s="4" t="s">
        <v>72</v>
      </c>
      <c r="B4" s="5" t="n">
        <v>356102</v>
      </c>
      <c r="C4" s="5" t="n">
        <v>480620</v>
      </c>
    </row>
    <row r="5" spans="1:3">
      <c r="A5" s="4" t="s">
        <v>71</v>
      </c>
      <c r="B5" s="5" t="n">
        <v>666829</v>
      </c>
      <c r="C5" s="5" t="n">
        <v>400809</v>
      </c>
    </row>
    <row r="6" spans="1:3">
      <c r="A6" s="4" t="s">
        <v>561</v>
      </c>
    </row>
    <row r="7" spans="1:3">
      <c r="A7" s="3" t="s">
        <v>559</v>
      </c>
    </row>
    <row r="8" spans="1:3">
      <c r="A8" s="4" t="s">
        <v>560</v>
      </c>
      <c r="B8" s="5" t="n">
        <v>13587315</v>
      </c>
      <c r="C8" s="5" t="n">
        <v>14102278</v>
      </c>
    </row>
    <row r="9" spans="1:3">
      <c r="A9" s="4" t="s">
        <v>72</v>
      </c>
      <c r="B9" s="5" t="n">
        <v>356102</v>
      </c>
      <c r="C9" s="5" t="n">
        <v>480620</v>
      </c>
    </row>
    <row r="10" spans="1:3">
      <c r="A10" s="4" t="s">
        <v>71</v>
      </c>
      <c r="B10" s="5" t="n">
        <v>666829</v>
      </c>
      <c r="C10" s="5" t="n">
        <v>400809</v>
      </c>
    </row>
    <row r="11" spans="1:3">
      <c r="A11" s="4" t="s">
        <v>562</v>
      </c>
      <c r="B11" s="5" t="n">
        <v>14610246</v>
      </c>
      <c r="C11" s="5" t="n">
        <v>14983707</v>
      </c>
    </row>
    <row r="12" spans="1:3">
      <c r="A12" s="3" t="s">
        <v>87</v>
      </c>
    </row>
    <row r="13" spans="1:3">
      <c r="A13" s="4" t="s">
        <v>563</v>
      </c>
      <c r="B13" s="5" t="n">
        <v>14003</v>
      </c>
      <c r="C13" s="5" t="n">
        <v>36143</v>
      </c>
    </row>
    <row r="14" spans="1:3">
      <c r="A14" s="4" t="s">
        <v>564</v>
      </c>
    </row>
    <row r="15" spans="1:3">
      <c r="A15" s="3" t="s">
        <v>559</v>
      </c>
    </row>
    <row r="16" spans="1:3">
      <c r="A16" s="4" t="s">
        <v>560</v>
      </c>
      <c r="B16" s="5" t="n">
        <v>739662</v>
      </c>
      <c r="C16" s="5" t="n">
        <v>786931</v>
      </c>
    </row>
    <row r="17" spans="1:3">
      <c r="A17" s="4" t="s">
        <v>565</v>
      </c>
    </row>
    <row r="18" spans="1:3">
      <c r="A18" s="3" t="s">
        <v>559</v>
      </c>
    </row>
    <row r="19" spans="1:3">
      <c r="A19" s="4" t="s">
        <v>560</v>
      </c>
      <c r="B19" s="5" t="n">
        <v>3748155</v>
      </c>
      <c r="C19" s="5" t="n">
        <v>3895632</v>
      </c>
    </row>
    <row r="20" spans="1:3">
      <c r="A20" s="4" t="s">
        <v>566</v>
      </c>
    </row>
    <row r="21" spans="1:3">
      <c r="A21" s="3" t="s">
        <v>559</v>
      </c>
    </row>
    <row r="22" spans="1:3">
      <c r="A22" s="4" t="s">
        <v>560</v>
      </c>
      <c r="B22" s="5" t="n">
        <v>1455440</v>
      </c>
      <c r="C22" s="5" t="n">
        <v>1625594</v>
      </c>
    </row>
    <row r="23" spans="1:3">
      <c r="A23" s="4" t="s">
        <v>567</v>
      </c>
    </row>
    <row r="24" spans="1:3">
      <c r="A24" s="3" t="s">
        <v>559</v>
      </c>
    </row>
    <row r="25" spans="1:3">
      <c r="A25" s="4" t="s">
        <v>560</v>
      </c>
      <c r="B25" s="5" t="n">
        <v>2938052</v>
      </c>
      <c r="C25" s="5" t="n">
        <v>2790630</v>
      </c>
    </row>
    <row r="26" spans="1:3">
      <c r="A26" s="4" t="s">
        <v>568</v>
      </c>
    </row>
    <row r="27" spans="1:3">
      <c r="A27" s="3" t="s">
        <v>559</v>
      </c>
    </row>
    <row r="28" spans="1:3">
      <c r="A28" s="4" t="s">
        <v>560</v>
      </c>
      <c r="B28" s="5" t="n">
        <v>3978517</v>
      </c>
      <c r="C28" s="5" t="n">
        <v>4156415</v>
      </c>
    </row>
    <row r="29" spans="1:3">
      <c r="A29" s="4" t="s">
        <v>569</v>
      </c>
    </row>
    <row r="30" spans="1:3">
      <c r="A30" s="3" t="s">
        <v>559</v>
      </c>
    </row>
    <row r="31" spans="1:3">
      <c r="A31" s="4" t="s">
        <v>560</v>
      </c>
      <c r="B31" s="5" t="n">
        <v>727489</v>
      </c>
      <c r="C31" s="5" t="n">
        <v>847076</v>
      </c>
    </row>
    <row r="32" spans="1:3">
      <c r="A32" s="4" t="s">
        <v>570</v>
      </c>
    </row>
    <row r="33" spans="1:3">
      <c r="A33" s="3" t="s">
        <v>559</v>
      </c>
    </row>
    <row r="34" spans="1:3">
      <c r="A34" s="4" t="s">
        <v>72</v>
      </c>
      <c r="B34" s="5" t="n">
        <v>146658</v>
      </c>
      <c r="C34" s="5" t="n">
        <v>166805</v>
      </c>
    </row>
    <row r="35" spans="1:3">
      <c r="A35" s="4" t="s">
        <v>571</v>
      </c>
    </row>
    <row r="36" spans="1:3">
      <c r="A36" s="3" t="s">
        <v>559</v>
      </c>
    </row>
    <row r="37" spans="1:3">
      <c r="A37" s="4" t="s">
        <v>72</v>
      </c>
      <c r="B37" s="5" t="n">
        <v>209444</v>
      </c>
      <c r="C37" s="5" t="n">
        <v>313815</v>
      </c>
    </row>
    <row r="38" spans="1:3">
      <c r="A38" s="4" t="s">
        <v>572</v>
      </c>
    </row>
    <row r="39" spans="1:3">
      <c r="A39" s="3" t="s">
        <v>559</v>
      </c>
    </row>
    <row r="40" spans="1:3">
      <c r="A40" s="4" t="s">
        <v>560</v>
      </c>
      <c r="B40" s="5" t="n">
        <v>0</v>
      </c>
      <c r="C40" s="5" t="n">
        <v>0</v>
      </c>
    </row>
    <row r="41" spans="1:3">
      <c r="A41" s="4" t="s">
        <v>72</v>
      </c>
      <c r="B41" s="5" t="n">
        <v>137791</v>
      </c>
      <c r="C41" s="5" t="n">
        <v>157752</v>
      </c>
    </row>
    <row r="42" spans="1:3">
      <c r="A42" s="4" t="s">
        <v>71</v>
      </c>
      <c r="B42" s="5" t="n">
        <v>480495</v>
      </c>
      <c r="C42" s="5" t="n">
        <v>381061</v>
      </c>
    </row>
    <row r="43" spans="1:3">
      <c r="A43" s="4" t="s">
        <v>562</v>
      </c>
      <c r="B43" s="5" t="n">
        <v>618286</v>
      </c>
      <c r="C43" s="5" t="n">
        <v>538813</v>
      </c>
    </row>
    <row r="44" spans="1:3">
      <c r="A44" s="3" t="s">
        <v>87</v>
      </c>
    </row>
    <row r="45" spans="1:3">
      <c r="A45" s="4" t="s">
        <v>563</v>
      </c>
      <c r="B45" s="5" t="n">
        <v>14003</v>
      </c>
      <c r="C45" s="5" t="n">
        <v>36143</v>
      </c>
    </row>
    <row r="46" spans="1:3">
      <c r="A46" s="4" t="s">
        <v>573</v>
      </c>
    </row>
    <row r="47" spans="1:3">
      <c r="A47" s="3" t="s">
        <v>559</v>
      </c>
    </row>
    <row r="48" spans="1:3">
      <c r="A48" s="4" t="s">
        <v>560</v>
      </c>
      <c r="B48" s="5" t="n">
        <v>0</v>
      </c>
      <c r="C48" s="5" t="n">
        <v>0</v>
      </c>
    </row>
    <row r="49" spans="1:3">
      <c r="A49" s="4" t="s">
        <v>574</v>
      </c>
    </row>
    <row r="50" spans="1:3">
      <c r="A50" s="3" t="s">
        <v>559</v>
      </c>
    </row>
    <row r="51" spans="1:3">
      <c r="A51" s="4" t="s">
        <v>560</v>
      </c>
      <c r="B51" s="5" t="n">
        <v>0</v>
      </c>
      <c r="C51" s="5" t="n">
        <v>0</v>
      </c>
    </row>
    <row r="52" spans="1:3">
      <c r="A52" s="4" t="s">
        <v>575</v>
      </c>
    </row>
    <row r="53" spans="1:3">
      <c r="A53" s="3" t="s">
        <v>559</v>
      </c>
    </row>
    <row r="54" spans="1:3">
      <c r="A54" s="4" t="s">
        <v>560</v>
      </c>
      <c r="B54" s="5" t="n">
        <v>0</v>
      </c>
      <c r="C54" s="5" t="n">
        <v>0</v>
      </c>
    </row>
    <row r="55" spans="1:3">
      <c r="A55" s="4" t="s">
        <v>576</v>
      </c>
    </row>
    <row r="56" spans="1:3">
      <c r="A56" s="3" t="s">
        <v>559</v>
      </c>
    </row>
    <row r="57" spans="1:3">
      <c r="A57" s="4" t="s">
        <v>560</v>
      </c>
      <c r="B57" s="5" t="n">
        <v>0</v>
      </c>
      <c r="C57" s="5" t="n">
        <v>0</v>
      </c>
    </row>
    <row r="58" spans="1:3">
      <c r="A58" s="4" t="s">
        <v>577</v>
      </c>
    </row>
    <row r="59" spans="1:3">
      <c r="A59" s="3" t="s">
        <v>559</v>
      </c>
    </row>
    <row r="60" spans="1:3">
      <c r="A60" s="4" t="s">
        <v>560</v>
      </c>
      <c r="B60" s="5" t="n">
        <v>0</v>
      </c>
      <c r="C60" s="5" t="n">
        <v>0</v>
      </c>
    </row>
    <row r="61" spans="1:3">
      <c r="A61" s="4" t="s">
        <v>578</v>
      </c>
    </row>
    <row r="62" spans="1:3">
      <c r="A62" s="3" t="s">
        <v>559</v>
      </c>
    </row>
    <row r="63" spans="1:3">
      <c r="A63" s="4" t="s">
        <v>560</v>
      </c>
      <c r="B63" s="5" t="n">
        <v>0</v>
      </c>
      <c r="C63" s="5" t="n">
        <v>0</v>
      </c>
    </row>
    <row r="64" spans="1:3">
      <c r="A64" s="4" t="s">
        <v>579</v>
      </c>
    </row>
    <row r="65" spans="1:3">
      <c r="A65" s="3" t="s">
        <v>559</v>
      </c>
    </row>
    <row r="66" spans="1:3">
      <c r="A66" s="4" t="s">
        <v>72</v>
      </c>
      <c r="B66" s="5" t="n">
        <v>137791</v>
      </c>
      <c r="C66" s="5" t="n">
        <v>157752</v>
      </c>
    </row>
    <row r="67" spans="1:3">
      <c r="A67" s="4" t="s">
        <v>580</v>
      </c>
    </row>
    <row r="68" spans="1:3">
      <c r="A68" s="3" t="s">
        <v>559</v>
      </c>
    </row>
    <row r="69" spans="1:3">
      <c r="A69" s="4" t="s">
        <v>72</v>
      </c>
      <c r="B69" s="5" t="n">
        <v>0</v>
      </c>
      <c r="C69" s="5" t="n">
        <v>0</v>
      </c>
    </row>
    <row r="70" spans="1:3">
      <c r="A70" s="4" t="s">
        <v>581</v>
      </c>
    </row>
    <row r="71" spans="1:3">
      <c r="A71" s="3" t="s">
        <v>559</v>
      </c>
    </row>
    <row r="72" spans="1:3">
      <c r="A72" s="4" t="s">
        <v>560</v>
      </c>
      <c r="B72" s="5" t="n">
        <v>13587315</v>
      </c>
      <c r="C72" s="5" t="n">
        <v>14102278</v>
      </c>
    </row>
    <row r="73" spans="1:3">
      <c r="A73" s="4" t="s">
        <v>72</v>
      </c>
      <c r="B73" s="5" t="n">
        <v>202939</v>
      </c>
      <c r="C73" s="5" t="n">
        <v>307310</v>
      </c>
    </row>
    <row r="74" spans="1:3">
      <c r="A74" s="4" t="s">
        <v>71</v>
      </c>
      <c r="B74" s="5" t="n">
        <v>186334</v>
      </c>
      <c r="C74" s="5" t="n">
        <v>19748</v>
      </c>
    </row>
    <row r="75" spans="1:3">
      <c r="A75" s="4" t="s">
        <v>562</v>
      </c>
      <c r="B75" s="5" t="n">
        <v>13976588</v>
      </c>
      <c r="C75" s="5" t="n">
        <v>14429336</v>
      </c>
    </row>
    <row r="76" spans="1:3">
      <c r="A76" s="3" t="s">
        <v>87</v>
      </c>
    </row>
    <row r="77" spans="1:3">
      <c r="A77" s="4" t="s">
        <v>563</v>
      </c>
      <c r="B77" s="5" t="n">
        <v>0</v>
      </c>
      <c r="C77" s="5" t="n">
        <v>0</v>
      </c>
    </row>
    <row r="78" spans="1:3">
      <c r="A78" s="4" t="s">
        <v>582</v>
      </c>
    </row>
    <row r="79" spans="1:3">
      <c r="A79" s="3" t="s">
        <v>559</v>
      </c>
    </row>
    <row r="80" spans="1:3">
      <c r="A80" s="4" t="s">
        <v>560</v>
      </c>
      <c r="B80" s="5" t="n">
        <v>739662</v>
      </c>
      <c r="C80" s="5" t="n">
        <v>786931</v>
      </c>
    </row>
    <row r="81" spans="1:3">
      <c r="A81" s="4" t="s">
        <v>583</v>
      </c>
    </row>
    <row r="82" spans="1:3">
      <c r="A82" s="3" t="s">
        <v>559</v>
      </c>
    </row>
    <row r="83" spans="1:3">
      <c r="A83" s="4" t="s">
        <v>560</v>
      </c>
      <c r="B83" s="5" t="n">
        <v>3748155</v>
      </c>
      <c r="C83" s="5" t="n">
        <v>3895632</v>
      </c>
    </row>
    <row r="84" spans="1:3">
      <c r="A84" s="4" t="s">
        <v>584</v>
      </c>
    </row>
    <row r="85" spans="1:3">
      <c r="A85" s="3" t="s">
        <v>559</v>
      </c>
    </row>
    <row r="86" spans="1:3">
      <c r="A86" s="4" t="s">
        <v>560</v>
      </c>
      <c r="B86" s="5" t="n">
        <v>1455440</v>
      </c>
      <c r="C86" s="5" t="n">
        <v>1625594</v>
      </c>
    </row>
    <row r="87" spans="1:3">
      <c r="A87" s="4" t="s">
        <v>585</v>
      </c>
    </row>
    <row r="88" spans="1:3">
      <c r="A88" s="3" t="s">
        <v>559</v>
      </c>
    </row>
    <row r="89" spans="1:3">
      <c r="A89" s="4" t="s">
        <v>560</v>
      </c>
      <c r="B89" s="5" t="n">
        <v>2938052</v>
      </c>
      <c r="C89" s="5" t="n">
        <v>2790630</v>
      </c>
    </row>
    <row r="90" spans="1:3">
      <c r="A90" s="4" t="s">
        <v>586</v>
      </c>
    </row>
    <row r="91" spans="1:3">
      <c r="A91" s="3" t="s">
        <v>559</v>
      </c>
    </row>
    <row r="92" spans="1:3">
      <c r="A92" s="4" t="s">
        <v>560</v>
      </c>
      <c r="B92" s="5" t="n">
        <v>3978517</v>
      </c>
      <c r="C92" s="5" t="n">
        <v>4156415</v>
      </c>
    </row>
    <row r="93" spans="1:3">
      <c r="A93" s="4" t="s">
        <v>587</v>
      </c>
    </row>
    <row r="94" spans="1:3">
      <c r="A94" s="3" t="s">
        <v>559</v>
      </c>
    </row>
    <row r="95" spans="1:3">
      <c r="A95" s="4" t="s">
        <v>560</v>
      </c>
      <c r="B95" s="5" t="n">
        <v>727489</v>
      </c>
      <c r="C95" s="5" t="n">
        <v>847076</v>
      </c>
    </row>
    <row r="96" spans="1:3">
      <c r="A96" s="4" t="s">
        <v>588</v>
      </c>
    </row>
    <row r="97" spans="1:3">
      <c r="A97" s="3" t="s">
        <v>559</v>
      </c>
    </row>
    <row r="98" spans="1:3">
      <c r="A98" s="4" t="s">
        <v>72</v>
      </c>
      <c r="B98" s="5" t="n">
        <v>0</v>
      </c>
      <c r="C98" s="5" t="n">
        <v>0</v>
      </c>
    </row>
    <row r="99" spans="1:3">
      <c r="A99" s="4" t="s">
        <v>589</v>
      </c>
    </row>
    <row r="100" spans="1:3">
      <c r="A100" s="3" t="s">
        <v>559</v>
      </c>
    </row>
    <row r="101" spans="1:3">
      <c r="A101" s="4" t="s">
        <v>72</v>
      </c>
      <c r="B101" s="5" t="n">
        <v>202939</v>
      </c>
      <c r="C101" s="5" t="n">
        <v>307310</v>
      </c>
    </row>
    <row r="102" spans="1:3">
      <c r="A102" s="4" t="s">
        <v>590</v>
      </c>
    </row>
    <row r="103" spans="1:3">
      <c r="A103" s="3" t="s">
        <v>559</v>
      </c>
    </row>
    <row r="104" spans="1:3">
      <c r="A104" s="4" t="s">
        <v>560</v>
      </c>
      <c r="B104" s="5" t="n">
        <v>0</v>
      </c>
      <c r="C104" s="5" t="n">
        <v>0</v>
      </c>
    </row>
    <row r="105" spans="1:3">
      <c r="A105" s="4" t="s">
        <v>72</v>
      </c>
      <c r="B105" s="5" t="n">
        <v>15372</v>
      </c>
      <c r="C105" s="5" t="n">
        <v>15558</v>
      </c>
    </row>
    <row r="106" spans="1:3">
      <c r="A106" s="4" t="s">
        <v>71</v>
      </c>
      <c r="B106" s="5" t="n">
        <v>0</v>
      </c>
      <c r="C106" s="5" t="n">
        <v>0</v>
      </c>
    </row>
    <row r="107" spans="1:3">
      <c r="A107" s="4" t="s">
        <v>562</v>
      </c>
      <c r="B107" s="5" t="n">
        <v>15372</v>
      </c>
      <c r="C107" s="5" t="n">
        <v>15558</v>
      </c>
    </row>
    <row r="108" spans="1:3">
      <c r="A108" s="3" t="s">
        <v>87</v>
      </c>
    </row>
    <row r="109" spans="1:3">
      <c r="A109" s="4" t="s">
        <v>563</v>
      </c>
      <c r="B109" s="5" t="n">
        <v>0</v>
      </c>
      <c r="C109" s="5" t="n">
        <v>0</v>
      </c>
    </row>
    <row r="110" spans="1:3">
      <c r="A110" s="4" t="s">
        <v>591</v>
      </c>
    </row>
    <row r="111" spans="1:3">
      <c r="A111" s="3" t="s">
        <v>559</v>
      </c>
    </row>
    <row r="112" spans="1:3">
      <c r="A112" s="4" t="s">
        <v>560</v>
      </c>
      <c r="B112" s="5" t="n">
        <v>0</v>
      </c>
      <c r="C112" s="5" t="n">
        <v>0</v>
      </c>
    </row>
    <row r="113" spans="1:3">
      <c r="A113" s="4" t="s">
        <v>592</v>
      </c>
    </row>
    <row r="114" spans="1:3">
      <c r="A114" s="3" t="s">
        <v>559</v>
      </c>
    </row>
    <row r="115" spans="1:3">
      <c r="A115" s="4" t="s">
        <v>560</v>
      </c>
      <c r="B115" s="5" t="n">
        <v>0</v>
      </c>
      <c r="C115" s="5" t="n">
        <v>0</v>
      </c>
    </row>
    <row r="116" spans="1:3">
      <c r="A116" s="4" t="s">
        <v>593</v>
      </c>
    </row>
    <row r="117" spans="1:3">
      <c r="A117" s="3" t="s">
        <v>559</v>
      </c>
    </row>
    <row r="118" spans="1:3">
      <c r="A118" s="4" t="s">
        <v>560</v>
      </c>
      <c r="B118" s="5" t="n">
        <v>0</v>
      </c>
      <c r="C118" s="5" t="n">
        <v>0</v>
      </c>
    </row>
    <row r="119" spans="1:3">
      <c r="A119" s="4" t="s">
        <v>594</v>
      </c>
    </row>
    <row r="120" spans="1:3">
      <c r="A120" s="3" t="s">
        <v>559</v>
      </c>
    </row>
    <row r="121" spans="1:3">
      <c r="A121" s="4" t="s">
        <v>560</v>
      </c>
      <c r="B121" s="5" t="n">
        <v>0</v>
      </c>
      <c r="C121" s="5" t="n">
        <v>0</v>
      </c>
    </row>
    <row r="122" spans="1:3">
      <c r="A122" s="4" t="s">
        <v>595</v>
      </c>
    </row>
    <row r="123" spans="1:3">
      <c r="A123" s="3" t="s">
        <v>559</v>
      </c>
    </row>
    <row r="124" spans="1:3">
      <c r="A124" s="4" t="s">
        <v>560</v>
      </c>
      <c r="B124" s="5" t="n">
        <v>0</v>
      </c>
      <c r="C124" s="5" t="n">
        <v>0</v>
      </c>
    </row>
    <row r="125" spans="1:3">
      <c r="A125" s="4" t="s">
        <v>596</v>
      </c>
    </row>
    <row r="126" spans="1:3">
      <c r="A126" s="3" t="s">
        <v>559</v>
      </c>
    </row>
    <row r="127" spans="1:3">
      <c r="A127" s="4" t="s">
        <v>560</v>
      </c>
      <c r="B127" s="5" t="n">
        <v>0</v>
      </c>
      <c r="C127" s="5" t="n">
        <v>0</v>
      </c>
    </row>
    <row r="128" spans="1:3">
      <c r="A128" s="4" t="s">
        <v>597</v>
      </c>
    </row>
    <row r="129" spans="1:3">
      <c r="A129" s="3" t="s">
        <v>559</v>
      </c>
    </row>
    <row r="130" spans="1:3">
      <c r="A130" s="4" t="s">
        <v>72</v>
      </c>
      <c r="B130" s="5" t="n">
        <v>8867</v>
      </c>
      <c r="C130" s="5" t="n">
        <v>9053</v>
      </c>
    </row>
    <row r="131" spans="1:3">
      <c r="A131" s="4" t="s">
        <v>598</v>
      </c>
    </row>
    <row r="132" spans="1:3">
      <c r="A132" s="3" t="s">
        <v>559</v>
      </c>
    </row>
    <row r="133" spans="1:3">
      <c r="A133" s="4" t="s">
        <v>72</v>
      </c>
      <c r="B133" s="6" t="n">
        <v>6505</v>
      </c>
      <c r="C133" s="6" t="n">
        <v>65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9</v>
      </c>
      <c r="B1" s="2" t="s">
        <v>1</v>
      </c>
      <c r="D1" s="2" t="s">
        <v>600</v>
      </c>
    </row>
    <row r="2" spans="1:4">
      <c r="B2" s="2" t="s">
        <v>2</v>
      </c>
      <c r="C2" s="2" t="s">
        <v>122</v>
      </c>
      <c r="D2" s="2" t="s">
        <v>66</v>
      </c>
    </row>
    <row r="3" spans="1:4">
      <c r="A3" s="3" t="s">
        <v>601</v>
      </c>
    </row>
    <row r="4" spans="1:4">
      <c r="A4" s="4" t="s">
        <v>602</v>
      </c>
      <c r="C4" s="6" t="n">
        <v>0</v>
      </c>
    </row>
    <row r="5" spans="1:4">
      <c r="A5" s="4" t="s">
        <v>603</v>
      </c>
    </row>
    <row r="6" spans="1:4">
      <c r="A6" s="3" t="s">
        <v>601</v>
      </c>
    </row>
    <row r="7" spans="1:4">
      <c r="A7" s="4" t="s">
        <v>604</v>
      </c>
      <c r="B7" s="6" t="n">
        <v>15558</v>
      </c>
      <c r="C7" s="5" t="n">
        <v>29948</v>
      </c>
      <c r="D7" s="6" t="n">
        <v>29948</v>
      </c>
    </row>
    <row r="8" spans="1:4">
      <c r="A8" s="4" t="s">
        <v>605</v>
      </c>
      <c r="C8" s="5" t="n">
        <v>-6794</v>
      </c>
    </row>
    <row r="9" spans="1:4">
      <c r="A9" s="4" t="s">
        <v>606</v>
      </c>
      <c r="C9" s="5" t="n">
        <v>61</v>
      </c>
    </row>
    <row r="10" spans="1:4">
      <c r="A10" s="4" t="s">
        <v>607</v>
      </c>
      <c r="C10" s="5" t="n">
        <v>17369</v>
      </c>
    </row>
    <row r="11" spans="1:4">
      <c r="A11" s="4" t="s">
        <v>608</v>
      </c>
      <c r="C11" s="5" t="n">
        <v>-39915</v>
      </c>
    </row>
    <row r="12" spans="1:4">
      <c r="A12" s="4" t="s">
        <v>609</v>
      </c>
      <c r="C12" s="5" t="n">
        <v>14889</v>
      </c>
    </row>
    <row r="13" spans="1:4">
      <c r="A13" s="4" t="s">
        <v>610</v>
      </c>
      <c r="D13" s="5" t="n">
        <v>15558</v>
      </c>
    </row>
    <row r="14" spans="1:4">
      <c r="A14" s="3" t="s">
        <v>611</v>
      </c>
    </row>
    <row r="15" spans="1:4">
      <c r="A15" s="4" t="s">
        <v>612</v>
      </c>
      <c r="B15" s="5" t="n">
        <v>0</v>
      </c>
      <c r="C15" s="5" t="n">
        <v>793</v>
      </c>
      <c r="D15" s="5" t="n">
        <v>793</v>
      </c>
    </row>
    <row r="16" spans="1:4">
      <c r="A16" s="4" t="s">
        <v>613</v>
      </c>
      <c r="D16" s="5" t="n">
        <v>133</v>
      </c>
    </row>
    <row r="17" spans="1:4">
      <c r="A17" s="4" t="s">
        <v>614</v>
      </c>
      <c r="D17" s="5" t="n">
        <v>0</v>
      </c>
    </row>
    <row r="18" spans="1:4">
      <c r="A18" s="4" t="s">
        <v>615</v>
      </c>
      <c r="D18" s="5" t="n">
        <v>0</v>
      </c>
    </row>
    <row r="19" spans="1:4">
      <c r="A19" s="4" t="s">
        <v>616</v>
      </c>
      <c r="D19" s="5" t="n">
        <v>7609</v>
      </c>
    </row>
    <row r="20" spans="1:4">
      <c r="A20" s="4" t="s">
        <v>617</v>
      </c>
      <c r="D20" s="5" t="n">
        <v>-8535</v>
      </c>
    </row>
    <row r="21" spans="1:4">
      <c r="A21" s="4" t="s">
        <v>618</v>
      </c>
      <c r="D21" s="5" t="n">
        <v>0</v>
      </c>
    </row>
    <row r="22" spans="1:4">
      <c r="A22" s="4" t="s">
        <v>619</v>
      </c>
      <c r="D22" s="5" t="n">
        <v>0</v>
      </c>
    </row>
    <row r="23" spans="1:4">
      <c r="A23" s="4" t="s">
        <v>620</v>
      </c>
    </row>
    <row r="24" spans="1:4">
      <c r="A24" s="3" t="s">
        <v>601</v>
      </c>
    </row>
    <row r="25" spans="1:4">
      <c r="A25" s="4" t="s">
        <v>604</v>
      </c>
      <c r="B25" s="5" t="n">
        <v>0</v>
      </c>
      <c r="C25" s="5" t="n">
        <v>99</v>
      </c>
      <c r="D25" s="5" t="n">
        <v>99</v>
      </c>
    </row>
    <row r="26" spans="1:4">
      <c r="A26" s="4" t="s">
        <v>605</v>
      </c>
      <c r="C26" s="5" t="n">
        <v>-26</v>
      </c>
    </row>
    <row r="27" spans="1:4">
      <c r="A27" s="4" t="s">
        <v>606</v>
      </c>
      <c r="C27" s="5" t="n">
        <v>61</v>
      </c>
    </row>
    <row r="28" spans="1:4">
      <c r="A28" s="4" t="s">
        <v>602</v>
      </c>
      <c r="C28" s="5" t="n">
        <v>0</v>
      </c>
    </row>
    <row r="29" spans="1:4">
      <c r="A29" s="4" t="s">
        <v>607</v>
      </c>
      <c r="C29" s="5" t="n">
        <v>0</v>
      </c>
    </row>
    <row r="30" spans="1:4">
      <c r="A30" s="4" t="s">
        <v>608</v>
      </c>
      <c r="C30" s="5" t="n">
        <v>-134</v>
      </c>
    </row>
    <row r="31" spans="1:4">
      <c r="A31" s="4" t="s">
        <v>609</v>
      </c>
      <c r="C31" s="5" t="n">
        <v>0</v>
      </c>
    </row>
    <row r="32" spans="1:4">
      <c r="A32" s="4" t="s">
        <v>610</v>
      </c>
      <c r="D32" s="5" t="n">
        <v>0</v>
      </c>
    </row>
    <row r="33" spans="1:4">
      <c r="A33" s="4" t="s">
        <v>621</v>
      </c>
    </row>
    <row r="34" spans="1:4">
      <c r="A34" s="3" t="s">
        <v>601</v>
      </c>
    </row>
    <row r="35" spans="1:4">
      <c r="A35" s="4" t="s">
        <v>604</v>
      </c>
      <c r="B35" s="5" t="n">
        <v>0</v>
      </c>
      <c r="C35" s="5" t="n">
        <v>99</v>
      </c>
      <c r="D35" s="5" t="n">
        <v>99</v>
      </c>
    </row>
    <row r="36" spans="1:4">
      <c r="A36" s="4" t="s">
        <v>605</v>
      </c>
      <c r="C36" s="5" t="n">
        <v>-26</v>
      </c>
    </row>
    <row r="37" spans="1:4">
      <c r="A37" s="4" t="s">
        <v>606</v>
      </c>
      <c r="C37" s="5" t="n">
        <v>61</v>
      </c>
    </row>
    <row r="38" spans="1:4">
      <c r="A38" s="4" t="s">
        <v>602</v>
      </c>
      <c r="C38" s="5" t="n">
        <v>0</v>
      </c>
    </row>
    <row r="39" spans="1:4">
      <c r="A39" s="4" t="s">
        <v>607</v>
      </c>
      <c r="C39" s="5" t="n">
        <v>0</v>
      </c>
    </row>
    <row r="40" spans="1:4">
      <c r="A40" s="4" t="s">
        <v>608</v>
      </c>
      <c r="C40" s="5" t="n">
        <v>-134</v>
      </c>
    </row>
    <row r="41" spans="1:4">
      <c r="A41" s="4" t="s">
        <v>622</v>
      </c>
      <c r="C41" s="5" t="n">
        <v>0</v>
      </c>
    </row>
    <row r="42" spans="1:4">
      <c r="A42" s="4" t="s">
        <v>609</v>
      </c>
      <c r="C42" s="5" t="n">
        <v>0</v>
      </c>
    </row>
    <row r="43" spans="1:4">
      <c r="A43" s="4" t="s">
        <v>610</v>
      </c>
      <c r="D43" s="5" t="n">
        <v>0</v>
      </c>
    </row>
    <row r="44" spans="1:4">
      <c r="A44" s="4" t="s">
        <v>623</v>
      </c>
    </row>
    <row r="45" spans="1:4">
      <c r="A45" s="3" t="s">
        <v>601</v>
      </c>
    </row>
    <row r="46" spans="1:4">
      <c r="A46" s="4" t="s">
        <v>604</v>
      </c>
      <c r="B46" s="5" t="n">
        <v>15558</v>
      </c>
      <c r="C46" s="5" t="n">
        <v>12541</v>
      </c>
      <c r="D46" s="5" t="n">
        <v>12541</v>
      </c>
    </row>
    <row r="47" spans="1:4">
      <c r="A47" s="4" t="s">
        <v>605</v>
      </c>
      <c r="B47" s="5" t="n">
        <v>880</v>
      </c>
      <c r="C47" s="5" t="n">
        <v>1963</v>
      </c>
    </row>
    <row r="48" spans="1:4">
      <c r="A48" s="4" t="s">
        <v>606</v>
      </c>
      <c r="B48" s="5" t="n">
        <v>0</v>
      </c>
      <c r="C48" s="5" t="n">
        <v>0</v>
      </c>
    </row>
    <row r="49" spans="1:4">
      <c r="A49" s="4" t="s">
        <v>602</v>
      </c>
      <c r="B49" s="5" t="n">
        <v>0</v>
      </c>
      <c r="C49" s="5" t="n">
        <v>0</v>
      </c>
    </row>
    <row r="50" spans="1:4">
      <c r="A50" s="4" t="s">
        <v>607</v>
      </c>
      <c r="B50" s="5" t="n">
        <v>0</v>
      </c>
      <c r="C50" s="5" t="n">
        <v>2602</v>
      </c>
    </row>
    <row r="51" spans="1:4">
      <c r="A51" s="4" t="s">
        <v>608</v>
      </c>
      <c r="B51" s="5" t="n">
        <v>-1066</v>
      </c>
      <c r="C51" s="5" t="n">
        <v>-1548</v>
      </c>
    </row>
    <row r="52" spans="1:4">
      <c r="A52" s="4" t="s">
        <v>622</v>
      </c>
      <c r="C52" s="5" t="n">
        <v>0</v>
      </c>
    </row>
    <row r="53" spans="1:4">
      <c r="A53" s="4" t="s">
        <v>609</v>
      </c>
      <c r="B53" s="5" t="n">
        <v>0</v>
      </c>
      <c r="C53" s="5" t="n">
        <v>0</v>
      </c>
    </row>
    <row r="54" spans="1:4">
      <c r="A54" s="4" t="s">
        <v>610</v>
      </c>
      <c r="B54" s="5" t="n">
        <v>15372</v>
      </c>
      <c r="D54" s="5" t="n">
        <v>15558</v>
      </c>
    </row>
    <row r="55" spans="1:4">
      <c r="A55" s="4" t="s">
        <v>624</v>
      </c>
    </row>
    <row r="56" spans="1:4">
      <c r="A56" s="3" t="s">
        <v>601</v>
      </c>
    </row>
    <row r="57" spans="1:4">
      <c r="A57" s="4" t="s">
        <v>604</v>
      </c>
      <c r="B57" s="5" t="n">
        <v>9053</v>
      </c>
      <c r="C57" s="5" t="n">
        <v>8596</v>
      </c>
      <c r="D57" s="5" t="n">
        <v>8596</v>
      </c>
    </row>
    <row r="58" spans="1:4">
      <c r="A58" s="4" t="s">
        <v>605</v>
      </c>
      <c r="B58" s="5" t="n">
        <v>880</v>
      </c>
      <c r="C58" s="5" t="n">
        <v>2005</v>
      </c>
    </row>
    <row r="59" spans="1:4">
      <c r="A59" s="4" t="s">
        <v>606</v>
      </c>
      <c r="B59" s="5" t="n">
        <v>0</v>
      </c>
      <c r="C59" s="4" t="s">
        <v>625</v>
      </c>
    </row>
    <row r="60" spans="1:4">
      <c r="A60" s="4" t="s">
        <v>602</v>
      </c>
      <c r="B60" s="5" t="n">
        <v>0</v>
      </c>
      <c r="C60" s="5" t="n">
        <v>0</v>
      </c>
    </row>
    <row r="61" spans="1:4">
      <c r="A61" s="4" t="s">
        <v>607</v>
      </c>
      <c r="B61" s="5" t="n">
        <v>0</v>
      </c>
      <c r="C61" s="5" t="n">
        <v>0</v>
      </c>
    </row>
    <row r="62" spans="1:4">
      <c r="A62" s="4" t="s">
        <v>608</v>
      </c>
      <c r="B62" s="5" t="n">
        <v>-1066</v>
      </c>
      <c r="C62" s="5" t="n">
        <v>-1548</v>
      </c>
    </row>
    <row r="63" spans="1:4">
      <c r="A63" s="4" t="s">
        <v>609</v>
      </c>
      <c r="B63" s="5" t="n">
        <v>0</v>
      </c>
      <c r="C63" s="5" t="n">
        <v>0</v>
      </c>
    </row>
    <row r="64" spans="1:4">
      <c r="A64" s="4" t="s">
        <v>610</v>
      </c>
      <c r="B64" s="5" t="n">
        <v>8867</v>
      </c>
      <c r="D64" s="5" t="n">
        <v>9053</v>
      </c>
    </row>
    <row r="65" spans="1:4">
      <c r="A65" s="4" t="s">
        <v>626</v>
      </c>
    </row>
    <row r="66" spans="1:4">
      <c r="A66" s="3" t="s">
        <v>601</v>
      </c>
    </row>
    <row r="67" spans="1:4">
      <c r="A67" s="4" t="s">
        <v>604</v>
      </c>
      <c r="B67" s="5" t="n">
        <v>6505</v>
      </c>
      <c r="C67" s="5" t="n">
        <v>3945</v>
      </c>
      <c r="D67" s="5" t="n">
        <v>3945</v>
      </c>
    </row>
    <row r="68" spans="1:4">
      <c r="A68" s="4" t="s">
        <v>605</v>
      </c>
      <c r="B68" s="5" t="n">
        <v>0</v>
      </c>
      <c r="C68" s="5" t="n">
        <v>-42</v>
      </c>
    </row>
    <row r="69" spans="1:4">
      <c r="A69" s="4" t="s">
        <v>606</v>
      </c>
      <c r="B69" s="5" t="n">
        <v>0</v>
      </c>
      <c r="C69" s="5" t="n">
        <v>0</v>
      </c>
    </row>
    <row r="70" spans="1:4">
      <c r="A70" s="4" t="s">
        <v>602</v>
      </c>
      <c r="B70" s="5" t="n">
        <v>0</v>
      </c>
      <c r="C70" s="5" t="n">
        <v>0</v>
      </c>
    </row>
    <row r="71" spans="1:4">
      <c r="A71" s="4" t="s">
        <v>607</v>
      </c>
      <c r="B71" s="5" t="n">
        <v>0</v>
      </c>
      <c r="C71" s="5" t="n">
        <v>2602</v>
      </c>
    </row>
    <row r="72" spans="1:4">
      <c r="A72" s="4" t="s">
        <v>608</v>
      </c>
      <c r="B72" s="5" t="n">
        <v>0</v>
      </c>
      <c r="C72" s="5" t="n">
        <v>0</v>
      </c>
    </row>
    <row r="73" spans="1:4">
      <c r="A73" s="4" t="s">
        <v>609</v>
      </c>
      <c r="B73" s="5" t="n">
        <v>0</v>
      </c>
      <c r="C73" s="5" t="n">
        <v>0</v>
      </c>
    </row>
    <row r="74" spans="1:4">
      <c r="A74" s="4" t="s">
        <v>610</v>
      </c>
      <c r="B74" s="5" t="n">
        <v>6505</v>
      </c>
      <c r="D74" s="5" t="n">
        <v>6505</v>
      </c>
    </row>
    <row r="75" spans="1:4">
      <c r="A75" s="4" t="s">
        <v>627</v>
      </c>
    </row>
    <row r="76" spans="1:4">
      <c r="A76" s="3" t="s">
        <v>601</v>
      </c>
    </row>
    <row r="77" spans="1:4">
      <c r="A77" s="4" t="s">
        <v>604</v>
      </c>
      <c r="B77" s="6" t="n">
        <v>0</v>
      </c>
      <c r="C77" s="5" t="n">
        <v>17308</v>
      </c>
      <c r="D77" s="5" t="n">
        <v>17308</v>
      </c>
    </row>
    <row r="78" spans="1:4">
      <c r="A78" s="4" t="s">
        <v>605</v>
      </c>
      <c r="C78" s="5" t="n">
        <v>-8731</v>
      </c>
    </row>
    <row r="79" spans="1:4">
      <c r="A79" s="4" t="s">
        <v>606</v>
      </c>
      <c r="C79" s="5" t="n">
        <v>0</v>
      </c>
    </row>
    <row r="80" spans="1:4">
      <c r="A80" s="4" t="s">
        <v>602</v>
      </c>
      <c r="C80" s="5" t="n">
        <v>0</v>
      </c>
    </row>
    <row r="81" spans="1:4">
      <c r="A81" s="4" t="s">
        <v>607</v>
      </c>
      <c r="C81" s="5" t="n">
        <v>14767</v>
      </c>
    </row>
    <row r="82" spans="1:4">
      <c r="A82" s="4" t="s">
        <v>608</v>
      </c>
      <c r="C82" s="5" t="n">
        <v>-38233</v>
      </c>
    </row>
    <row r="83" spans="1:4">
      <c r="A83" s="4" t="s">
        <v>609</v>
      </c>
      <c r="C83" s="6" t="n">
        <v>14889</v>
      </c>
    </row>
    <row r="84" spans="1:4">
      <c r="A84" s="4" t="s">
        <v>610</v>
      </c>
      <c r="D84" s="5" t="n">
        <v>0</v>
      </c>
    </row>
    <row r="85" spans="1:4">
      <c r="A85" s="4" t="s">
        <v>628</v>
      </c>
    </row>
    <row r="86" spans="1:4">
      <c r="A86" s="3" t="s">
        <v>611</v>
      </c>
    </row>
    <row r="87" spans="1:4">
      <c r="A87" s="4" t="s">
        <v>629</v>
      </c>
      <c r="D8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630</v>
      </c>
      <c r="B1" s="2" t="s">
        <v>1</v>
      </c>
    </row>
    <row r="2" spans="1:6">
      <c r="B2" s="2" t="s">
        <v>2</v>
      </c>
      <c r="C2" s="2" t="s">
        <v>122</v>
      </c>
      <c r="D2" s="2" t="s">
        <v>2</v>
      </c>
      <c r="E2" s="2" t="s">
        <v>66</v>
      </c>
      <c r="F2" s="2" t="s">
        <v>122</v>
      </c>
    </row>
    <row r="3" spans="1:6">
      <c r="A3" s="3" t="s">
        <v>631</v>
      </c>
    </row>
    <row r="4" spans="1:6">
      <c r="A4" s="4" t="s">
        <v>632</v>
      </c>
      <c r="B4" s="6" t="n">
        <v>10697998</v>
      </c>
      <c r="C4" s="6" t="n">
        <v>10248883</v>
      </c>
    </row>
    <row r="5" spans="1:6">
      <c r="A5" s="3" t="s">
        <v>633</v>
      </c>
    </row>
    <row r="6" spans="1:6">
      <c r="A6" s="4" t="s">
        <v>634</v>
      </c>
      <c r="B6" s="5" t="n">
        <v>1097523</v>
      </c>
      <c r="C6" s="5" t="n">
        <v>971806</v>
      </c>
    </row>
    <row r="7" spans="1:6">
      <c r="A7" s="4" t="s">
        <v>635</v>
      </c>
      <c r="B7" s="5" t="n">
        <v>433</v>
      </c>
      <c r="C7" s="5" t="n">
        <v>6481</v>
      </c>
    </row>
    <row r="8" spans="1:6">
      <c r="A8" s="4" t="s">
        <v>636</v>
      </c>
      <c r="B8" s="5" t="n">
        <v>9297</v>
      </c>
      <c r="C8" s="5" t="n">
        <v>10363</v>
      </c>
    </row>
    <row r="9" spans="1:6">
      <c r="A9" s="4" t="s">
        <v>637</v>
      </c>
      <c r="B9" s="5" t="n">
        <v>1107253</v>
      </c>
      <c r="C9" s="5" t="n">
        <v>988650</v>
      </c>
    </row>
    <row r="10" spans="1:6">
      <c r="A10" s="3" t="s">
        <v>638</v>
      </c>
    </row>
    <row r="11" spans="1:6">
      <c r="A11" s="4" t="s">
        <v>639</v>
      </c>
      <c r="B11" s="5" t="n">
        <v>84310</v>
      </c>
      <c r="C11" s="5" t="n">
        <v>295873</v>
      </c>
    </row>
    <row r="12" spans="1:6">
      <c r="A12" s="4" t="s">
        <v>640</v>
      </c>
      <c r="B12" s="5" t="n">
        <v>864064</v>
      </c>
      <c r="C12" s="5" t="n">
        <v>567756</v>
      </c>
    </row>
    <row r="13" spans="1:6">
      <c r="A13" s="4" t="s">
        <v>157</v>
      </c>
      <c r="B13" s="5" t="n">
        <v>948374</v>
      </c>
      <c r="C13" s="5" t="n">
        <v>863629</v>
      </c>
    </row>
    <row r="14" spans="1:6">
      <c r="A14" s="4" t="s">
        <v>641</v>
      </c>
      <c r="B14" s="5" t="n">
        <v>-77167</v>
      </c>
      <c r="C14" s="5" t="n">
        <v>-163</v>
      </c>
    </row>
    <row r="15" spans="1:6">
      <c r="A15" s="4" t="s">
        <v>642</v>
      </c>
      <c r="B15" s="5" t="n">
        <v>10697998</v>
      </c>
      <c r="C15" s="5" t="n">
        <v>10248883</v>
      </c>
      <c r="D15" s="6" t="n">
        <v>10785637</v>
      </c>
      <c r="E15" s="6" t="n">
        <v>10697998</v>
      </c>
      <c r="F15" s="6" t="n">
        <v>10373741</v>
      </c>
    </row>
    <row r="16" spans="1:6">
      <c r="A16" s="4" t="s">
        <v>643</v>
      </c>
      <c r="D16" s="5" t="n">
        <v>1946878</v>
      </c>
      <c r="F16" s="5" t="n">
        <v>1719369</v>
      </c>
    </row>
    <row r="17" spans="1:6">
      <c r="A17" s="4" t="s">
        <v>644</v>
      </c>
      <c r="D17" s="6" t="n">
        <v>12732515</v>
      </c>
      <c r="E17" s="5" t="n">
        <v>12583249</v>
      </c>
      <c r="F17" s="6" t="n">
        <v>12093110</v>
      </c>
    </row>
    <row r="18" spans="1:6">
      <c r="A18" s="4" t="s">
        <v>111</v>
      </c>
    </row>
    <row r="19" spans="1:6">
      <c r="A19" s="3" t="s">
        <v>631</v>
      </c>
    </row>
    <row r="20" spans="1:6">
      <c r="A20" s="4" t="s">
        <v>632</v>
      </c>
      <c r="B20" s="5" t="n">
        <v>5927</v>
      </c>
      <c r="C20" s="5" t="n">
        <v>0</v>
      </c>
    </row>
    <row r="21" spans="1:6">
      <c r="A21" s="3" t="s">
        <v>638</v>
      </c>
    </row>
    <row r="22" spans="1:6">
      <c r="A22" s="4" t="s">
        <v>642</v>
      </c>
      <c r="B22" s="5" t="n">
        <v>5927</v>
      </c>
      <c r="C22" s="5" t="n">
        <v>0</v>
      </c>
      <c r="E22" s="5" t="n">
        <v>5927</v>
      </c>
    </row>
    <row r="23" spans="1:6">
      <c r="A23" s="4" t="s">
        <v>645</v>
      </c>
    </row>
    <row r="24" spans="1:6">
      <c r="A24" s="3" t="s">
        <v>631</v>
      </c>
    </row>
    <row r="25" spans="1:6">
      <c r="A25" s="4" t="s">
        <v>632</v>
      </c>
      <c r="B25" s="5" t="n">
        <v>10703925</v>
      </c>
      <c r="C25" s="5" t="n">
        <v>10248883</v>
      </c>
    </row>
    <row r="26" spans="1:6">
      <c r="A26" s="3" t="s">
        <v>638</v>
      </c>
    </row>
    <row r="27" spans="1:6">
      <c r="A27" s="4" t="s">
        <v>642</v>
      </c>
      <c r="B27" s="6" t="n">
        <v>10703925</v>
      </c>
      <c r="C27" s="6" t="n">
        <v>10248883</v>
      </c>
      <c r="E27" s="6" t="n">
        <v>107039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22</v>
      </c>
    </row>
    <row r="3" spans="1:3">
      <c r="A3" s="3" t="s">
        <v>647</v>
      </c>
    </row>
    <row r="4" spans="1:3">
      <c r="A4" s="4" t="s">
        <v>648</v>
      </c>
      <c r="B4" s="6" t="n">
        <v>3</v>
      </c>
      <c r="C4" s="6" t="n">
        <v>6</v>
      </c>
    </row>
    <row r="5" spans="1:3">
      <c r="A5" s="4" t="s">
        <v>649</v>
      </c>
      <c r="B5" s="5" t="n">
        <v>4</v>
      </c>
      <c r="C5" s="5" t="n">
        <v>-3</v>
      </c>
    </row>
    <row r="6" spans="1:3">
      <c r="A6" s="4" t="s">
        <v>650</v>
      </c>
      <c r="B6" s="5" t="n">
        <v>4</v>
      </c>
      <c r="C6" s="9" t="n">
        <v>6.7</v>
      </c>
    </row>
    <row r="7" spans="1:3">
      <c r="A7" s="4" t="s">
        <v>651</v>
      </c>
      <c r="B7" s="5" t="n">
        <v>67</v>
      </c>
    </row>
    <row r="8" spans="1:3">
      <c r="A8" s="4" t="s">
        <v>652</v>
      </c>
    </row>
    <row r="9" spans="1:3">
      <c r="A9" s="3" t="s">
        <v>647</v>
      </c>
    </row>
    <row r="10" spans="1:3">
      <c r="A10" s="4" t="s">
        <v>653</v>
      </c>
      <c r="B10" s="5" t="n">
        <v>7</v>
      </c>
      <c r="C10" s="9" t="n">
        <v>9.6</v>
      </c>
    </row>
    <row r="11" spans="1:3">
      <c r="A11" s="4" t="s">
        <v>651</v>
      </c>
      <c r="B11" s="5" t="n">
        <v>47</v>
      </c>
    </row>
    <row r="12" spans="1:3">
      <c r="A12" s="4" t="s">
        <v>654</v>
      </c>
    </row>
    <row r="13" spans="1:3">
      <c r="A13" s="3" t="s">
        <v>647</v>
      </c>
    </row>
    <row r="14" spans="1:3">
      <c r="A14" s="4" t="s">
        <v>655</v>
      </c>
      <c r="B14" s="5" t="n">
        <v>3</v>
      </c>
      <c r="C14" s="8" t="n">
        <v>2.9</v>
      </c>
    </row>
    <row r="15" spans="1:3">
      <c r="A15" s="4" t="s">
        <v>651</v>
      </c>
      <c r="B15" s="6" t="n">
        <v>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6</v>
      </c>
    </row>
    <row r="2" spans="1:3">
      <c r="A2" s="3" t="s">
        <v>559</v>
      </c>
    </row>
    <row r="3" spans="1:3">
      <c r="A3" s="4" t="s">
        <v>71</v>
      </c>
      <c r="B3" s="6" t="n">
        <v>666829</v>
      </c>
      <c r="C3" s="6" t="n">
        <v>400809</v>
      </c>
    </row>
    <row r="4" spans="1:3">
      <c r="A4" s="4" t="s">
        <v>516</v>
      </c>
      <c r="B4" s="5" t="n">
        <v>91074</v>
      </c>
      <c r="C4" s="5" t="n">
        <v>94613</v>
      </c>
    </row>
    <row r="5" spans="1:3">
      <c r="A5" s="4" t="s">
        <v>473</v>
      </c>
    </row>
    <row r="6" spans="1:3">
      <c r="A6" s="3" t="s">
        <v>559</v>
      </c>
    </row>
    <row r="7" spans="1:3">
      <c r="A7" s="4" t="s">
        <v>532</v>
      </c>
      <c r="B7" s="5" t="n">
        <v>13666067</v>
      </c>
      <c r="C7" s="5" t="n">
        <v>14180961</v>
      </c>
    </row>
    <row r="8" spans="1:3">
      <c r="A8" s="4" t="s">
        <v>72</v>
      </c>
      <c r="B8" s="5" t="n">
        <v>356102</v>
      </c>
      <c r="C8" s="5" t="n">
        <v>480620</v>
      </c>
    </row>
    <row r="9" spans="1:3">
      <c r="A9" s="4" t="s">
        <v>71</v>
      </c>
      <c r="B9" s="5" t="n">
        <v>666829</v>
      </c>
      <c r="C9" s="5" t="n">
        <v>400809</v>
      </c>
    </row>
    <row r="10" spans="1:3">
      <c r="A10" s="4" t="s">
        <v>516</v>
      </c>
      <c r="B10" s="5" t="n">
        <v>87058</v>
      </c>
      <c r="C10" s="5" t="n">
        <v>91799</v>
      </c>
    </row>
    <row r="11" spans="1:3">
      <c r="A11" s="4" t="s">
        <v>75</v>
      </c>
      <c r="B11" s="5" t="n">
        <v>965012</v>
      </c>
      <c r="C11" s="5" t="n">
        <v>1023710</v>
      </c>
    </row>
    <row r="12" spans="1:3">
      <c r="A12" s="4" t="s">
        <v>80</v>
      </c>
      <c r="B12" s="5" t="n">
        <v>132928</v>
      </c>
      <c r="C12" s="5" t="n">
        <v>423543</v>
      </c>
    </row>
    <row r="13" spans="1:3">
      <c r="A13" s="4" t="s">
        <v>657</v>
      </c>
      <c r="B13" s="5" t="n">
        <v>11476</v>
      </c>
      <c r="C13" s="5" t="n">
        <v>0</v>
      </c>
    </row>
    <row r="14" spans="1:3">
      <c r="A14" s="3" t="s">
        <v>87</v>
      </c>
    </row>
    <row r="15" spans="1:3">
      <c r="A15" s="4" t="s">
        <v>658</v>
      </c>
      <c r="B15" s="5" t="n">
        <v>0</v>
      </c>
      <c r="C15" s="5" t="n">
        <v>27116</v>
      </c>
    </row>
    <row r="16" spans="1:3">
      <c r="A16" s="4" t="s">
        <v>91</v>
      </c>
      <c r="B16" s="5" t="n">
        <v>14003</v>
      </c>
      <c r="C16" s="5" t="n">
        <v>36143</v>
      </c>
    </row>
    <row r="17" spans="1:3">
      <c r="A17" s="4" t="s">
        <v>94</v>
      </c>
      <c r="B17" s="5" t="n">
        <v>1198951</v>
      </c>
      <c r="C17" s="5" t="n">
        <v>1198704</v>
      </c>
    </row>
    <row r="18" spans="1:3">
      <c r="A18" s="4" t="s">
        <v>93</v>
      </c>
      <c r="B18" s="5" t="n">
        <v>1432117</v>
      </c>
      <c r="C18" s="5" t="n">
        <v>1427575</v>
      </c>
    </row>
    <row r="19" spans="1:3">
      <c r="A19" s="4" t="s">
        <v>467</v>
      </c>
    </row>
    <row r="20" spans="1:3">
      <c r="A20" s="3" t="s">
        <v>559</v>
      </c>
    </row>
    <row r="21" spans="1:3">
      <c r="A21" s="4" t="s">
        <v>532</v>
      </c>
      <c r="B21" s="5" t="n">
        <v>13678391</v>
      </c>
      <c r="C21" s="5" t="n">
        <v>14194955</v>
      </c>
    </row>
    <row r="22" spans="1:3">
      <c r="A22" s="4" t="s">
        <v>72</v>
      </c>
      <c r="B22" s="5" t="n">
        <v>356102</v>
      </c>
      <c r="C22" s="5" t="n">
        <v>480620</v>
      </c>
    </row>
    <row r="23" spans="1:3">
      <c r="A23" s="4" t="s">
        <v>71</v>
      </c>
      <c r="B23" s="5" t="n">
        <v>666829</v>
      </c>
      <c r="C23" s="5" t="n">
        <v>400809</v>
      </c>
    </row>
    <row r="24" spans="1:3">
      <c r="A24" s="4" t="s">
        <v>516</v>
      </c>
      <c r="B24" s="5" t="n">
        <v>91074</v>
      </c>
      <c r="C24" s="5" t="n">
        <v>94613</v>
      </c>
    </row>
    <row r="25" spans="1:3">
      <c r="A25" s="4" t="s">
        <v>75</v>
      </c>
      <c r="B25" s="5" t="n">
        <v>965012</v>
      </c>
      <c r="C25" s="5" t="n">
        <v>1023710</v>
      </c>
    </row>
    <row r="26" spans="1:3">
      <c r="A26" s="4" t="s">
        <v>80</v>
      </c>
      <c r="B26" s="5" t="n">
        <v>132928</v>
      </c>
      <c r="C26" s="5" t="n">
        <v>423543</v>
      </c>
    </row>
    <row r="27" spans="1:3">
      <c r="A27" s="4" t="s">
        <v>657</v>
      </c>
      <c r="B27" s="5" t="n">
        <v>11476</v>
      </c>
      <c r="C27" s="5" t="n">
        <v>0</v>
      </c>
    </row>
    <row r="28" spans="1:3">
      <c r="A28" s="3" t="s">
        <v>87</v>
      </c>
    </row>
    <row r="29" spans="1:3">
      <c r="A29" s="4" t="s">
        <v>658</v>
      </c>
      <c r="B29" s="5" t="n">
        <v>0</v>
      </c>
      <c r="C29" s="5" t="n">
        <v>27116</v>
      </c>
    </row>
    <row r="30" spans="1:3">
      <c r="A30" s="4" t="s">
        <v>91</v>
      </c>
      <c r="B30" s="5" t="n">
        <v>14003</v>
      </c>
      <c r="C30" s="5" t="n">
        <v>36143</v>
      </c>
    </row>
    <row r="31" spans="1:3">
      <c r="A31" s="4" t="s">
        <v>94</v>
      </c>
      <c r="B31" s="5" t="n">
        <v>1092780</v>
      </c>
      <c r="C31" s="5" t="n">
        <v>1274088</v>
      </c>
    </row>
    <row r="32" spans="1:3">
      <c r="A32" s="4" t="s">
        <v>93</v>
      </c>
      <c r="B32" s="6" t="n">
        <v>1454081</v>
      </c>
      <c r="C32" s="6" t="n">
        <v>15822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59</v>
      </c>
      <c r="B1" s="2" t="s">
        <v>1</v>
      </c>
    </row>
    <row r="2" spans="1:4">
      <c r="B2" s="2" t="s">
        <v>2</v>
      </c>
      <c r="C2" s="2" t="s">
        <v>122</v>
      </c>
      <c r="D2" s="2" t="s">
        <v>66</v>
      </c>
    </row>
    <row r="3" spans="1:4">
      <c r="A3" s="3" t="s">
        <v>660</v>
      </c>
    </row>
    <row r="4" spans="1:4">
      <c r="A4" s="4" t="s">
        <v>661</v>
      </c>
      <c r="B4" s="6" t="n">
        <v>1964490</v>
      </c>
      <c r="C4" s="6" t="n">
        <v>1829815</v>
      </c>
    </row>
    <row r="5" spans="1:4">
      <c r="A5" s="4" t="s">
        <v>662</v>
      </c>
      <c r="B5" s="5" t="n">
        <v>266882</v>
      </c>
      <c r="C5" s="5" t="n">
        <v>216415</v>
      </c>
    </row>
    <row r="6" spans="1:4">
      <c r="A6" s="4" t="s">
        <v>663</v>
      </c>
      <c r="B6" s="5" t="n">
        <v>-385526</v>
      </c>
      <c r="C6" s="5" t="n">
        <v>-336629</v>
      </c>
    </row>
    <row r="7" spans="1:4">
      <c r="A7" s="4" t="s">
        <v>664</v>
      </c>
      <c r="B7" s="5" t="n">
        <v>1845846</v>
      </c>
      <c r="C7" s="5" t="n">
        <v>1709601</v>
      </c>
    </row>
    <row r="8" spans="1:4">
      <c r="A8" s="3" t="s">
        <v>665</v>
      </c>
    </row>
    <row r="9" spans="1:4">
      <c r="A9" s="4" t="s">
        <v>666</v>
      </c>
      <c r="B9" s="5" t="n">
        <v>1829713</v>
      </c>
      <c r="C9" s="5" t="n">
        <v>1723610</v>
      </c>
    </row>
    <row r="10" spans="1:4">
      <c r="A10" s="4" t="s">
        <v>667</v>
      </c>
      <c r="B10" s="5" t="n">
        <v>228214</v>
      </c>
      <c r="C10" s="5" t="n">
        <v>188191</v>
      </c>
    </row>
    <row r="11" spans="1:4">
      <c r="A11" s="4" t="s">
        <v>668</v>
      </c>
      <c r="B11" s="5" t="n">
        <v>-366509</v>
      </c>
      <c r="C11" s="5" t="n">
        <v>-318945</v>
      </c>
    </row>
    <row r="12" spans="1:4">
      <c r="A12" s="4" t="s">
        <v>126</v>
      </c>
      <c r="B12" s="5" t="n">
        <v>1691418</v>
      </c>
      <c r="C12" s="5" t="n">
        <v>1592856</v>
      </c>
    </row>
    <row r="13" spans="1:4">
      <c r="A13" s="4" t="s">
        <v>669</v>
      </c>
      <c r="B13" s="5" t="n">
        <v>235183</v>
      </c>
      <c r="C13" s="5" t="n">
        <v>173046</v>
      </c>
    </row>
    <row r="14" spans="1:4">
      <c r="A14" s="4" t="s">
        <v>670</v>
      </c>
      <c r="B14" s="5" t="n">
        <v>81045</v>
      </c>
      <c r="C14" s="6" t="n">
        <v>71017</v>
      </c>
    </row>
    <row r="15" spans="1:4">
      <c r="A15" s="4" t="s">
        <v>111</v>
      </c>
      <c r="B15" s="6" t="n">
        <v>6800</v>
      </c>
      <c r="D15" s="6" t="n">
        <v>6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43</v>
      </c>
    </row>
    <row r="3" spans="1:2">
      <c r="A3" s="3" t="s">
        <v>672</v>
      </c>
    </row>
    <row r="4" spans="1:2">
      <c r="A4" s="4" t="s">
        <v>445</v>
      </c>
      <c r="B4" s="6" t="n">
        <v>19823</v>
      </c>
    </row>
    <row r="5" spans="1:2">
      <c r="A5" s="4" t="s">
        <v>111</v>
      </c>
      <c r="B5" s="5" t="n">
        <v>21524</v>
      </c>
    </row>
    <row r="6" spans="1:2">
      <c r="A6" s="4" t="s">
        <v>446</v>
      </c>
      <c r="B6" s="5" t="n">
        <v>431</v>
      </c>
    </row>
    <row r="7" spans="1:2">
      <c r="A7" s="4" t="s">
        <v>447</v>
      </c>
      <c r="B7" s="5" t="n">
        <v>21524</v>
      </c>
    </row>
    <row r="8" spans="1:2">
      <c r="A8" s="3" t="s">
        <v>673</v>
      </c>
    </row>
    <row r="9" spans="1:2">
      <c r="A9" s="4" t="s">
        <v>445</v>
      </c>
      <c r="B9" s="5" t="n">
        <v>690</v>
      </c>
    </row>
    <row r="10" spans="1:2">
      <c r="A10" s="4" t="s">
        <v>111</v>
      </c>
      <c r="B10" s="5" t="n">
        <v>6800</v>
      </c>
    </row>
    <row r="11" spans="1:2">
      <c r="A11" s="4" t="s">
        <v>674</v>
      </c>
      <c r="B11" s="5" t="n">
        <v>183</v>
      </c>
    </row>
    <row r="12" spans="1:2">
      <c r="A12" s="4" t="s">
        <v>447</v>
      </c>
      <c r="B12" s="5" t="n">
        <v>6800</v>
      </c>
    </row>
    <row r="13" spans="1:2">
      <c r="A13" s="4" t="s">
        <v>111</v>
      </c>
    </row>
    <row r="14" spans="1:2">
      <c r="A14" s="3" t="s">
        <v>672</v>
      </c>
    </row>
    <row r="15" spans="1:2">
      <c r="A15" s="4" t="s">
        <v>445</v>
      </c>
      <c r="B15" s="5" t="n">
        <v>1270</v>
      </c>
    </row>
    <row r="16" spans="1:2">
      <c r="A16" s="4" t="s">
        <v>111</v>
      </c>
      <c r="B16" s="5" t="n">
        <v>1270</v>
      </c>
    </row>
    <row r="17" spans="1:2">
      <c r="A17" s="3" t="s">
        <v>673</v>
      </c>
    </row>
    <row r="18" spans="1:2">
      <c r="A18" s="4" t="s">
        <v>445</v>
      </c>
      <c r="B18" s="5" t="n">
        <v>5927</v>
      </c>
    </row>
    <row r="19" spans="1:2">
      <c r="A19" s="4" t="s">
        <v>111</v>
      </c>
      <c r="B19" s="6" t="n">
        <v>59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22</v>
      </c>
    </row>
    <row r="3" spans="1:3">
      <c r="A3" s="3" t="s">
        <v>676</v>
      </c>
    </row>
    <row r="4" spans="1:3">
      <c r="A4" s="4" t="s">
        <v>677</v>
      </c>
      <c r="B4" s="6" t="n">
        <v>12000</v>
      </c>
      <c r="C4" s="6" t="n">
        <v>15000</v>
      </c>
    </row>
    <row r="5" spans="1:3">
      <c r="A5" s="4" t="s">
        <v>678</v>
      </c>
    </row>
    <row r="6" spans="1:3">
      <c r="A6" s="3" t="s">
        <v>676</v>
      </c>
    </row>
    <row r="7" spans="1:3">
      <c r="A7" s="4" t="s">
        <v>679</v>
      </c>
      <c r="B7" s="5" t="n">
        <v>724</v>
      </c>
      <c r="C7" s="5" t="n">
        <v>1106</v>
      </c>
    </row>
    <row r="8" spans="1:3">
      <c r="A8" s="4" t="s">
        <v>467</v>
      </c>
      <c r="B8" s="6" t="n">
        <v>57</v>
      </c>
      <c r="C8" s="6" t="n">
        <v>60</v>
      </c>
    </row>
    <row r="9" spans="1:3">
      <c r="A9" s="4" t="s">
        <v>680</v>
      </c>
    </row>
    <row r="10" spans="1:3">
      <c r="A10" s="3" t="s">
        <v>676</v>
      </c>
    </row>
    <row r="11" spans="1:3">
      <c r="A11" s="4" t="s">
        <v>681</v>
      </c>
      <c r="B11" s="4" t="s">
        <v>682</v>
      </c>
    </row>
    <row r="12" spans="1:3">
      <c r="A12" s="4" t="s">
        <v>683</v>
      </c>
    </row>
    <row r="13" spans="1:3">
      <c r="A13" s="3" t="s">
        <v>676</v>
      </c>
    </row>
    <row r="14" spans="1:3">
      <c r="A14" s="4" t="s">
        <v>681</v>
      </c>
      <c r="B14" s="4" t="s">
        <v>6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122</v>
      </c>
    </row>
    <row r="3" spans="1:3">
      <c r="A3" s="3" t="s">
        <v>276</v>
      </c>
    </row>
    <row r="4" spans="1:3">
      <c r="A4" s="4" t="s">
        <v>686</v>
      </c>
      <c r="B4" s="6" t="n">
        <v>11236</v>
      </c>
      <c r="C4" s="6" t="n">
        <v>11555</v>
      </c>
    </row>
    <row r="5" spans="1:3">
      <c r="A5" s="4" t="s">
        <v>687</v>
      </c>
      <c r="B5" s="5" t="n">
        <v>10830</v>
      </c>
      <c r="C5" s="5" t="n">
        <v>11657</v>
      </c>
    </row>
    <row r="6" spans="1:3">
      <c r="A6" s="4" t="s">
        <v>688</v>
      </c>
      <c r="B6" s="6" t="n">
        <v>1612</v>
      </c>
      <c r="C6" s="6" t="n">
        <v>49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9</v>
      </c>
      <c r="B1" s="2" t="s">
        <v>2</v>
      </c>
      <c r="C1" s="2" t="s">
        <v>122</v>
      </c>
    </row>
    <row r="2" spans="1:3">
      <c r="A2" s="3" t="s">
        <v>276</v>
      </c>
    </row>
    <row r="3" spans="1:3">
      <c r="A3" s="4" t="s">
        <v>690</v>
      </c>
      <c r="B3" s="6" t="n">
        <v>184544</v>
      </c>
      <c r="C3" s="6" t="n">
        <v>185012</v>
      </c>
    </row>
    <row r="4" spans="1:3">
      <c r="A4" s="4" t="s">
        <v>691</v>
      </c>
      <c r="B4" s="6" t="n">
        <v>224189</v>
      </c>
      <c r="C4" s="6" t="n">
        <v>215008</v>
      </c>
    </row>
    <row r="5" spans="1:3">
      <c r="A5" s="4" t="s">
        <v>692</v>
      </c>
      <c r="B5" s="4" t="s">
        <v>693</v>
      </c>
      <c r="C5" s="4" t="s">
        <v>694</v>
      </c>
    </row>
    <row r="6" spans="1:3">
      <c r="A6" s="4" t="s">
        <v>695</v>
      </c>
      <c r="B6" s="4" t="s">
        <v>696</v>
      </c>
      <c r="C6" s="4" t="s">
        <v>6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122</v>
      </c>
    </row>
    <row r="2" spans="1:3">
      <c r="A2" s="3" t="s">
        <v>276</v>
      </c>
    </row>
    <row r="3" spans="1:3">
      <c r="A3" s="4" t="s">
        <v>698</v>
      </c>
      <c r="B3" s="6" t="n">
        <v>36912</v>
      </c>
    </row>
    <row r="4" spans="1:3">
      <c r="A4" s="4" t="s">
        <v>699</v>
      </c>
      <c r="B4" s="5" t="n">
        <v>45262</v>
      </c>
    </row>
    <row r="5" spans="1:3">
      <c r="A5" s="4" t="s">
        <v>700</v>
      </c>
      <c r="B5" s="5" t="n">
        <v>41267</v>
      </c>
    </row>
    <row r="6" spans="1:3">
      <c r="A6" s="4" t="s">
        <v>701</v>
      </c>
      <c r="B6" s="5" t="n">
        <v>37602</v>
      </c>
    </row>
    <row r="7" spans="1:3">
      <c r="A7" s="4" t="s">
        <v>702</v>
      </c>
      <c r="B7" s="5" t="n">
        <v>31357</v>
      </c>
    </row>
    <row r="8" spans="1:3">
      <c r="A8" s="4" t="s">
        <v>703</v>
      </c>
      <c r="B8" s="5" t="n">
        <v>78532</v>
      </c>
    </row>
    <row r="9" spans="1:3">
      <c r="A9" s="4" t="s">
        <v>704</v>
      </c>
      <c r="B9" s="5" t="n">
        <v>270932</v>
      </c>
    </row>
    <row r="10" spans="1:3">
      <c r="A10" s="4" t="s">
        <v>705</v>
      </c>
      <c r="B10" s="5" t="n">
        <v>-46743</v>
      </c>
    </row>
    <row r="11" spans="1:3">
      <c r="A11" s="4" t="s">
        <v>706</v>
      </c>
      <c r="B11" s="6" t="n">
        <v>224189</v>
      </c>
      <c r="C11" s="6" t="n">
        <v>2150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07</v>
      </c>
      <c r="B1" s="2" t="s">
        <v>1</v>
      </c>
    </row>
    <row r="2" spans="1:3">
      <c r="B2" s="2" t="s">
        <v>708</v>
      </c>
      <c r="C2" s="2" t="s">
        <v>709</v>
      </c>
    </row>
    <row r="3" spans="1:3">
      <c r="A3" s="3" t="s">
        <v>710</v>
      </c>
    </row>
    <row r="4" spans="1:3">
      <c r="A4" s="4" t="s">
        <v>711</v>
      </c>
      <c r="B4" s="5" t="n">
        <v>2</v>
      </c>
    </row>
    <row r="5" spans="1:3">
      <c r="A5" s="4" t="s">
        <v>712</v>
      </c>
      <c r="B5" s="6" t="n">
        <v>1691418</v>
      </c>
      <c r="C5" s="6" t="n">
        <v>1592856</v>
      </c>
    </row>
    <row r="6" spans="1:3">
      <c r="A6" s="4" t="s">
        <v>713</v>
      </c>
      <c r="B6" s="5" t="n">
        <v>174763</v>
      </c>
      <c r="C6" s="5" t="n">
        <v>158254</v>
      </c>
    </row>
    <row r="7" spans="1:3">
      <c r="A7" s="4" t="s">
        <v>194</v>
      </c>
      <c r="B7" s="5" t="n">
        <v>-55571</v>
      </c>
      <c r="C7" s="5" t="n">
        <v>185912</v>
      </c>
    </row>
    <row r="8" spans="1:3">
      <c r="A8" s="4" t="s">
        <v>134</v>
      </c>
      <c r="B8" s="5" t="n">
        <v>1810610</v>
      </c>
      <c r="C8" s="5" t="n">
        <v>1937022</v>
      </c>
    </row>
    <row r="9" spans="1:3">
      <c r="A9" s="4" t="s">
        <v>714</v>
      </c>
      <c r="B9" s="5" t="n">
        <v>-6468</v>
      </c>
      <c r="C9" s="5" t="n">
        <v>229439</v>
      </c>
    </row>
    <row r="10" spans="1:3">
      <c r="A10" s="4" t="s">
        <v>715</v>
      </c>
      <c r="B10" s="5" t="n">
        <v>-4418</v>
      </c>
      <c r="C10" s="5" t="n">
        <v>180722</v>
      </c>
    </row>
    <row r="11" spans="1:3">
      <c r="A11" s="4" t="s">
        <v>716</v>
      </c>
      <c r="B11" s="5" t="n">
        <v>-177174</v>
      </c>
      <c r="C11" s="5" t="n">
        <v>68653</v>
      </c>
    </row>
    <row r="12" spans="1:3">
      <c r="A12" s="4" t="s">
        <v>717</v>
      </c>
      <c r="B12" s="5" t="n">
        <v>-139967</v>
      </c>
      <c r="C12" s="5" t="n">
        <v>54236</v>
      </c>
    </row>
    <row r="13" spans="1:3">
      <c r="A13" s="4" t="s">
        <v>718</v>
      </c>
    </row>
    <row r="14" spans="1:3">
      <c r="A14" s="3" t="s">
        <v>710</v>
      </c>
    </row>
    <row r="15" spans="1:3">
      <c r="A15" s="4" t="s">
        <v>712</v>
      </c>
      <c r="B15" s="5" t="n">
        <v>0</v>
      </c>
      <c r="C15" s="5" t="n">
        <v>0</v>
      </c>
    </row>
    <row r="16" spans="1:3">
      <c r="A16" s="4" t="s">
        <v>713</v>
      </c>
      <c r="B16" s="5" t="n">
        <v>13595</v>
      </c>
      <c r="C16" s="5" t="n">
        <v>18639</v>
      </c>
    </row>
    <row r="17" spans="1:3">
      <c r="A17" s="4" t="s">
        <v>194</v>
      </c>
      <c r="B17" s="5" t="n">
        <v>113130</v>
      </c>
      <c r="C17" s="5" t="n">
        <v>104015</v>
      </c>
    </row>
    <row r="18" spans="1:3">
      <c r="A18" s="4" t="s">
        <v>134</v>
      </c>
      <c r="B18" s="5" t="n">
        <v>126725</v>
      </c>
      <c r="C18" s="5" t="n">
        <v>122654</v>
      </c>
    </row>
    <row r="19" spans="1:3">
      <c r="A19" s="4" t="s">
        <v>714</v>
      </c>
      <c r="B19" s="5" t="n">
        <v>-41755</v>
      </c>
      <c r="C19" s="5" t="n">
        <v>-68585</v>
      </c>
    </row>
    <row r="20" spans="1:3">
      <c r="A20" s="4" t="s">
        <v>715</v>
      </c>
      <c r="B20" s="5" t="n">
        <v>-33755</v>
      </c>
      <c r="C20" s="5" t="n">
        <v>-55032</v>
      </c>
    </row>
    <row r="21" spans="1:3">
      <c r="A21" s="4" t="s">
        <v>652</v>
      </c>
    </row>
    <row r="22" spans="1:3">
      <c r="A22" s="3" t="s">
        <v>710</v>
      </c>
    </row>
    <row r="23" spans="1:3">
      <c r="A23" s="4" t="s">
        <v>712</v>
      </c>
      <c r="C23" s="5" t="n">
        <v>1427034</v>
      </c>
    </row>
    <row r="24" spans="1:3">
      <c r="A24" s="4" t="s">
        <v>719</v>
      </c>
    </row>
    <row r="25" spans="1:3">
      <c r="A25" s="3" t="s">
        <v>710</v>
      </c>
    </row>
    <row r="26" spans="1:3">
      <c r="A26" s="4" t="s">
        <v>712</v>
      </c>
      <c r="B26" s="5" t="n">
        <v>1484955</v>
      </c>
      <c r="C26" s="5" t="n">
        <v>1427034</v>
      </c>
    </row>
    <row r="27" spans="1:3">
      <c r="A27" s="4" t="s">
        <v>713</v>
      </c>
      <c r="B27" s="5" t="n">
        <v>123458</v>
      </c>
      <c r="C27" s="5" t="n">
        <v>100041</v>
      </c>
    </row>
    <row r="28" spans="1:3">
      <c r="A28" s="4" t="s">
        <v>194</v>
      </c>
      <c r="B28" s="5" t="n">
        <v>8473</v>
      </c>
      <c r="C28" s="5" t="n">
        <v>13244</v>
      </c>
    </row>
    <row r="29" spans="1:3">
      <c r="A29" s="4" t="s">
        <v>134</v>
      </c>
      <c r="B29" s="5" t="n">
        <v>1616886</v>
      </c>
      <c r="C29" s="5" t="n">
        <v>1540319</v>
      </c>
    </row>
    <row r="30" spans="1:3">
      <c r="A30" s="4" t="s">
        <v>714</v>
      </c>
      <c r="B30" s="5" t="n">
        <v>175947</v>
      </c>
      <c r="C30" s="5" t="n">
        <v>184516</v>
      </c>
    </row>
    <row r="31" spans="1:3">
      <c r="A31" s="4" t="s">
        <v>715</v>
      </c>
      <c r="B31" s="5" t="n">
        <v>140117</v>
      </c>
      <c r="C31" s="5" t="n">
        <v>145993</v>
      </c>
    </row>
    <row r="32" spans="1:3">
      <c r="A32" s="4" t="s">
        <v>654</v>
      </c>
    </row>
    <row r="33" spans="1:3">
      <c r="A33" s="3" t="s">
        <v>710</v>
      </c>
    </row>
    <row r="34" spans="1:3">
      <c r="A34" s="4" t="s">
        <v>712</v>
      </c>
      <c r="C34" s="5" t="n">
        <v>165822</v>
      </c>
    </row>
    <row r="35" spans="1:3">
      <c r="A35" s="4" t="s">
        <v>720</v>
      </c>
    </row>
    <row r="36" spans="1:3">
      <c r="A36" s="3" t="s">
        <v>710</v>
      </c>
    </row>
    <row r="37" spans="1:3">
      <c r="A37" s="4" t="s">
        <v>712</v>
      </c>
      <c r="B37" s="5" t="n">
        <v>206463</v>
      </c>
      <c r="C37" s="5" t="n">
        <v>165822</v>
      </c>
    </row>
    <row r="38" spans="1:3">
      <c r="A38" s="4" t="s">
        <v>713</v>
      </c>
      <c r="B38" s="5" t="n">
        <v>37710</v>
      </c>
      <c r="C38" s="5" t="n">
        <v>39574</v>
      </c>
    </row>
    <row r="39" spans="1:3">
      <c r="A39" s="4" t="s">
        <v>194</v>
      </c>
      <c r="B39" s="5" t="n">
        <v>0</v>
      </c>
      <c r="C39" s="5" t="n">
        <v>0</v>
      </c>
    </row>
    <row r="40" spans="1:3">
      <c r="A40" s="4" t="s">
        <v>134</v>
      </c>
      <c r="B40" s="5" t="n">
        <v>244173</v>
      </c>
      <c r="C40" s="5" t="n">
        <v>205396</v>
      </c>
    </row>
    <row r="41" spans="1:3">
      <c r="A41" s="4" t="s">
        <v>714</v>
      </c>
      <c r="B41" s="5" t="n">
        <v>36514</v>
      </c>
      <c r="C41" s="5" t="n">
        <v>44855</v>
      </c>
    </row>
    <row r="42" spans="1:3">
      <c r="A42" s="4" t="s">
        <v>715</v>
      </c>
      <c r="B42" s="5" t="n">
        <v>29187</v>
      </c>
      <c r="C42" s="5" t="n">
        <v>35525</v>
      </c>
    </row>
    <row r="43" spans="1:3">
      <c r="A43" s="4" t="s">
        <v>721</v>
      </c>
    </row>
    <row r="44" spans="1:3">
      <c r="A44" s="3" t="s">
        <v>710</v>
      </c>
    </row>
    <row r="45" spans="1:3">
      <c r="A45" s="4" t="s">
        <v>134</v>
      </c>
      <c r="B45" s="5" t="n">
        <v>69000</v>
      </c>
      <c r="C45" s="5" t="n">
        <v>59000</v>
      </c>
    </row>
    <row r="46" spans="1:3">
      <c r="A46" s="4" t="s">
        <v>716</v>
      </c>
    </row>
    <row r="47" spans="1:3">
      <c r="A47" s="3" t="s">
        <v>710</v>
      </c>
    </row>
    <row r="48" spans="1:3">
      <c r="A48" s="4" t="s">
        <v>712</v>
      </c>
      <c r="B48" s="5" t="n">
        <v>0</v>
      </c>
      <c r="C48" s="5" t="n">
        <v>0</v>
      </c>
    </row>
    <row r="49" spans="1:3">
      <c r="A49" s="4" t="s">
        <v>713</v>
      </c>
      <c r="B49" s="5" t="n">
        <v>0</v>
      </c>
      <c r="C49" s="5" t="n">
        <v>0</v>
      </c>
    </row>
    <row r="50" spans="1:3">
      <c r="A50" s="4" t="s">
        <v>722</v>
      </c>
    </row>
    <row r="51" spans="1:3">
      <c r="A51" s="3" t="s">
        <v>710</v>
      </c>
    </row>
    <row r="52" spans="1:3">
      <c r="A52" s="4" t="s">
        <v>134</v>
      </c>
      <c r="B52" s="6" t="n">
        <v>168000</v>
      </c>
      <c r="C52" s="6" t="n">
        <v>17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6</v>
      </c>
    </row>
    <row r="2" spans="1:3">
      <c r="A2" s="3" t="s">
        <v>724</v>
      </c>
    </row>
    <row r="3" spans="1:3">
      <c r="A3" s="4" t="s">
        <v>725</v>
      </c>
      <c r="B3" s="6" t="n">
        <v>26089929</v>
      </c>
      <c r="C3" s="6" t="n">
        <v>26630030</v>
      </c>
    </row>
    <row r="4" spans="1:3">
      <c r="A4" s="4" t="s">
        <v>726</v>
      </c>
    </row>
    <row r="5" spans="1:3">
      <c r="A5" s="3" t="s">
        <v>724</v>
      </c>
    </row>
    <row r="6" spans="1:3">
      <c r="A6" s="4" t="s">
        <v>725</v>
      </c>
      <c r="B6" s="5" t="n">
        <v>19485407</v>
      </c>
      <c r="C6" s="5" t="n">
        <v>20005802</v>
      </c>
    </row>
    <row r="7" spans="1:3">
      <c r="A7" s="4" t="s">
        <v>727</v>
      </c>
    </row>
    <row r="8" spans="1:3">
      <c r="A8" s="3" t="s">
        <v>724</v>
      </c>
    </row>
    <row r="9" spans="1:3">
      <c r="A9" s="4" t="s">
        <v>725</v>
      </c>
      <c r="B9" s="5" t="n">
        <v>4405637</v>
      </c>
      <c r="C9" s="5" t="n">
        <v>4710819</v>
      </c>
    </row>
    <row r="10" spans="1:3">
      <c r="A10" s="4" t="s">
        <v>718</v>
      </c>
    </row>
    <row r="11" spans="1:3">
      <c r="A11" s="3" t="s">
        <v>724</v>
      </c>
    </row>
    <row r="12" spans="1:3">
      <c r="A12" s="4" t="s">
        <v>725</v>
      </c>
      <c r="B12" s="6" t="n">
        <v>2198885</v>
      </c>
      <c r="C12" s="6" t="n">
        <v>19134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22</v>
      </c>
    </row>
    <row r="3" spans="1:3">
      <c r="A3" s="3" t="s">
        <v>729</v>
      </c>
    </row>
    <row r="4" spans="1:3">
      <c r="A4" s="4" t="s">
        <v>126</v>
      </c>
      <c r="B4" s="6" t="n">
        <v>1691418</v>
      </c>
      <c r="C4" s="6" t="n">
        <v>1592856</v>
      </c>
    </row>
    <row r="5" spans="1:3">
      <c r="A5" s="4" t="s">
        <v>652</v>
      </c>
    </row>
    <row r="6" spans="1:3">
      <c r="A6" s="3" t="s">
        <v>729</v>
      </c>
    </row>
    <row r="7" spans="1:3">
      <c r="A7" s="4" t="s">
        <v>126</v>
      </c>
      <c r="C7" s="5" t="n">
        <v>1427034</v>
      </c>
    </row>
    <row r="8" spans="1:3">
      <c r="A8" s="4" t="s">
        <v>730</v>
      </c>
    </row>
    <row r="9" spans="1:3">
      <c r="A9" s="3" t="s">
        <v>729</v>
      </c>
    </row>
    <row r="10" spans="1:3">
      <c r="A10" s="4" t="s">
        <v>126</v>
      </c>
      <c r="B10" s="5" t="n">
        <v>547129</v>
      </c>
      <c r="C10" s="5" t="n">
        <v>490661</v>
      </c>
    </row>
    <row r="11" spans="1:3">
      <c r="A11" s="4" t="s">
        <v>731</v>
      </c>
    </row>
    <row r="12" spans="1:3">
      <c r="A12" s="3" t="s">
        <v>729</v>
      </c>
    </row>
    <row r="13" spans="1:3">
      <c r="A13" s="4" t="s">
        <v>126</v>
      </c>
      <c r="B13" s="5" t="n">
        <v>301600</v>
      </c>
      <c r="C13" s="5" t="n">
        <v>326676</v>
      </c>
    </row>
    <row r="14" spans="1:3">
      <c r="A14" s="4" t="s">
        <v>732</v>
      </c>
    </row>
    <row r="15" spans="1:3">
      <c r="A15" s="3" t="s">
        <v>729</v>
      </c>
    </row>
    <row r="16" spans="1:3">
      <c r="A16" s="4" t="s">
        <v>126</v>
      </c>
      <c r="B16" s="5" t="n">
        <v>295478</v>
      </c>
      <c r="C16" s="5" t="n">
        <v>289091</v>
      </c>
    </row>
    <row r="17" spans="1:3">
      <c r="A17" s="4" t="s">
        <v>733</v>
      </c>
    </row>
    <row r="18" spans="1:3">
      <c r="A18" s="3" t="s">
        <v>729</v>
      </c>
    </row>
    <row r="19" spans="1:3">
      <c r="A19" s="4" t="s">
        <v>126</v>
      </c>
      <c r="B19" s="5" t="n">
        <v>189643</v>
      </c>
      <c r="C19" s="5" t="n">
        <v>180925</v>
      </c>
    </row>
    <row r="20" spans="1:3">
      <c r="A20" s="4" t="s">
        <v>734</v>
      </c>
    </row>
    <row r="21" spans="1:3">
      <c r="A21" s="3" t="s">
        <v>729</v>
      </c>
    </row>
    <row r="22" spans="1:3">
      <c r="A22" s="4" t="s">
        <v>126</v>
      </c>
      <c r="B22" s="5" t="n">
        <v>151105</v>
      </c>
      <c r="C22" s="5" t="n">
        <v>139681</v>
      </c>
    </row>
    <row r="23" spans="1:3">
      <c r="A23" s="4" t="s">
        <v>654</v>
      </c>
    </row>
    <row r="24" spans="1:3">
      <c r="A24" s="3" t="s">
        <v>729</v>
      </c>
    </row>
    <row r="25" spans="1:3">
      <c r="A25" s="4" t="s">
        <v>126</v>
      </c>
      <c r="C25" s="5" t="n">
        <v>165822</v>
      </c>
    </row>
    <row r="26" spans="1:3">
      <c r="A26" s="4" t="s">
        <v>735</v>
      </c>
    </row>
    <row r="27" spans="1:3">
      <c r="A27" s="3" t="s">
        <v>729</v>
      </c>
    </row>
    <row r="28" spans="1:3">
      <c r="A28" s="4" t="s">
        <v>126</v>
      </c>
      <c r="B28" s="5" t="n">
        <v>41571</v>
      </c>
      <c r="C28" s="5" t="n">
        <v>36011</v>
      </c>
    </row>
    <row r="29" spans="1:3">
      <c r="A29" s="4" t="s">
        <v>736</v>
      </c>
    </row>
    <row r="30" spans="1:3">
      <c r="A30" s="3" t="s">
        <v>729</v>
      </c>
    </row>
    <row r="31" spans="1:3">
      <c r="A31" s="4" t="s">
        <v>126</v>
      </c>
      <c r="B31" s="5" t="n">
        <v>122731</v>
      </c>
      <c r="C31" s="5" t="n">
        <v>90830</v>
      </c>
    </row>
    <row r="32" spans="1:3">
      <c r="A32" s="4" t="s">
        <v>737</v>
      </c>
    </row>
    <row r="33" spans="1:3">
      <c r="A33" s="3" t="s">
        <v>729</v>
      </c>
    </row>
    <row r="34" spans="1:3">
      <c r="A34" s="4" t="s">
        <v>126</v>
      </c>
      <c r="B34" s="6" t="n">
        <v>42161</v>
      </c>
      <c r="C34" s="6" t="n">
        <v>389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11:54Z</dcterms:created>
  <dcterms:modified xmlns:dcterms="http://purl.org/dc/terms/" xmlns:xsi="http://www.w3.org/2001/XMLSchema-instance" xsi:type="dcterms:W3CDTF">2020-05-04T16:11:54Z</dcterms:modified>
</cp:coreProperties>
</file>